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Recent Accounting Pron" sheetId="11" state="visible" r:id="rId11"/>
    <sheet xmlns:r="http://schemas.openxmlformats.org/officeDocument/2006/relationships" name="Note 3 - Stock-based Compensati" sheetId="12" state="visible" r:id="rId12"/>
    <sheet xmlns:r="http://schemas.openxmlformats.org/officeDocument/2006/relationships" name="Note 4 - Earnings Per Share &amp; S" sheetId="13" state="visible" r:id="rId13"/>
    <sheet xmlns:r="http://schemas.openxmlformats.org/officeDocument/2006/relationships" name="Note 5 - Comprehensive Income (" sheetId="14" state="visible" r:id="rId14"/>
    <sheet xmlns:r="http://schemas.openxmlformats.org/officeDocument/2006/relationships" name="Note 6 - Investment Securities" sheetId="15" state="visible" r:id="rId15"/>
    <sheet xmlns:r="http://schemas.openxmlformats.org/officeDocument/2006/relationships" name="Note 7 - Restricted Investment " sheetId="16" state="visible" r:id="rId16"/>
    <sheet xmlns:r="http://schemas.openxmlformats.org/officeDocument/2006/relationships" name="Note 8 - Loans &amp; Allowance for " sheetId="17" state="visible" r:id="rId17"/>
    <sheet xmlns:r="http://schemas.openxmlformats.org/officeDocument/2006/relationships" name="Note 9 - Fair Value Measurement" sheetId="18" state="visible" r:id="rId18"/>
    <sheet xmlns:r="http://schemas.openxmlformats.org/officeDocument/2006/relationships" name="Note 10 - Off-balance-sheet Fin" sheetId="19" state="visible" r:id="rId19"/>
    <sheet xmlns:r="http://schemas.openxmlformats.org/officeDocument/2006/relationships" name="Note 11 - Regulatory Restrictio" sheetId="20" state="visible" r:id="rId20"/>
    <sheet xmlns:r="http://schemas.openxmlformats.org/officeDocument/2006/relationships" name="Note 12 - Revenue Recognition f" sheetId="21" state="visible" r:id="rId21"/>
    <sheet xmlns:r="http://schemas.openxmlformats.org/officeDocument/2006/relationships" name="Note 2 - Recent Accounting Pr_2" sheetId="22" state="visible" r:id="rId22"/>
    <sheet xmlns:r="http://schemas.openxmlformats.org/officeDocument/2006/relationships" name="Note 3 - Stock-based Compensa_2" sheetId="23" state="visible" r:id="rId23"/>
    <sheet xmlns:r="http://schemas.openxmlformats.org/officeDocument/2006/relationships" name="Note 4 - Earnings Per Share &amp;_2" sheetId="24" state="visible" r:id="rId24"/>
    <sheet xmlns:r="http://schemas.openxmlformats.org/officeDocument/2006/relationships" name="Note 5 - Comprehensive Income_2" sheetId="25" state="visible" r:id="rId25"/>
    <sheet xmlns:r="http://schemas.openxmlformats.org/officeDocument/2006/relationships" name="Note 6 - Investment Securities " sheetId="26" state="visible" r:id="rId26"/>
    <sheet xmlns:r="http://schemas.openxmlformats.org/officeDocument/2006/relationships" name="Note 8 - Loans &amp; Allowance fo_2" sheetId="27" state="visible" r:id="rId27"/>
    <sheet xmlns:r="http://schemas.openxmlformats.org/officeDocument/2006/relationships" name="Note 9 - Fair Value Measureme_2" sheetId="28" state="visible" r:id="rId28"/>
    <sheet xmlns:r="http://schemas.openxmlformats.org/officeDocument/2006/relationships" name="Note 10 - Off-balance-sheet F_2" sheetId="29" state="visible" r:id="rId29"/>
    <sheet xmlns:r="http://schemas.openxmlformats.org/officeDocument/2006/relationships" name="Note 11 - Regulatory Restrict_2" sheetId="30" state="visible" r:id="rId30"/>
    <sheet xmlns:r="http://schemas.openxmlformats.org/officeDocument/2006/relationships" name="Note 2 - Recent Accounting Pr_3" sheetId="31" state="visible" r:id="rId31"/>
    <sheet xmlns:r="http://schemas.openxmlformats.org/officeDocument/2006/relationships" name="Note 2 - Summary of Quantitativ" sheetId="32" state="visible" r:id="rId32"/>
    <sheet xmlns:r="http://schemas.openxmlformats.org/officeDocument/2006/relationships" name="Note 2 - Summary of Maturities " sheetId="33" state="visible" r:id="rId33"/>
    <sheet xmlns:r="http://schemas.openxmlformats.org/officeDocument/2006/relationships" name="Note 3 - Stock-based Compensa_3" sheetId="34" state="visible" r:id="rId34"/>
    <sheet xmlns:r="http://schemas.openxmlformats.org/officeDocument/2006/relationships" name="Note 3 - Assumptions Used in Op" sheetId="35" state="visible" r:id="rId35"/>
    <sheet xmlns:r="http://schemas.openxmlformats.org/officeDocument/2006/relationships" name="Note 3 - Stock Option Activity " sheetId="36" state="visible" r:id="rId36"/>
    <sheet xmlns:r="http://schemas.openxmlformats.org/officeDocument/2006/relationships" name="Note 4 - Computation of Basic a" sheetId="37" state="visible" r:id="rId37"/>
    <sheet xmlns:r="http://schemas.openxmlformats.org/officeDocument/2006/relationships" name="Note 4 - Earnings Per Share &amp;_3" sheetId="38" state="visible" r:id="rId38"/>
    <sheet xmlns:r="http://schemas.openxmlformats.org/officeDocument/2006/relationships" name="Note 5 - Components of Accumula" sheetId="39" state="visible" r:id="rId39"/>
    <sheet xmlns:r="http://schemas.openxmlformats.org/officeDocument/2006/relationships" name="Note 5 - Amounts Reclassified O" sheetId="40" state="visible" r:id="rId40"/>
    <sheet xmlns:r="http://schemas.openxmlformats.org/officeDocument/2006/relationships" name="Note 6 - Debt Securities Availa" sheetId="41" state="visible" r:id="rId41"/>
    <sheet xmlns:r="http://schemas.openxmlformats.org/officeDocument/2006/relationships" name="Note 6 - Investment Securitie_2" sheetId="42" state="visible" r:id="rId42"/>
    <sheet xmlns:r="http://schemas.openxmlformats.org/officeDocument/2006/relationships" name="Note 6 - Investment Securitie_3" sheetId="43" state="visible" r:id="rId43"/>
    <sheet xmlns:r="http://schemas.openxmlformats.org/officeDocument/2006/relationships" name="Note 6 - Gross Realized Losses " sheetId="44" state="visible" r:id="rId44"/>
    <sheet xmlns:r="http://schemas.openxmlformats.org/officeDocument/2006/relationships" name="Note 6 - Debt Securities in a C" sheetId="45" state="visible" r:id="rId45"/>
    <sheet xmlns:r="http://schemas.openxmlformats.org/officeDocument/2006/relationships" name="Note 6 - Summary of Unrealized " sheetId="46" state="visible" r:id="rId46"/>
    <sheet xmlns:r="http://schemas.openxmlformats.org/officeDocument/2006/relationships" name="Note 7 - Restricted Investmen_2" sheetId="47" state="visible" r:id="rId47"/>
    <sheet xmlns:r="http://schemas.openxmlformats.org/officeDocument/2006/relationships" name="Note 8 - Major Classes of Loans" sheetId="48" state="visible" r:id="rId48"/>
    <sheet xmlns:r="http://schemas.openxmlformats.org/officeDocument/2006/relationships" name="Note 8 - Loans &amp; Allowance fo_3" sheetId="49" state="visible" r:id="rId49"/>
    <sheet xmlns:r="http://schemas.openxmlformats.org/officeDocument/2006/relationships" name="Note 8 - Internal Risk Ratings " sheetId="50" state="visible" r:id="rId50"/>
    <sheet xmlns:r="http://schemas.openxmlformats.org/officeDocument/2006/relationships" name="Note 8 - Retail Loans by Credit" sheetId="51" state="visible" r:id="rId51"/>
    <sheet xmlns:r="http://schemas.openxmlformats.org/officeDocument/2006/relationships" name="Note 8 - Past Due Loans (Detail" sheetId="52" state="visible" r:id="rId52"/>
    <sheet xmlns:r="http://schemas.openxmlformats.org/officeDocument/2006/relationships" name="Note 8 - Non-accrual Loans (Det" sheetId="53" state="visible" r:id="rId53"/>
    <sheet xmlns:r="http://schemas.openxmlformats.org/officeDocument/2006/relationships" name="Note 8 - Allowance for Loan Los" sheetId="54" state="visible" r:id="rId54"/>
    <sheet xmlns:r="http://schemas.openxmlformats.org/officeDocument/2006/relationships" name="Note 8 - Specific Reserve for L" sheetId="55" state="visible" r:id="rId55"/>
    <sheet xmlns:r="http://schemas.openxmlformats.org/officeDocument/2006/relationships" name="Note 8 - Loans by Loan Class Mo" sheetId="56" state="visible" r:id="rId56"/>
    <sheet xmlns:r="http://schemas.openxmlformats.org/officeDocument/2006/relationships" name="Note 8 - Loans Disaggregated by" sheetId="57" state="visible" r:id="rId57"/>
    <sheet xmlns:r="http://schemas.openxmlformats.org/officeDocument/2006/relationships" name="Note 8 - Impaired Loans (Detail" sheetId="58" state="visible" r:id="rId58"/>
    <sheet xmlns:r="http://schemas.openxmlformats.org/officeDocument/2006/relationships" name="Note 9 - Financial Assets Measu" sheetId="59" state="visible" r:id="rId59"/>
    <sheet xmlns:r="http://schemas.openxmlformats.org/officeDocument/2006/relationships" name="Note 9 - Fair Value Measureme_3" sheetId="60" state="visible" r:id="rId60"/>
    <sheet xmlns:r="http://schemas.openxmlformats.org/officeDocument/2006/relationships" name="Note 9 - Quantitative Informati" sheetId="61" state="visible" r:id="rId61"/>
    <sheet xmlns:r="http://schemas.openxmlformats.org/officeDocument/2006/relationships" name="Note 9 - Available-for-sale Sec" sheetId="62" state="visible" r:id="rId62"/>
    <sheet xmlns:r="http://schemas.openxmlformats.org/officeDocument/2006/relationships" name="Note 9 - Financial and Off-bala" sheetId="63" state="visible" r:id="rId63"/>
    <sheet xmlns:r="http://schemas.openxmlformats.org/officeDocument/2006/relationships" name="Note 10 - Financial Instrument " sheetId="64" state="visible" r:id="rId64"/>
    <sheet xmlns:r="http://schemas.openxmlformats.org/officeDocument/2006/relationships" name="Note 10 - Financial Instrumen_2" sheetId="65" state="visible" r:id="rId65"/>
    <sheet xmlns:r="http://schemas.openxmlformats.org/officeDocument/2006/relationships" name="Note 11 - Capital Ratios and Re" sheetId="66" state="visible" r:id="rId66"/>
  </sheets>
  <definedNames/>
  <calcPr calcId="124519" fullCalcOnLoad="1"/>
</workbook>
</file>

<file path=xl/sharedStrings.xml><?xml version="1.0" encoding="utf-8"?>
<sst xmlns="http://schemas.openxmlformats.org/spreadsheetml/2006/main" uniqueCount="827">
  <si>
    <t>Document And Entity Information - shares</t>
  </si>
  <si>
    <t>3 Months Ended</t>
  </si>
  <si>
    <t>Mar. 31, 2019</t>
  </si>
  <si>
    <t>May 01, 2019</t>
  </si>
  <si>
    <t>Document And Entity Information [Abstract]</t>
  </si>
  <si>
    <t>Entity Registrant Name</t>
  </si>
  <si>
    <t>QNB CORP</t>
  </si>
  <si>
    <t>Trading Symbol</t>
  </si>
  <si>
    <t>qnbc</t>
  </si>
  <si>
    <t>Document Type</t>
  </si>
  <si>
    <t>10-Q</t>
  </si>
  <si>
    <t>Current Fiscal Year End Date</t>
  </si>
  <si>
    <t>--12-31</t>
  </si>
  <si>
    <t>Entity Common Stock, Shares Outstanding</t>
  </si>
  <si>
    <t>Amendment Flag</t>
  </si>
  <si>
    <t>false</t>
  </si>
  <si>
    <t>Entity Central Index Key</t>
  </si>
  <si>
    <t>0000750558</t>
  </si>
  <si>
    <t>Entity Filer Category</t>
  </si>
  <si>
    <t>Accelerated Filer</t>
  </si>
  <si>
    <t>Document Period End Date</t>
  </si>
  <si>
    <t>Mar. 31,
		2019</t>
  </si>
  <si>
    <t>Document Fiscal Year Focus</t>
  </si>
  <si>
    <t>2019</t>
  </si>
  <si>
    <t>Document Fiscal Period Focus</t>
  </si>
  <si>
    <t>Q1</t>
  </si>
  <si>
    <t>Entity Small Business</t>
  </si>
  <si>
    <t>true</t>
  </si>
  <si>
    <t>Entity Emerging Growth Company</t>
  </si>
  <si>
    <t>Consolidated Balance Sheets - USD ($)</t>
  </si>
  <si>
    <t>Dec. 31, 2018</t>
  </si>
  <si>
    <t>Assets</t>
  </si>
  <si>
    <t>Cash and due from banks</t>
  </si>
  <si>
    <t>Interest-bearing deposits in banks</t>
  </si>
  <si>
    <t>Total cash and cash equivalents</t>
  </si>
  <si>
    <t>Investment debt securities</t>
  </si>
  <si>
    <t>Available-for-sale (amortized cost $348,965 and $353,249)</t>
  </si>
  <si>
    <t>Investment equity securities (cost of $10,164 and $10,079)</t>
  </si>
  <si>
    <t>Restricted investment in stocks</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Finance lease liabilities</t>
  </si>
  <si>
    <t>Accrued interest payable</t>
  </si>
  <si>
    <t>Other liabilities</t>
  </si>
  <si>
    <t>Total liabilities</t>
  </si>
  <si>
    <t>Shareholders' Equity</t>
  </si>
  <si>
    <t>Common stock, par value $0.625 per share; authorized 10,000,000 shares; 3,658,504 shares and 3,648,649 shares issued; 3,493,935 and 3,484,080 shares outstanding</t>
  </si>
  <si>
    <t>Surplus</t>
  </si>
  <si>
    <t>Retained earnings</t>
  </si>
  <si>
    <t>Accumulated other comprehensive loss, net of tax</t>
  </si>
  <si>
    <t>Treasury stock, at cost; 164,569 shares</t>
  </si>
  <si>
    <t>Total shareholders' equity</t>
  </si>
  <si>
    <t>Total liabilities and shareholders' equity</t>
  </si>
  <si>
    <t>Consolidated Balance Sheets (Parentheticals) - USD ($) $ in Thousands</t>
  </si>
  <si>
    <t>Statement Of Financial Position [Abstract]</t>
  </si>
  <si>
    <t>Available-for-sale, amortized cost</t>
  </si>
  <si>
    <t>Investment 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Mar. 31, 2018</t>
  </si>
  <si>
    <t>Interest income</t>
  </si>
  <si>
    <t>Interest and fees on loans</t>
  </si>
  <si>
    <t>Interest and dividends on investment securities (AFS &amp; Equity):</t>
  </si>
  <si>
    <t>Taxable</t>
  </si>
  <si>
    <t>Tax-exempt</t>
  </si>
  <si>
    <t>Interest on interest-bearing balances and other interest income</t>
  </si>
  <si>
    <t>Total interest income</t>
  </si>
  <si>
    <t>Interest on deposits</t>
  </si>
  <si>
    <t>Time of $100,000 or more</t>
  </si>
  <si>
    <t>Interest on short-term borrowings</t>
  </si>
  <si>
    <t>Interest on finance lease liabilities</t>
  </si>
  <si>
    <t>Total interest expense</t>
  </si>
  <si>
    <t>Net interest income</t>
  </si>
  <si>
    <t>Provision for loan losses</t>
  </si>
  <si>
    <t>Net interest income after provision for loan losses</t>
  </si>
  <si>
    <t>Non-interest income</t>
  </si>
  <si>
    <t>Net gain on sales of investment debt and equity securities</t>
  </si>
  <si>
    <t>Unrealized gain (loss) on investment equity securities</t>
  </si>
  <si>
    <t>Fees for services to customers</t>
  </si>
  <si>
    <t>ATM and debit card</t>
  </si>
  <si>
    <t>Retail brokerage and advisory</t>
  </si>
  <si>
    <t>Merchant</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Loss) (Unaudited) - USD ($) $ in Thousands</t>
  </si>
  <si>
    <t>Statement Of Income And Comprehensive Income [Abstract]</t>
  </si>
  <si>
    <t>Net income, Before tax amount</t>
  </si>
  <si>
    <t>Net unrealized holding gains (losses) on securities:</t>
  </si>
  <si>
    <t>Unrealized holding gains (losses) arising during the period, Before tax amount</t>
  </si>
  <si>
    <t>Reclassification adjustment for losses included in net income, Before tax amount</t>
  </si>
  <si>
    <t>Other comprehensive income (loss), Before tax amount</t>
  </si>
  <si>
    <t>Unrealized holding gains (losses) arising during the period, Tax expense (benefit)</t>
  </si>
  <si>
    <t>Reclassification adjustment for losses included in net income, Tax expense (benefit)</t>
  </si>
  <si>
    <t>Other comprehensive income (loss), Tax expense (benefit)</t>
  </si>
  <si>
    <t>Unrealized holding gains (losses) arising during the period, Net of tax amount</t>
  </si>
  <si>
    <t>Reclassification adjustment for losses included in net income, Net of tax amount</t>
  </si>
  <si>
    <t>Other comprehensive income (loss), Net of tax amount</t>
  </si>
  <si>
    <t>Total comprehensive income (loss), Before tax amount</t>
  </si>
  <si>
    <t>Tax expense (benefit)</t>
  </si>
  <si>
    <t>Total comprehensive income (loss), Tax expense (benefit)</t>
  </si>
  <si>
    <t>Total comprehensive income (loss), Net of tax amount</t>
  </si>
  <si>
    <t>Consolidated Statements of Comprehensive Income (Loss) (Parentheticals) (Unaudited)</t>
  </si>
  <si>
    <t>Tax rate</t>
  </si>
  <si>
    <t>21.00%</t>
  </si>
  <si>
    <t>Consolidated Statement of Shareholders' Equity (Unaudited) - USD ($) $ in Thousands</t>
  </si>
  <si>
    <t>Total</t>
  </si>
  <si>
    <t>Common Stock [Member]</t>
  </si>
  <si>
    <t>Additional Paid-in Capital [Member]</t>
  </si>
  <si>
    <t>Retained Earnings [Member]</t>
  </si>
  <si>
    <t>AOCI Attributable to Parent [Member]</t>
  </si>
  <si>
    <t>Treasury Stock [Member]</t>
  </si>
  <si>
    <t>Balance at Dec. 31, 2017</t>
  </si>
  <si>
    <t>Balance (in shares) at Dec. 31, 2017</t>
  </si>
  <si>
    <t>Other comprehensive income (loss), net of tax</t>
  </si>
  <si>
    <t>Cash dividends declared</t>
  </si>
  <si>
    <t>Equity securities fair value reclassification</t>
  </si>
  <si>
    <t>[1]</t>
  </si>
  <si>
    <t>ASU 2018-02 stranded tax reclassification</t>
  </si>
  <si>
    <t>[2]</t>
  </si>
  <si>
    <t>Stock issued for options exercised</t>
  </si>
  <si>
    <t>Stock issued for options exercised (in shares)</t>
  </si>
  <si>
    <t>Stock-based compensation expense</t>
  </si>
  <si>
    <t>Balance at Mar. 31, 2018</t>
  </si>
  <si>
    <t>Balance (in shares) at Mar. 31, 2018</t>
  </si>
  <si>
    <t>Balance at Dec. 31, 2018</t>
  </si>
  <si>
    <t>Balance (in shares) at Dec. 31, 2018</t>
  </si>
  <si>
    <t>Stock issued in connection with dividend reinvestment and stock purchase plan</t>
  </si>
  <si>
    <t>Stock issued in connection with dividend reinvestment and stock purchase plan (in shares)</t>
  </si>
  <si>
    <t>Balance at Mar. 31, 2019</t>
  </si>
  <si>
    <t>Balance (in shares) at Mar. 31, 2019</t>
  </si>
  <si>
    <t>Refer to Note 1, ASU 2016-01</t>
  </si>
  <si>
    <t>Refer to Note 1, ASU 2018-02</t>
  </si>
  <si>
    <t>Consolidated Statement of Shareholders' Equity (Unaudited) (Parentheticals) - $ / shares</t>
  </si>
  <si>
    <t>Cash dividends declared, per share (in dollars per share)</t>
  </si>
  <si>
    <t>Consolidated Statements of Cash Flows (Unaudited) - USD ($)</t>
  </si>
  <si>
    <t>Operating Activities</t>
  </si>
  <si>
    <t>Adjustments to reconcile net income to net cash provided by operating activities:</t>
  </si>
  <si>
    <t>Depreciation and amortization</t>
  </si>
  <si>
    <t>Net gain on sales of debt and equity securities</t>
  </si>
  <si>
    <t>Net unrealized (gain) loss on equity securities</t>
  </si>
  <si>
    <t>Net gain on sale of other real estate owned, repossessed assets and premises and equipment</t>
  </si>
  <si>
    <t>Proceeds from sales of residential mortgages held-for-sale</t>
  </si>
  <si>
    <t>Origination of residential mortgages held-for-sale</t>
  </si>
  <si>
    <t>Income on bank-owned life insurance</t>
  </si>
  <si>
    <t>Deferred income tax provision (benefit)</t>
  </si>
  <si>
    <t>Net increase in income taxes payable</t>
  </si>
  <si>
    <t>Net increase in accrued interest receivable</t>
  </si>
  <si>
    <t>Amortization of mortgage servicing rights and change in valuation allowance</t>
  </si>
  <si>
    <t>Net amortization of premiums and discounts on investment securities</t>
  </si>
  <si>
    <t>Net increase (decrease) in accrued interest payable</t>
  </si>
  <si>
    <t>Increase in other assets</t>
  </si>
  <si>
    <t>Decrease in other liabilities</t>
  </si>
  <si>
    <t>Net cash provided by operating activities</t>
  </si>
  <si>
    <t>Investing Activities</t>
  </si>
  <si>
    <t>Proceeds from payments, maturities and calls of investment securities available-for-sale</t>
  </si>
  <si>
    <t>Proceeds from the sale of debt securities available-for-sale</t>
  </si>
  <si>
    <t>Proceeds from the sale of equity securities</t>
  </si>
  <si>
    <t>Purchases of debt securities available-for-sale</t>
  </si>
  <si>
    <t>Purchases of equity securities</t>
  </si>
  <si>
    <t>Proceeds from redemption of investment in restricted bank stock</t>
  </si>
  <si>
    <t>Purchase of restricted stock</t>
  </si>
  <si>
    <t>Net increase in loans</t>
  </si>
  <si>
    <t>Net purchases of premises and equipment</t>
  </si>
  <si>
    <t>Proceeds from sales of other real estate owned and repossessed assets</t>
  </si>
  <si>
    <t>Net cash used in investing activities</t>
  </si>
  <si>
    <t>Financing Activities</t>
  </si>
  <si>
    <t>Net increase in non-interest bearing deposits</t>
  </si>
  <si>
    <t>Net increase in interest-bearing deposits</t>
  </si>
  <si>
    <t>Net (decrease) increase in short-term borrowings</t>
  </si>
  <si>
    <t>Principal payments on finance leases</t>
  </si>
  <si>
    <t>Cash dividends paid, net of reinvestment</t>
  </si>
  <si>
    <t>Proceeds from issuance of common stock</t>
  </si>
  <si>
    <t>Net cash provided by financing activities</t>
  </si>
  <si>
    <t>Increase in cash and cash equivalents</t>
  </si>
  <si>
    <t>Cash and cash equivalents at beginning of year</t>
  </si>
  <si>
    <t>Cash and cash equivalents at end of period</t>
  </si>
  <si>
    <t>Supplemental Cash Flow Disclosures</t>
  </si>
  <si>
    <t>Interest paid</t>
  </si>
  <si>
    <t>Income taxes paid</t>
  </si>
  <si>
    <t>Non-cash transactions:</t>
  </si>
  <si>
    <t>Unsettled trades to purchase securities</t>
  </si>
  <si>
    <t>Unsettled trades to sell securities</t>
  </si>
  <si>
    <t>Note 1 - Basis of Presentation</t>
  </si>
  <si>
    <t>Organization Consolidation And Presentation Of Financial Statements [Abstract]</t>
  </si>
  <si>
    <t>Basis of Presentation</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8 Annual Report incorporated in the Form 10-K. Operating results for the three-month period ended March 31, 2019 are not necessarily indicative of the results that may be expected for the year ending December 31, 2019.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QNB has evaluated events and transactions occurring subsequent to the balance sheet date of March 31, 2019, for items that should potentially be recognized or disclosed in these financial statements.</t>
  </si>
  <si>
    <t>Note 2 - Recent Accounting Pronouncements</t>
  </si>
  <si>
    <t>New Accounting Pronouncements And Changes In Accounting Principles [Abstract]</t>
  </si>
  <si>
    <t>Recent Accounting Pronouncements</t>
  </si>
  <si>
    <t xml:space="preserve">2. RECENT ACCOUNTING PRONOUNCEMENTS QNB adopted FASB issued ASU 2016-02, Leases (Topic 842) QNB applied the new standards to all new contracts initiated on or after the effective date; and, for contracts which have remaining obligations as of the effective date. There was no adjustment needed to the opening balance of QNB’s retained earnings account at January 1, 2019. The discount rates used in determining the initial value of measuring the right of use assets were based on the FHLB Amortizing Fixed Loan Rate for the remaining term of each lease at December 31, 2018. These rates ranged from 2.82% to 3.46%.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sset. QNB has renewed one operating lease and entered into one finance lease that will both begin during the second quarter of 2019. QNB also entered into a finance lease that it anticipates will begin during the third quarter of 2019. The right-of-use assets under the finance and operating leases are included within “Premises and equipment, net,” operating lease liabilities are included with “Other liabilities,” and finance lease liabilities are separately disclosed on the Consolidated Balance Sheets. All operating lease costs and the amortization of the right-of-use finance lease are included in non-interest expense within “Net occupancy” and the interest on finance lease liabilities is separately disclosed on the Consolidated Statements of Income. The following table summarized the quantitative attributes of QNB’s operating and finance leases.
For the three months ended
March 31, 2019
Lease cost
Finance lease cost:
Amortization of right-of-use assets
$
96
Interest on lease liabilities
1
Finance lease cost
97
Operating lease cost
28
Total lease cost
$
125
Other information
Cash paid for amounts included in the measurement of lease liabilities:
Operating cash flows from finance leases
$
(1
)
Operating cashflows from operating leases
(27
)
Financing cash flows from finance liabilities
(106
)
Total cash paid for amounts included in the measurement of lease liabilities
$
(134
)
At implementation of new accounting guidance:
Right-of-use assets recorded for finance lease liabilities
$
1,700
Right-of-use assets recorded for operating lease liabilities
304
Right-of-use assets obtained in exchange for new finance lease liabilities
$
-
Right-of-use assets obtained in exchange for new operating lease liabilities
-
Weighted average remaining lease terms:
Finance leases
9.2 years
Operating leases
3.9 years
Weighted average discount rates:
Finance leases
3.30
%
Operating leases
2.93
%
A maturity analysis of the operating and finance lease liabilities and reconciliation of the undiscounted cash flows to the total operating or finance lease liability is as follows:
Operating Leases
Finance Leases
April 2019 thru March 2020
$
76
$
367
April 2020 thru March 2021
72
238
April 2021 thru March 2022
75
188
April 2022 thru March 2023
74
190
April 2023 thru March 2024
0
193
April 2024 and thereafter
0
1047
Total undiscounted cashflows
297
2223
Total discount on cashflows
(19
)
(345
)
Total lease liabilities
$
278
$
1,878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QNB is evaluating the impact of this new standard on its consolidated financial statements. </t>
  </si>
  <si>
    <t>Note 3 - Stock-based Compensation and Shareholders' Equity</t>
  </si>
  <si>
    <t>Disclosure Of Compensation Related Costs Sharebased Payments [Abstract]</t>
  </si>
  <si>
    <t>Stock-Based Compensation and Shareholders Equity</t>
  </si>
  <si>
    <t>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27,000 and $22,000 for the three months ended March 31, 2019 and 2018, respectively. As of March 31, 2019, there was approximately $178,000 of unrecognized compensation cost related to unvested share-based compensation award grants that is expected to be recognized over the next 35 months. Options are granted to certain employees at prices equal to the market value of the stock on the date the options are granted. The 2005 Plan authorized the issuance of 200,000 shares. The time period during which any option is exercisable under the Plan is determined by the Committee but shall not commence before the expiration of six months after the date of grant or continue beyond the expiration of five years after the date the option is awarded. The granted options vest after a three-year period. As of March 31, 2019, there were 184,200 options granted, 65,850 options forfeited, 103,950 options exercised, and 14,400 options outstanding under this Plan. The 2005 Plan expired on March 15, 2015. The 2015 Plan authorizes the issuance of 300,000 shares. The terms of the 2015 Plan are identical to the 2005 Plan. There were 98,200 options granted, 1,100 options forfeited and 97,100 options outstanding under this Plan as of March 31, 2019.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Three months ended March 31,
2019
2018
Risk free interest rate
2.52
%
2.15
%
Dividend yield
3.36
%
1.24
%
Volatility
16.44
%
18.12
%
Expected life (years)
4.17
4.20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three months of 2019 and 2018 was $3.96 and $5.29, respectively. Stock option activity during the three months ended March 31, 2019 and 2018 is as follows:
Number of options
Weighted average exercise price
Weighted average remaining contractual term (in years)
Aggregate intrinsic value
Outstanding at December 31, 2018
95,075
$
35.11
Granted
24,700
38.15
Exercised
(8,275
)
25.38
Forfeited
—
—
Outstanding at March 31, 2019
111,500
$
36.51
3.08
$
270
Exercisable at March 31, 2019
37,350
$
29.96
1.48
$
270
Number of options
Weighted average exercise price
Weighted average remaining contractual term (in years)
Aggregate intrinsic value
Outstanding at December 31, 2017
85,525
$
30.94
Granted
25,000
43.60
Exercised
(9,750
)
24.75
Forfeited
—
—
Outstanding at March 31, 2018
100,775
$
34.68
3.23
$
944
Exercisable at March 31, 2018
27,275
$
27.51
1.41
$
451</t>
  </si>
  <si>
    <t>Note 4 - Earnings Per Share &amp; Share Repurchase Plan</t>
  </si>
  <si>
    <t>Earnings Per Share [Abstract]</t>
  </si>
  <si>
    <t>Earnings Per Share &amp; Share Repurchase Plan</t>
  </si>
  <si>
    <t xml:space="preserve">4. EARNINGS PER SHARE &amp; SHARE REPURCHASE PLAN The following sets forth the computation of basic and diluted earnings per share:
Three months ended March 31,
2019
2018
Numerator for basic and diluted earnings per share - net income
$
3,379
$
2,935
Denominator for basic earnings per share - weighted average shares outstanding
3,486,786
3,452,531
Effect of dilutive securities - employee stock options
7,643
20,374
Denominator for diluted earnings per share - adjusted weighted average shares outstanding
3,494,429
3,472,905
Earnings per share - basic
$
0.97
$
0.85
Earnings per share - diluted
0.97
0.85
There were 74,150 and 25,000 stock options that were anti-dilutive for the three-month periods ended March 31, 2019 and 2018, respectively. These stock options were not included in the above calculation. The Board of Directors has authorized the repurchase of up to 100,000 shares of its common stock in open market or privately negotiated transactions. The repurchase authorization does not bear a termination date. There were no shares repurchased during the three months ended March 31, 2019 and 2018. As of March 31, 2019, 57,883 shares were repurchased under this authorization at an average price of $16.97 and a total cost of $982,000. </t>
  </si>
  <si>
    <t>Note 5 - Comprehensive Income (Loss)</t>
  </si>
  <si>
    <t>Other Comprehensive Income Loss Tax [Abstract]</t>
  </si>
  <si>
    <t>Comprehensive Income (Loss)</t>
  </si>
  <si>
    <t xml:space="preserve">5. COMPREHENSIVE INCOME (LOSS) The following shows the components of accumulated other comprehensive income (loss) at March 31, 2019 and December 31, 2018:
March 31,
December 31,
2019
2018
Unrealized net holding losses on available-for-sale securities
$
(4,598
)
$
(9,028
)
Unrealized losses on available-for-sale securities for which a portion of an other-than-temporary impairment loss has been recognized in earnings
—
—
Accumulated other comprehensive loss
(4,598
)
(9,028
)
Tax effect
966
1,896
Accumulated other comprehensive loss, net of tax
$
(3,632
)
$
(7,132
)
The following tables present amounts reclassified out of accumulated other comprehensive income (loss) for the three months ended March 31, 2019 and 2018:
Three months ended March 31,
Amount reclassified from accumulated other comprehensive loss
Details about accumulated other comprehensive loss
2019
2018
Affected line item in statement of income
Unrealized net holding loss on available-for-sale securities
$
39
$
1
Net gain on sale of investment securities
Other-than-temporary impairment losses on investment securities
—
—
Net other-than-temporary impairment losses on investment securities
39
1
Tax effect
(8
)
—
Provision for income taxes
Total reclass out of accumulated other comprehensive loss, net of tax
$
31
$
1
Net of tax </t>
  </si>
  <si>
    <t>Note 6 - Investment Securities</t>
  </si>
  <si>
    <t>Investments Debt And Equity Securities [Abstract]</t>
  </si>
  <si>
    <t>Investment Securities</t>
  </si>
  <si>
    <t xml:space="preserve">6. INVESTMENT SECURITIES Available-For-Sale Debt Securities The amortized cost and estimated fair values of investment debt securities available-for-sale at March 31, 2019 and December 31, 2018 were as follows:
Gross
Gross
unrealized
unrealized
Fair
holding
holding
Amortized
March 31, 2019
value
gains
losses
cost
U.S. Government agency
$
69,359
$
—
$
(1,123
)
$
70,482
State and municipal
53,331
367
(61
)
53,025
U.S. Government agencies and sponsored enterprises (GSEs):
Mortgage-backed
133,039
192
(2,411
)
135,258
Collateralized mortgage obligations (CMOs)
80,467
188
(1,777
)
82,056
Pooled trust preferred
112
—
(10
)
122
Corporate debt
8,059
78
(41
)
8,022
Total investment debt securities available-for-sale
$
344,367
$
825
$
(5,423
)
$
348,965
Gross
Gross
unrealized
unrealized
Fair
holding
holding
Amortized
December 31, 2018
value
gains
losses
cost
U.S. Government agency
$
68,409
$
—
$
(2,072
)
$
70,481
State and municipal
66,313
195
(464
)
66,582
U.S. Government agencies and sponsored enterprises (GSEs):
Mortgage-backed
125,913
79
(4,251
)
130,085
Collateralized mortgage obligations (CMOs)
75,491
87
(2,549
)
77,953
Pooled trust preferred
116
—
(6
)
122
Corporate debt
7,979
33
(80
)
8,026
Total investment debt securities available-for-sale
$
344,221
$
394
$
(9,422
)
$
353,249
The amortized cost and estimated fair value of debt securities available-for-sale by contractual maturity at March 31, 2019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Amortized
March 31, 2019
Fair value
cost
Due in one year or less
$
4,452
$
4,438
Due after one year through five years
267,012
271,292
Due after five years through ten years
52,600
53,007
Due after ten years
20,303
20,228
Total investment debt securities available-for-sale
$
344,367
$
348,965
Proceeds from sales of investment debt securities available-for-sale were approximately $11,192,000 and $2,403,000 for the three months ended March 31, 2019 and 2018, respectively. At March 31, 2019 and December 31, 2018, investment debt securities available-for-sale totaling approximately $197,625,000 and $194,573,000, respectively, were pledged as collateral for repurchase agreements and deposits of public funds. The following table presents information related to the Company’s gains and losses on the sales of debt securities, and losses recognized for the other-than-temporary impairment (“OTTI”) of these investments. Gains and losses on available-for-sale debt securities are computed on the specific identification method and included in non-interest income. Gross realized losses on debt securities are net of other-than-temporary impairment charges:
Three months ended March 31
2019
2018
Gross realized gains
$
20
$
21
Gross realized losses
(59
)
(22
)
Other-than-temporary impairment
—
—
Total net losses on AFS debt securities
$
(39
)
$
(1
)
The tax benefit applicable to the net realized (losses)/gains for the three-month periods ended March 31, 2019 and 2018 were a credit of $8,000 and $0, respectively. QNB recognizes OTTI for debt securities classified as available-for-sale in accordance with FASB ASC 320, Investments – Debt and Equity Securities, which requires that we assess whether we intend to sell or it is more likely than not that the Company will be required to sell a security before recovery of its amortized cost basis less any current-period credit losses. For debt securities that are considered other-than-temporarily impaired and that we do not intend to sell and will not be required to sell prior to recovery of our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a loss in the income statement but is recognized in other comprehensive income. QNB believes that we will fully collect the carrying value of securities on which we have recorded a non-credit related impairment in other comprehensive income. No credit impairments were recognized on debt securities during first quarter of 2019 or 2018. The following table indicates the length of time individual debt securities have been in a continuous unrealized loss position at March 31, 2019 and December 31, 2018:
Less than 12 months
12 months or longer
Total
No. of
Fair
Unrealized
Fair
Unrealized
Fair
Unrealized
March 31, 2019
securities
value
losses
value
losses
value
losses
U.S. Government agency
51
$
—
$
—
$
69,359
$
(1,123
)
$
69,359
$
(1,123
)
State and municipal
21
569
(1
)
7,493
(60
)
8,062
(61
)
U.S. Government agencies and sponsored enterprises (GSEs):
Mortgage-backed
102
3,573
(4
)
109,299
(2,407
)
112,872
(2,411
)
Collateralized mortgage obligations (CMOs)
72
173
—
60,832
(1,777
)
61,005
(1,777
)
Pooled trust preferred
1
—
—
112
(10
)
112
(10
)
Corporate debt
5
120
—
3,982
(41
)
4,102
(41
)
Total
252
$
4,435
$
(5
)
$
251,077
$
(5,418
)
$
255,512
$
(5,423
)
Less than 12 months
12 months or longer
Total
No. of
Fair
Unrealized
Fair
Unrealized
Fair
Unrealized
December 31, 2018
securities
value
losses
value
losses
value
losses
U.S. Government agency
51
$
—
$
—
$
68,409
$
(2,072
)
$
68,409
$
(2,072
)
State and municipal
81
21,657
(204
)
10,558
(260
)
32,215
(464
)
U.S. Government agencies and sponsored enterprises (GSEs):
Mortgage-backed
111
12,561
(91
)
108,802
(4,160
)
121,363
(4,251
)
Collateralized mortgage obligations (CMOs)
73
433
(1
)
62,467
(2,548
)
62,900
(2,549
)
Pooled trust preferred
1
—
—
116
(6
)
116
(6
)
Corporate debt
4
—
—
3,947
(80
)
3,947
(80
)
Total
321
$
34,651
$
(296
)
$
254,299
$
(9,126
)
$
288,950
$
(9,422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March 31, 2019 in U.S. Government agency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QNB holds one pooled trust preferred security as of March 31, 2019. This security has a total amortized cost of approximately $122,000 and a fair value of $112,000. The pooled trust preferred security is available-for-sale and is carried at fair value. Marketable Equity Securities The Company’s investment in marketable equity securities primarily consists of investments in large cap stock companies. These equity securities are analyzed for impairment on an ongoing basis. When a decline in value is determined to be other-than-temporary, the value of the equity security is reduced to fair value and a corresponding charge to earnings is recognized. QNB evaluated the near-term prospects of the issuers in relation to the severity and duration of the impairment as well as the individual issuer’s financial condition, industry, geographic and legal environment. There was no other-than-temporary impairment recorded during the first quarters of 2019 or 2018. QNB has the ability and intent to hold securities in an unrealized loss position until recovery. At March 31, 2019 and December 31, 2018, the Company had $10,482,000 and $9,421,000, respectively, in equity securities recorded at fair value. The following is a summary of unrealized and realized gains and losses recognized in net income on equity securities during the first quarters of 2019 and 2018:
Three months ended March 31
2019
2018
Net gains (losses) recognized during the period on equity securities
$
1,021
$
(160
)
Less: Net gains recognized during the period on equity securities sold during the period
45
86
Net unrealized gains (losses) recognized during the reporting period on equity securities still held at the reporting date
$
976
$
(246
) Tax expense applicable to the net realized gains for the 1 st st </t>
  </si>
  <si>
    <t>Note 7 - Restricted Investment in Stock</t>
  </si>
  <si>
    <t>Schedule Of Investments [Abstract]</t>
  </si>
  <si>
    <t>Restricted Investment in Stock</t>
  </si>
  <si>
    <t>7. RESTRICTED INVESTMENT IN STOCK Restricted investment in stock includes Federal Home Loan Bank of Pittsburgh (FHLB) with a carrying cost of $1,226,000, Atlantic Community Bankers Bank (ACBB) stock with a carrying cost of $12,000 and VISA Class B stock with a carrying cost of $0 at March 31, 2019. FHLB and ACBB stock was issued to the Bank as a requirement to facilitate the Bank’s participation in borrowing and other banking services. The Bank’s investment in FHLB stock may fluctuate, as it is based on the member banks’ use of FHLB’s services.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June 28, 2018),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se restricted investments are carried at cost and evaluated for OTTI periodically. As of March 31, 2019, there was no OTTI associated with these shares.</t>
  </si>
  <si>
    <t>Note 8 - Loans &amp; Allowance for Loan Losses</t>
  </si>
  <si>
    <t>Receivables [Abstract]</t>
  </si>
  <si>
    <t>Loans &amp; Allowance for Loan Losses</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March 31,
December 31,
2019
2018
Commercial:
Commercial and industrial
$
165,381
$
162,452
Construction
54,717
50,135
Secured by commercial real estate
313,436
308,590
Secured by residential real estate
72,211
68,581
State and political subdivisions
47,552
43,737
Retail:
1-4 family residential mortgages
67,831
67,453
Home equity loans and lines
76,519
77,475
Consumer
6,661
6,785
Total loans
804,308
785,208
Net unearned costs
220
240
Loans receivable
$
804,528
$
785,448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March 31, 2019 and December 31, 2018, overdrafts were approximately $114,000 and $183,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March 31, 2019, there was a concentration of loans to lessors of residential buildings and dwellings of 15.6% of total loans and to lessors of nonresidential buildings of 18.6% of total loans, compared with 15.8% and 18.1% of total loans, respectively, at December 31, 2018. These concentrations were primarily within the commercial real estate categorie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 Excellent - no apparent risk
2
- Good - minimal risk
3
- Acceptable - lower risk
4
- Acceptable - average risk
5
- Acceptable – higher risk
6
- Pass watch
7
- Special Mention - potential weaknesses
8
- Substandard - well defined weaknesses
9
- Doubtful - full collection unlikely
10
-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March 31, 2019 and December 31, 2018:
March 31, 2019
Pass
Special mention
Substandard
Doubtful
Total
Commercial:
Commercial and industrial
$
161,678
$
78
$
3,625
$
—
$
165,381
Construction
54,717
—
—
—
54,717
Secured by commercial real estate
302,758
1,245
9,433
—
313,436
Secured by residential real estate
70,548
—
1,663
—
72,211
State and political subdivisions
47,552
—
—
—
47,552
Total
$
637,253
$
1,323
$
14,721
$
—
$
653,297
December 31, 2018
Pass
Special mention
Substandard
Doubtful
Total
Commercial:
Commercial and industrial
$
155,219
$
82
$
7,151
$
—
$
162,452
Construction
50,135
—
—
—
50,135
Secured by commercial real estate
297,713
1,259
9,618
—
308,590
Secured by residential real estate
66,838
173
1,570
—
68,581
State and political subdivisions
43,737
—
—
—
43,737
Total
$
613,642
$
1,514
$
18,339
$
—
$
633,495
For retail loans, the Company evaluates credit quality based on the performance of the individual credits. The following tables present the recorded investment in the retail classes of the loan portfolio based on payment activity as of March 31, 2019 and December 31, 2018:
March 31, 2019
Performing
Non-performing
Total
Retail:
1-4 family residential mortgages
$
66,911
$
920
$
67,831
Home equity loans and lines
76,389
130
76,519
Consumer
6,529
132
6,661
Total
$
149,829
$
1,182
$
151,011
December 31, 2018
Performing
Non-performing
Total
Retail:
1-4 family residential mortgages
$
66,513
$
940
$
67,453
Home equity loans and lines
77,309
166
77,475
Consumer
6,659
126
6,785
Total
$
150,481
$
1,232
$
151,71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9 and December 31, 2018:
March 31, 2019
30-59 past due
60-89 days past due
90 days or more past due
Total past due loans
Current
Total loans receivable
Commercial:
Commercial and industrial
$
725
$
349
$
1,280
$
2,354
$
163,027
$
165,381
Construction
—
—
—
—
54,717
54,717
Secured by commercial real estate
1,754
—
1,613
3,367
310,069
313,436
Secured by residential real estate
166
—
429
595
71,616
72,211
State and political subdivisions
—
—
—
—
47,552
47,552
Retail:
1-4 family residential mortgages
746
—
465
1,211
66,620
67,831
Home equity loans and lines
55
243
30
328
76,191
76,519
Consumer
72
31
—
103
6,558
6,661
Total
$
3,518
$
623
$
3,817
$
7,958
$
796,350
$
804,308
December 31, 2018
30-59 days past due
60-89 days past due
90 days or more past due
Total past due loans
Current
Total loans receivable
Commercial:
Commercial and industrial
$
94
$
141
$
1,372
$
1,607
$
160,845
$
162,452
Construction
—
—
—
—
50,135
50,135
Secured by commercial real estate
305
1,029
638
1,972
306,618
308,590
Secured by residential real estate
24
352
291
667
67,914
68,581
State and political subdivisions
—
—
—
—
43,737
43,737
Retail:
1-4 family residential mortgages
544
245
476
1,265
66,188
67,453
Home equity loans and lines
82
205
61
348
77,127
77,475
Consumer
23
35
24
82
6,703
6,785
Total
$
1,072
$
2,007
$
2,862
$
5,941
$
779,267
$
785,208
The following tables disclose the recorded investment in loans receivable that are either on non-accrual status or past due 90 days or more and still accruing interest as of March 31, 2019 and December 31, 2018:
March 31, 2019
90 due (still accruing)
Non-accrual
Commercial:
Commercial and industrial
$
—
$
3,430
Construction
—
—
Secured by commercial real estate
—
1,885
Secured by residential real estate
—
1,209
State and political subdivisions
—
—
Retail:
1-4 family residential mortgages
—
920
Home equity loans and lines
—
130
Consumer
—
132
Total
$
—
$
7,706
December 31, 2018
90 due (still accruing)
Non-accrual
Commercial:
Commercial and industrial
$
—
$
3,179
Construction
—
—
Secured by commercial real estate
—
1,965
Secured by residential real estate
—
1,102
State and political subdivisions
—
—
Retail:
1-4 family residential mortgages
—
940
Home equity loans and lines
—
166
Consumer
—
126
Total
$
—
$
7,478
Activity in the allowance for loan losses for the three months ended March 31, 2019 and 2018 are as follows:
Three months ended March 31, 2019
Balance, beginning of period
Provision for (credit to) loan losses
Charge-offs
Recoveries
Balance, end of period
Commercial:
Commercial and industrial
$
3,092
$
(16
)
$
—
$
7
$
3,083
Construction
551
51
—
—
602
Secured by commercial real estate
2,824
5
—
—
2,829
Secured by residential real estate
754
(1
)
(31
)
21
743
State and political subdivisions
153
37
—
—
190
Retail:
1-4 family residential mortgages
497
3
—
—
500
Home equity loans and lines
338
18
(16
)
1
341
Consumer
164
28
(35
)
9
166
Unallocated
461
100
N/A
N/A
561
Total
$
8,834
$
225
$
(82
)
$
38
$
9,015
Three months ended March 31, 2018
Balance, beginning of period
Provision for (credit to) loan losses
Charge-offs
Recoveries
Balance, end of period
Commercial:
Commercial and industrial
$
2,711
$
103
$
—
$
15
$
2,829
Construction
563
(6
)
—
—
557
Secured by commercial real estate
2,410
20
—
1
2,431
Secured by residential real estate
816
17
—
2
835
State and political subdivisions
114
7
—
—
121
Retail:
1-4 family residential mortgages
444
68
—
—
512
Home equity loans and lines
357
20
—
4
381
Consumer
57
18
(26
)
12
61
Unallocated
369
(59
)
N/A
N/A
310
Total
$
7,841
$
188
$
(26
)
$
34
$
8,037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and loans to state and political subdivisio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2,047,000 and $2,160,000 as of March 31, 2019 and December 31, 2018, respectively. Non-performing TDRs totaled $1,293,000 and $1,317,000 as of March 31, 2019 and December 31, 2018, respectively. All TDRs are included in impaired loans. The following table illustrates the specific reserve for loan losses allocated to loans modified as TDRs. These specific reserves are included in the allowance for loan losses for loans individually evaluated for impairment.
March 31, 2019
December 31, 2018
Unpaid principal balance
Related allowance
Unpaid principal balance
Related allowance
TDRs with no specific allowance recorded
$
2,945
$
—
$
2,513
$
—
TDRs with an allowance recorded
395
395
964
411
Total
$
3,340
$
395
$
3,477
$
411
There was one newly identified TDR during the three months ended March 31, 2019. The TDR concession involved lower monthly payments. As of March 31, 2019 and December 31, 2018, QNB had no commitments to lend additional funds to customers with loans whose terms have been modified in troubled debt restructurings. There were no net charge-offs during the three months ended March 31, 2019 and 2018, resulting from loans previously modified as TDRs. The following tables present loans, by loan class, modified as TDRs during the three months ended March 31, 2019 and 2018. The pre-modification and post-modification outstanding recorded investments disclosed in the tables below, represent carrying amounts immediately prior to the modification and as of the period end indicated.
Three months ended March 31,
2019
2018
Number contracts
Pre-modification outstanding recorded investment
Post-modification outstanding recorded investment
Number of contracts
Pre-modification outstanding recorded investment
Post-modification outstanding recorded investment
Retail:
Home equity loans and lines
—
$
—
$
—
1
$
47
$
47
Consumer
1
12
12
—
—
—
Total
1
$
12
$
12
1
$
47
$
47
There were no loans modified as TDRs within 12 months prior to March 31, 2019 and 2018 for which there was a payment default (60 days or more past due) during the three months ended March 31, 2019 and 2018. The Company has four consumer mortgage loans secured by residential real estate for which foreclosure proceedings are in process at March 31, 2019. The recorded investment is $616,000. The following tables present the balance in the allowance for loan losses at March 31, 2019 and December 31, 2018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March 31, 2019
Balance
Balance to loans individually evaluated for impairment
Balance related to loans collectively evaluated for impairment
Balance
Balance individually evaluated for impairment
Balance collectively evaluated for impairment
Commercial:
Commercial and industrial
$
3,083
$
1,572
$
1,511
$
165,381
$
3,537
$
161,844
Construction
602
—
602
54,717
—
54,717
Secured by commercial real estate
2,829
62
2,767
313,436
5,941
307,495
Secured by residential real estate
743
75
668
72,211
1,833
70,378
State and political subdivisions
190
—
190
47,552
—
47,552
Retail:
1-4 family residential mortgages
500
—
500
67,831
1,247
66,584
Home equity loans and lines
341
—
341
76,519
149
76,370
Consumer
166
—
166
6,661
75
6,586
Unallocated
561
N/A
N/A
N/A
N/A
N/A
Total
$
9,015
$
1,709
$
6,745
$
804,308
$
12,782
$
791,526
Allowance for Loan Losses
Loans Receivable
December 31, 2018
Balance
Balance related to loans individually evaluated for impairment
Balance related to loans collectively evaluated for impairment
Balance
Balance individually evaluated for impairment
Balance collectively evaluated for impairment
Commercial:
Commercial and industrial
$
3,092
$
1,461
$
1,631
$
162,452
$
7,128
$
155,324
Construction
551
—
551
50,135
—
50,135
Secured by commercial real estate
2,824
101
2,723
308,590
6,083
302,507
Secured by residential real estate
754
97
657
68,581
1,740
66,841
State and political subdivisions
153
—
153
43,737
—
43,737
Retail:
1-4 family residential mortgages
497
—
497
67,453
1,268
66,185
Home equity loans and lines
338
5
333
77,475
186
77,289
Consumer
164
—
164
6,785
77
6,708
Unallocated
461
N/A
N/A
N/A
N/A
N/A
Total
$
8,834
$
1,664
$
6,709
$
785,208
$
16,482
$
768,726
The following table summarize additional information, in regards to impaired loans by loan portfolio class, as of March 31, 2019 and December 31, 2018:
March 31, 2019
December 31, 2018
Recorded investment (after charge-offs)
Unpaid principal balance
Related allowance
Recorded investment (after charge-offs)
Unpaid principal balance
Related allowance
With no specific allowance recorded:
Commercial:
Commercial and industrial
$
804
$
1,041
$
4,243
$
4,525
Construction
—
—
—
—
Secured by commercial real estate
4,928
5,530
5,012
5,577
Secured by residential real estate
1,550
1,728
1,023
1,140
Retail:
1-4 family residential mortgages
1,247
1,347
1,268
1,357
Home equity loans and lines
149
274
140
190
Consumer
75
83
77
84
Total
$
8,753
$
10,003
$
11,763
$
12,873
With an allowance recorded:
Commercial:
Commercial and industrial
$
2,733
$
4,015
$
1,572
$
2,885
$
4,128
$
1,461
Construction
—
—
—
—
—
—
Secured by commercial real estate
1,013
1,030
62
1,071
1,095
101
Secured by residential real estate
283
319
75
717
773
97
Retail:
1-4 family residential mortgages
—
—
—
—
—
—
Home equity loans and lines
—
—
—
46
46
5
Consumer
—
—
—
—
—
—
Total
$
4,029
$
5,364
$
1,709
$
4,719
$
6,042
$
1,664
Total:
Commercial:
Commercial and industrial
$
3,537
$
5,056
$
1,572
$
7,128
$
8,653
$
1,461
Construction
—
—
—
—
—
—
Secured by commercial real estate
5,941
6,560
62
6,083
6,672
101
Secured by residential real estate
1,833
2,047
75
1,740
1,913
97
Retail:
1-4 family residential mortgages
1,247
1,347
—
1,268
1,357
—
Home equity loans and lines
149
274
—
186
236
5
Consumer
75
83
—
77
84
—
Total
$
12,782
$
15,367
$
1,709
$
16,482
$
18,915
$
1,664
The following table presents additional information regarding the average recorded investment and interest income recognized on impaired loans:
Three Months Ended March 31,
2019
2018
Average recorded investment
Interest income recognized
Average recorded investment
Interest income recognized
Commercial:
Commercial and industrial
$
4,298
$
3
$
6,635
$
64
Construction
—
—
—
—
Secured by commercial real estate
6,011
48
3,710
23
Secured by residential real estate
1,749
10
1,728
4
Retail:
1-4 family residential mortgages
1,257
3
1,212
3
Home equity loans and lines
176
—
193
—
Consumer
76
—
84
—
Total
$
13,567
$
64
$
13,562
$
94</t>
  </si>
  <si>
    <t>Note 9 - Fair Value Measurements and Disclosures</t>
  </si>
  <si>
    <t>Fair Value Disclosures [Abstract]</t>
  </si>
  <si>
    <t>Fair Value Measurements and Disclosures</t>
  </si>
  <si>
    <t>9. FAIR VALUE MEASUREMENTS AND DISCLOSURES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March 31, 2019:
March 31, 2019
Quoted in active markets for identical assets (Level 1)
Significant other observable input (Level 2)
Significant unobservable inputs (Level 3)
Balance at end of period
Recurring fair value measurements
Equity securities
$
10,482
$
—
$
—
$
10,482
Debt securities available-for-sale
U.S. Government agency securities
—
69,359
—
69,359
State and municipal securities
—
53,331
—
53,331
U.S. Government agencies and sponsored enterprises (GSEs):
Mortgage-backed securities
—
133,039
—
133,039
Collateralized mortgage obligations (CMOs)
—
80,467
—
80,467
Pooled trust preferred securities
—
—
112
112
Corporate debt securities
—
8,059
—
8,059
Total debt securities available-for-sale
—
344,255
112
344,367
Total recurring fair value measurements
$
10,482
$
344,255
$
112
$
354,849
Nonrecurring fair value measurements
Impaired loans
$
—
$
—
$
2,320
$
2,320
Mortgage servicing rights
—
—
4
4
Total nonrecurring fair value measurements
$
—
$
—
$
2,324
$
2,324
There were no transfers in and out of Level 1 and Level 2 fair value measurements during the three months ended March 31, 2019. There were also no transfers in or out of level 3 for the same period. There were no losses included in earnings attributable to the change in unrealized gains or losses relating to the available-for-sale securities above with fair value measurements utilizing significant unobservable inputs for the three-month period ended March 31, 2019. The following table sets forth QNB’s financial assets measured at fair value on a recurring and nonrecurring basis, the fair value measurements by level within the fair value hierarchy as of December 31, 2018:
December 31, 2018
Quoted prices in active markets for identical assets (Level 1)
Significant other observable input (Level 2)
Significant unobservable inputs (Level 3)
Balance at end of period
Recurring fair value measurements
Equity securities
$
9,421
$
—
$
—
$
9,421
Debt securities available-for-sale
U.S. Government agency securities
—
68,409
—
68,409
State and municipal securities
—
66,313
—
66,313
U.S. Government agencies and sponsored enterprises (GSEs):
Mortgage-backed securities
—
125,913
—
125,913
Collateralized mortgage obligations (CMOs)
—
75,491
—
75,491
Pooled trust preferred securities
—
—
116
116
Corporate debt securities
—
7,979
—
7,979
Total debt securities available-for-sale
—
344,105
116
344,221
Total recurring fair value measurements
$
9,421
$
344,105
$
116
$
353,642
Nonrecurring fair value measurements
Impaired loans
$
—
$
—
$
3,055
$
3,055
Mortgage servicing rights
—
—
5
5
Total nonrecurring fair value measurements
$
—
$
—
$
3,060
$
3,060
The following table presents additional quantitative information about assets measured at fair value on a nonrecurring basis and for which QNB has utilized Level 3 inputs to determine fair value:
Quantitative information about Level 3 fair value measurements
March 31, 2019
Fair value
Valuation techniques
Unobservable input
Value or range of values
Impaired loans
$
1,159
Appraisal of collateral
(1)
Appraisal adjustments
(2)
-20.0% to -22.5%
Liquidation expenses
(3)
-10.0
%
Impaired loans
1,161
Financial statement values for UCC collateral
Financial statement value discounts
(5)
-25.0% to -100.0%
Mortgage servicing rights
4
Discounted cash flow
Remaining term
2 - 26 years
Discount rate
12.0% to 12.5%
Quantitative information about Level 3 fair value measurements
December 31, 2018
Fair value
Valuation techniques
Unobservable input
Value or range of values
Impaired loans
$
1,632
Appraisal of collateral
(1)
Appraisal adjustments
(2)
-20.0% to -90.0%
Liquidation expenses
(3)
-10.0
%
Impaired loans
1,415
Financial statement values for UCC collateral
Financial statement value discounts
(5)
-25.0% to -100.0%
Impaired loans
8
Used commercial vehicle guides
Guide value discounts
(4)
-10%
Mortgage servicing rights
5
Discounted cash flow
Remaining term
2 to 26 yrs
Discount rate
12.0% to 12.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additional discounts are applied.
(5)
Values obtained from financial statements for UCC collateral (fixed assets and inventory) are discounted to estimated realizable liquidation value. The following table presents additional information about the securities available-for-sale measured at fair value on a recurring basis and for which QNB utilized significant unobservable inputs (Level 3 inputs) to determine fair value for the three months ended March 31, 2019 and 2018:
Fair value measurements using significant unobservable inputs (Level 3)
2019
2018
Balance, January 1,
$
116
$
215
Payments received
—
(118
)
Total gains or losses (realized/unrealized)
Included in earnings
—
—
Included in other comprehensive (loss) income
(4
)
18
Transfers in and/or out of Level 3
—
—
Balance, March 31,
$
112
$
115
The Level 3 securities consist of one collateralized debt obligation security, the PreTSL security, which is backed by trust preferred securities issued by banks. The market for this security at March 31, 2019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March 31, 2019;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PreTSL will be classified within Level 3 of the fair value hierarchy because significant adjustments are required to determine fair value at the measurement date. The Bank used an independent third party to value this security using a discounted cash flow analysis. Based on management’s review of the bond’s four underlying issuers, there are no expected credit losses or prepayments; cashflows used were contractual based on the Bloomberg YA screen. The assumed cashflows have been discounted using and estimated market discount rate based on the 30-year swap rate. The 30-year is used as the reference rate since it is indicative of market expectation for short-term rates in the future. This is consistent with the 30-year nature of the PreTSL security, which is priced using the 3-month LIBOR as a reference rate. The discount rate of 5.92%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March 31, 2019 and December 31, 2018: Cash and cash equivalents, accrued interest receivable and accrued interest payable (carried at cost) Investment securities (carried at fair value) Restricted investment in stocks (carried at cost) Loans Receivable (carried at cost) Impaired Loans (generally carried at fair value) Mortgage Servicing Rights (carried at lower of cost or fair value)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March 31, 2019
Carrying amount
Fai r
Quoted prices in active markets for identical assets (Level 1)
Significant other observable inputs (Level 2)
Significant unobservable inputs (Level 3)
Financial assets
Cash and cash equivalents
$
13,708
$
13,708
$
13,708
$
—
$
—
Investment securities:
Equities
10,482
10,482
10,482
—
—
Available-for-sale
344,367
344,367
—
344,255
112
Restricted investment in stocks
1,238
1,238
—
1,238
—
Net loans
795,513
795,909
—
—
795,909
Mortgage servicing rights
446
574
—
—
574
Accrued interest receivable
4,212
4,212
—
4,212
—
Financial liabilities
Deposits with no stated maturities
$
811,895
$
811,895
$
811,895
$
—
$
—
Deposits with stated maturities
222,719
220,896
—
220,896
—
Short-term borrowings
49,897
49,897
49,897
—
—
Accrued interest payable
450
450
—
450
—
Off-balance sheet instruments
Commitments to extend credit
$
—
$
—
$
—
$
—
$
—
Standby letters of credit
—
63
—
63
—
Fair value measurements
December 31, 2018
Carrying amount
Fai r
Quoted prices in active markets for identical assets (Level 1)
Significant other observable inputs (Level 2)
Significant unobservable inputs (Level 3)
Financial assets
Cash and cash equivalents
$
13,458
$
13,458
$
13,458
$
—
$
—
Investment securities:
Equities
9,421
9,421
9,421
—
—
Available-for-sale
344,221
344,221
—
344,105
116
Restricted investment in stocks
797
797
—
797
—
Net loans
776,614
771,685
—
—
771,685
Mortgage servicing rights
451
604
—
—
604
Accrued interest receivable
2,852
2,852
—
2,852
—
Financial liabilities
Deposits with no stated maturities
$
791,810
$
791,810
$
791,810
$
—
$
—
Deposits with stated maturities
223,788
220,876
—
220,876
—
Short-term borrowings
50,872
50,872
50,872
—
—
Accrued interest payable
449
449
—
449
—
Off-balance sheet instruments
Commitments to extend credit
$
—
$
—
$
—
$
—
$
—
Standby letters of credit
—
31
—
31
—</t>
  </si>
  <si>
    <t>Note 10 - Off-balance-sheet Financial Instruments and Guarantees</t>
  </si>
  <si>
    <t>Commitments And Contingencies Disclosure [Abstract]</t>
  </si>
  <si>
    <t>Off-balance-sheet Financial Instruments and Guarantees</t>
  </si>
  <si>
    <t xml:space="preserve">10. OFF-BALANCE-SHEET FINANCIAL INSTRUMENTS AND GUARANTEES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March 31,
December 31,
2019
2018
Commitments to extend credit and unused lines of credit
$
314,701
$
266,021
Standby letters of credit
18,306
17,269
Total financial instrument commitments
$
333,007
$
283,290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Standby letters of credit of $17,655,000 will expire within one year.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March 31, 2019 and December 31, 2018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t>
  </si>
  <si>
    <t>Note 11 - Regulatory Restrictions</t>
  </si>
  <si>
    <t>Banking And Thrift [Abstract]</t>
  </si>
  <si>
    <t>Regulatory Restrictions</t>
  </si>
  <si>
    <t>11. REGULATORY RESTRICTIONS Dividends payable by the Company and the Bank are subject to various limitations imposed by statutes, regulations and policies adopted by bank regulatory agencies. Under Federal and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March 31, 2019,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as set forth in the following table below. The Company and the Bank’s actual capital amounts and ratios are presented as follows:
Capital levels
Actual
Adequately capitalized
Well capitalized
As of March 31, 2019
Amount
Ratio
Amount
Ratio
Amount
Ratio
Total risk-based capital (to risk-weighted assets):
Consolidated
$
123,043
13.00
%
$
75,710
8.00
%
$
94,637
10.00
%
Bank
112,382
12.28
73,192
8.00
91,489
10.00
Tier I capital (to risk-weighted assets):
Consolidated
113,955
12.04
56,782
6.00
56,782
6.00
Bank
103,294
11.29
54,894
6.00
73,192
8.00
Common equity tier 1 capital (to risk-weighted assets):
Consolidated
113,955
12.04
42,587
4.50
N/A
N/A
Bank
103,294
11.29
41,170
4.50
59,468
6.50
Tier I capital (to average assets):
Consolidated
113,955
9.60
47,495
4.00
N/A
N/A
Bank
103,294
8.78
47,075
4.00
58,844
5.00
Capital levels
Actual
Adequately capitalized
Well capitalized
As of December 31, 2018
Amount
Ratio
Amount
Ratio
Amount
Ratio
Total risk-based capital (to risk-weighted assets):
Consolidated
$
120,379
13.21%
$
72,910
8.00
%
$
91,137
10.00
%
Bank
110,508
12.52
70,619
8.00
88,273
10.00
Tier I capital (to risk-weighted assets):
Consolidated
111,472
12.23
54,682
6.00
54,682
6.00
Bank
101,601
11.51
52,964
6.00
70,619
8.00
Common equity tier 1 capital (to risk-weighted assets):
Consolidated
111,472
12.23
41,012
4.50
N/A
N/A
Bank
101,601
11.51
39,723
4.50
57,378
6.50
Tier I capital (to average assets):
Consolidated
111,472
9.40
47,458
4.00
N/A
N/A
Bank
101,601
8.64
47,045
4.00
58,807
5.00</t>
  </si>
  <si>
    <t>Note 12 - Revenue Recognition from Contracts with Customers</t>
  </si>
  <si>
    <t>Revenue From Contract With Customer [Abstract]</t>
  </si>
  <si>
    <t>Revenue Recognition from Contracts with Customers</t>
  </si>
  <si>
    <t>12. REVENUE RECOGNITION FROM CONTRACTS WITH CUSTOMERS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the Company fulfills the customer’s request.
•
Retail brokerage and advisory—fee income and related expenses are accrued monthly to properly record the revenues in the month they are earned. Advisory fees are collected in advance on a quarterly basis. These advisory fees are recorded in the first month of the quarter for which the service is being performed.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the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t>
  </si>
  <si>
    <t>Note 2 - Recent Accounting Pronouncements (Tables)</t>
  </si>
  <si>
    <t>Summary of Quantitative Attributes of Operating and Finance Leases</t>
  </si>
  <si>
    <t>The following table summarized the quantitative attributes of QNB’s operating and finance leases.
For the three months ended
March 31, 2019
Lease cost
Finance lease cost:
Amortization of right-of-use assets
$
96
Interest on lease liabilities
1
Finance lease cost
97
Operating lease cost
28
Total lease cost
$
125
Other information
Cash paid for amounts included in the measurement of lease liabilities:
Operating cash flows from finance leases
$
(1
)
Operating cashflows from operating leases
(27
)
Financing cash flows from finance liabilities
(106
)
Total cash paid for amounts included in the measurement of lease liabilities
$
(134
)
At implementation of new accounting guidance:
Right-of-use assets recorded for finance lease liabilities
$
1,700
Right-of-use assets recorded for operating lease liabilities
304
Right-of-use assets obtained in exchange for new finance lease liabilities
$
-
Right-of-use assets obtained in exchange for new operating lease liabilities
-
Weighted average remaining lease terms:
Finance leases
9.2 years
Operating leases
3.9 years
Weighted average discount rates:
Finance leases
3.30
%
Operating leases
2.93
%</t>
  </si>
  <si>
    <t>Summary of Maturities Analysis of Operating and Finance Lease Liabilities and Reconciliation of Undiscounted Cash Flows to Total Operating or Finance Lease Liability</t>
  </si>
  <si>
    <t>A maturity analysis of the operating and finance lease liabilities and reconciliation of the undiscounted cash flows to the total operating or finance lease liability is as follows:
Operating Leases
Finance Leases
April 2019 thru March 2020
$
76
$
367
April 2020 thru March 2021
72
238
April 2021 thru March 2022
75
188
April 2022 thru March 2023
74
190
April 2023 thru March 2024
0
193
April 2024 and thereafter
0
1047
Total undiscounted cashflows
297
2223
Total discount on cashflows
(19
)
(345
)
Total lease liabilities
$
278
$
1,878</t>
  </si>
  <si>
    <t>Note 3 - Stock-based Compensation and Shareholders' Equity (Tables)</t>
  </si>
  <si>
    <t>Assumptions Used in Option Pricing Model</t>
  </si>
  <si>
    <t>Three months ended March 31,
2019
2018
Risk free interest rate
2.52
%
2.15
%
Dividend yield
3.36
%
1.24
%
Volatility
16.44
%
18.12
%
Expected life (years)
4.17
4.20</t>
  </si>
  <si>
    <t>Stock Option Activity</t>
  </si>
  <si>
    <t>Number of options
Weighted average exercise price
Weighted average remaining contractual term (in years)
Aggregate intrinsic value
Outstanding at December 31, 2018
95,075
$
35.11
Granted
24,700
38.15
Exercised
(8,275
)
25.38
Forfeited
—
—
Outstanding at March 31, 2019
111,500
$
36.51
3.08
$
270
Exercisable at March 31, 2019
37,350
$
29.96
1.48
$
270
Number of options
Weighted average exercise price
Weighted average remaining contractual term (in years)
Aggregate intrinsic value
Outstanding at December 31, 2017
85,525
$
30.94
Granted
25,000
43.60
Exercised
(9,750
)
24.75
Forfeited
—
—
Outstanding at March 31, 2018
100,775
$
34.68
3.23
$
944
Exercisable at March 31, 2018
27,275
$
27.51
1.41
$
451</t>
  </si>
  <si>
    <t>Note 4 - Earnings Per Share &amp; Share Repurchase Plan (Tables)</t>
  </si>
  <si>
    <t>Computation of Basic and Diluted Earnings Per Share</t>
  </si>
  <si>
    <t>The following sets forth the computation of basic and diluted earnings per share:
Three months ended March 31,
2019
2018
Numerator for basic and diluted earnings per share - net income
$
3,379
$
2,935
Denominator for basic earnings per share - weighted average shares outstanding
3,486,786
3,452,531
Effect of dilutive securities - employee stock options
7,643
20,374
Denominator for diluted earnings per share - adjusted weighted average shares outstanding
3,494,429
3,472,905
Earnings per share - basic
$
0.97
$
0.85
Earnings per share - diluted
0.97
0.85</t>
  </si>
  <si>
    <t>Note 5 - Comprehensive Income (Loss) (Tables)</t>
  </si>
  <si>
    <t>Components of Accumulated Other Comprehensive Income (Loss)</t>
  </si>
  <si>
    <t>The following shows the components of accumulated other comprehensive income (loss) at March 31, 2019 and December 31, 2018:
March 31,
December 31,
2019
2018
Unrealized net holding losses on available-for-sale securities
$
(4,598
)
$
(9,028
)
Unrealized losses on available-for-sale securities for which a portion of an other-than-temporary impairment loss has been recognized in earnings
—
—
Accumulated other comprehensive loss
(4,598
)
(9,028
)
Tax effect
966
1,896
Accumulated other comprehensive loss, net of tax
$
(3,632
)
$
(7,132
)</t>
  </si>
  <si>
    <t>Amounts Reclassified Out of Accumulated Other Comprehensive Income (Loss)</t>
  </si>
  <si>
    <t xml:space="preserve">The following tables present amounts reclassified out of accumulated other comprehensive income (loss) for the three months ended March 31, 2019 and 2018:
Three months ended March 31,
Amount reclassified from accumulated other comprehensive loss
Details about accumulated other comprehensive loss
2019
2018
Affected line item in statement of income
Unrealized net holding loss on available-for-sale securities
$
39
$
1
Net gain on sale of investment securities
Other-than-temporary impairment losses on investment securities
—
—
Net other-than-temporary impairment losses on investment securities
39
1
Tax effect
(8
)
—
Provision for income taxes
Total reclass out of accumulated other comprehensive loss, net of tax
$
31
$
1
Net of tax </t>
  </si>
  <si>
    <t>Note 6 - Investment Securities (Tables)</t>
  </si>
  <si>
    <t>Debt Securities Available-for-sale</t>
  </si>
  <si>
    <t>The amortized cost and estimated fair values of investment debt securities available-for-sale at March 31, 2019 and December 31, 2018 were as follows:
Gross
Gross
unrealized
unrealized
Fair
holding
holding
Amortized
March 31, 2019
value
gains
losses
cost
U.S. Government agency
$
69,359
$
—
$
(1,123
)
$
70,482
State and municipal
53,331
367
(61
)
53,025
U.S. Government agencies and sponsored enterprises (GSEs):
Mortgage-backed
133,039
192
(2,411
)
135,258
Collateralized mortgage obligations (CMOs)
80,467
188
(1,777
)
82,056
Pooled trust preferred
112
—
(10
)
122
Corporate debt
8,059
78
(41
)
8,022
Total investment debt securities available-for-sale
$
344,367
$
825
$
(5,423
)
$
348,965
Gross
Gross
unrealized
unrealized
Fair
holding
holding
Amortized
December 31, 2018
value
gains
losses
cost
U.S. Government agency
$
68,409
$
—
$
(2,072
)
$
70,481
State and municipal
66,313
195
(464
)
66,582
U.S. Government agencies and sponsored enterprises (GSEs):
Mortgage-backed
125,913
79
(4,251
)
130,085
Collateralized mortgage obligations (CMOs)
75,491
87
(2,549
)
77,953
Pooled trust preferred
116
—
(6
)
122
Corporate debt
7,979
33
(80
)
8,026
Total investment debt securities available-for-sale
$
344,221
$
394
$
(9,422
)
$
353,249</t>
  </si>
  <si>
    <t>Investment Securities by Contractual Maturity</t>
  </si>
  <si>
    <t>The amortized cost and estimated fair value of debt securities available-for-sale by contractual maturity at March 31, 2019 are shown in the following table.
Amortized
March 31, 2019
Fair value
cost
Due in one year or less
$
4,452
$
4,438
Due after one year through five years
267,012
271,292
Due after five years through ten years
52,600
53,007
Due after ten years
20,303
20,228
Total investment debt securities available-for-sale
$
344,367
$
348,965</t>
  </si>
  <si>
    <t>Realized Gain (Loss) on Investments</t>
  </si>
  <si>
    <t>The following table presents information related to the Company’s gains and losses on the sales of debt securities, and losses recognized for the other-than-temporary impairment (“OTTI”) of these investments.
Three months ended March 31
2019
2018
Gross realized gains
$
20
$
21
Gross realized losses
(59
)
(22
)
Other-than-temporary impairment
—
—
Total net losses on AFS debt securities
$
(39
)
$
(1
)</t>
  </si>
  <si>
    <t>Debt Securities in a Continuous Unrealized Loss Position</t>
  </si>
  <si>
    <t xml:space="preserve">The following table indicates the length of time individual debt securities have been in a continuous unrealized loss position at March 31, 2019 and December 31, 2018:
Less than 12 months
12 months or longer
Total
No. of
Fair
Unrealized
Fair
Unrealized
Fair
Unrealized
March 31, 2019
securities
value
losses
value
losses
value
losses
U.S. Government agency
51
$
—
$
—
$
69,359
$
(1,123
)
$
69,359
$
(1,123
)
State and municipal
21
569
(1
)
7,493
(60
)
8,062
(61
)
U.S. Government agencies and sponsored enterprises (GSEs):
Mortgage-backed
102
3,573
(4
)
109,299
(2,407
)
112,872
(2,411
)
Collateralized mortgage obligations (CMOs)
72
173
—
60,832
(1,777
)
61,005
(1,777
)
Pooled trust preferred
1
—
—
112
(10
)
112
(10
)
Corporate debt
5
120
—
3,982
(41
)
4,102
(41
)
Total
252
$
4,435
$
(5
)
$
251,077
$
(5,418
)
$
255,512
$
(5,423
)
Less than 12 months
12 months or longer
Total
No. of
Fair
Unrealized
Fair
Unrealized
Fair
Unrealized
December 31, 2018
securities
value
losses
value
losses
value
losses
U.S. Government agency
51
$
—
$
—
$
68,409
$
(2,072
)
$
68,409
$
(2,072
)
State and municipal
81
21,657
(204
)
10,558
(260
)
32,215
(464
)
U.S. Government agencies and sponsored enterprises (GSEs):
Mortgage-backed
111
12,561
(91
)
108,802
(4,160
)
121,363
(4,251
)
Collateralized mortgage obligations (CMOs)
73
433
(1
)
62,467
(2,548
)
62,900
(2,549
)
Pooled trust preferred
1
—
—
116
(6
)
116
(6
)
Corporate debt
4
—
—
3,947
(80
)
3,947
(80
)
Total
321
$
34,651
$
(296
)
$
254,299
$
(9,126
)
$
288,950
$
(9,422
) </t>
  </si>
  <si>
    <t>Summary of Unrealized and Realized Gains and Losses Recognized in Net Income on Equity Securities</t>
  </si>
  <si>
    <t xml:space="preserve">The following is a summary of unrealized and realized gains and losses recognized in net income on equity securities during the first quarters of 2019 and 2018:
Three months ended March 31
2019
2018
Net gains (losses) recognized during the period on equity securities
$
1,021
$
(160
)
Less: Net gains recognized during the period on equity securities sold during the period
45
86
Net unrealized gains (losses) recognized during the reporting period on equity securities still held at the reporting date
$
976
$
(246
) </t>
  </si>
  <si>
    <t>Note 8 - Loans &amp; Allowance for Loan Losses (Tables)</t>
  </si>
  <si>
    <t>Troubled Debt Restructuring [Member]</t>
  </si>
  <si>
    <t>Allowance for Loan Losses</t>
  </si>
  <si>
    <t>March 31, 2019
December 31, 2018
Unpaid principal balance
Related allowance
Unpaid principal balance
Related allowance
TDRs with no specific allowance recorded
$
2,945
$
—
$
2,513
$
—
TDRs with an allowance recorded
395
395
964
411
Total
$
3,340
$
395
$
3,477
$
411</t>
  </si>
  <si>
    <t>Total Retail Loans [Member]</t>
  </si>
  <si>
    <t>Major Classes of Loans</t>
  </si>
  <si>
    <t>March 31,
December 31,
2019
2018
Commercial:
Commercial and industrial
$
165,381
$
162,452
Construction
54,717
50,135
Secured by commercial real estate
313,436
308,590
Secured by residential real estate
72,211
68,581
State and political subdivisions
47,552
43,737
Retail:
1-4 family residential mortgages
67,831
67,453
Home equity loans and lines
76,519
77,475
Consumer
6,661
6,785
Total loans
804,308
785,208
Net unearned costs
220
240
Loans receivable
$
804,528
$
785,448</t>
  </si>
  <si>
    <t>Internal Risk Ratings and Payment Activity</t>
  </si>
  <si>
    <t>March 31, 2019
Pass
Special mention
Substandard
Doubtful
Total
Commercial:
Commercial and industrial
$
161,678
$
78
$
3,625
$
—
$
165,381
Construction
54,717
—
—
—
54,717
Secured by commercial real estate
302,758
1,245
9,433
—
313,436
Secured by residential real estate
70,548
—
1,663
—
72,211
State and political subdivisions
47,552
—
—
—
47,552
Total
$
637,253
$
1,323
$
14,721
$
—
$
653,297
December 31, 2018
Pass
Special mention
Substandard
Doubtful
Total
Commercial:
Commercial and industrial
$
155,219
$
82
$
7,151
$
—
$
162,452
Construction
50,135
—
—
—
50,135
Secured by commercial real estate
297,713
1,259
9,618
—
308,590
Secured by residential real estate
66,838
173
1,570
—
68,581
State and political subdivisions
43,737
—
—
—
43,737
Total
$
613,642
$
1,514
$
18,339
$
—
$
633,495
March 31, 2019
Performing
Non-performing
Total
Retail:
1-4 family residential mortgages
$
66,911
$
920
$
67,831
Home equity loans and lines
76,389
130
76,519
Consumer
6,529
132
6,661
Total
$
149,829
$
1,182
$
151,011
December 31, 2018
Performing
Non-performing
Total
Retail:
1-4 family residential mortgages
$
66,513
$
940
$
67,453
Home equity loans and lines
77,309
166
77,475
Consumer
6,659
126
6,785
Total
$
150,481
$
1,232
$
151,713</t>
  </si>
  <si>
    <t>Past Due Loans</t>
  </si>
  <si>
    <t>March 31, 2019
30-59 past due
60-89 days past due
90 days or more past due
Total past due loans
Current
Total loans receivable
Commercial:
Commercial and industrial
$
725
$
349
$
1,280
$
2,354
$
163,027
$
165,381
Construction
—
—
—
—
54,717
54,717
Secured by commercial real estate
1,754
—
1,613
3,367
310,069
313,436
Secured by residential real estate
166
—
429
595
71,616
72,211
State and political subdivisions
—
—
—
—
47,552
47,552
Retail:
1-4 family residential mortgages
746
—
465
1,211
66,620
67,831
Home equity loans and lines
55
243
30
328
76,191
76,519
Consumer
72
31
—
103
6,558
6,661
Total
$
3,518
$
623
$
3,817
$
7,958
$
796,350
$
804,308
December 31, 2018
30-59 days past due
60-89 days past due
90 days or more past due
Total past due loans
Current
Total loans receivable
Commercial:
Commercial and industrial
$
94
$
141
$
1,372
$
1,607
$
160,845
$
162,452
Construction
—
—
—
—
50,135
50,135
Secured by commercial real estate
305
1,029
638
1,972
306,618
308,590
Secured by residential real estate
24
352
291
667
67,914
68,581
State and political subdivisions
—
—
—
—
43,737
43,737
Retail:
1-4 family residential mortgages
544
245
476
1,265
66,188
67,453
Home equity loans and lines
82
205
61
348
77,127
77,475
Consumer
23
35
24
82
6,703
6,785
Total
$
1,072
$
2,007
$
2,862
$
5,941
$
779,267
$
785,208</t>
  </si>
  <si>
    <t>Non-accrual Loans</t>
  </si>
  <si>
    <t>March 31, 2019
90 due (still accruing)
Non-accrual
Commercial:
Commercial and industrial
$
—
$
3,430
Construction
—
—
Secured by commercial real estate
—
1,885
Secured by residential real estate
—
1,209
State and political subdivisions
—
—
Retail:
1-4 family residential mortgages
—
920
Home equity loans and lines
—
130
Consumer
—
132
Total
$
—
$
7,706
December 31, 2018
90 due (still accruing)
Non-accrual
Commercial:
Commercial and industrial
$
—
$
3,179
Construction
—
—
Secured by commercial real estate
—
1,965
Secured by residential real estate
—
1,102
State and political subdivisions
—
—
Retail:
1-4 family residential mortgages
—
940
Home equity loans and lines
—
166
Consumer
—
126
Total
$
—
$
7,478</t>
  </si>
  <si>
    <t>Activity in the allowance for loan losses for the three months ended March 31, 2019 and 2018 are as follows:
Three months ended March 31, 2019
Balance, beginning of period
Provision for (credit to) loan losses
Charge-offs
Recoveries
Balance, end of period
Commercial:
Commercial and industrial
$
3,092
$
(16
)
$
—
$
7
$
3,083
Construction
551
51
—
—
602
Secured by commercial real estate
2,824
5
—
—
2,829
Secured by residential real estate
754
(1
)
(31
)
21
743
State and political subdivisions
153
37
—
—
190
Retail:
1-4 family residential mortgages
497
3
—
—
500
Home equity loans and lines
338
18
(16
)
1
341
Consumer
164
28
(35
)
9
166
Unallocated
461
100
N/A
N/A
561
Total
$
8,834
$
225
$
(82
)
$
38
$
9,015
Three months ended March 31, 2018
Balance, beginning of period
Provision for (credit to) loan losses
Charge-offs
Recoveries
Balance, end of period
Commercial:
Commercial and industrial
$
2,711
$
103
$
—
$
15
$
2,829
Construction
563
(6
)
—
—
557
Secured by commercial real estate
2,410
20
—
1
2,431
Secured by residential real estate
816
17
—
2
835
State and political subdivisions
114
7
—
—
121
Retail:
1-4 family residential mortgages
444
68
—
—
512
Home equity loans and lines
357
20
—
4
381
Consumer
57
18
(26
)
12
61
Unallocated
369
(59
)
N/A
N/A
310
Total
$
7,841
$
188
$
(26
)
$
34
$
8,037</t>
  </si>
  <si>
    <t>Loans by Loan Class Modified as TDRs</t>
  </si>
  <si>
    <t>Three months ended March 31,
2019
2018
Number contracts
Pre-modification outstanding recorded investment
Post-modification outstanding recorded investment
Number of contracts
Pre-modification outstanding recorded investment
Post-modification outstanding recorded investment
Retail:
Home equity loans and lines
—
$
—
$
—
1
$
47
$
47
Consumer
1
12
12
—
—
—
Total
1
$
12
$
12
1
$
47
$
47</t>
  </si>
  <si>
    <t>Loans Disaggregated by Impairment Method</t>
  </si>
  <si>
    <t>Allowance for Loan Losses
Loans Receivable
March 31, 2019
Balance
Balance to loans individually evaluated for impairment
Balance related to loans collectively evaluated for impairment
Balance
Balance individually evaluated for impairment
Balance collectively evaluated for impairment
Commercial:
Commercial and industrial
$
3,083
$
1,572
$
1,511
$
165,381
$
3,537
$
161,844
Construction
602
—
602
54,717
—
54,717
Secured by commercial real estate
2,829
62
2,767
313,436
5,941
307,495
Secured by residential real estate
743
75
668
72,211
1,833
70,378
State and political subdivisions
190
—
190
47,552
—
47,552
Retail:
1-4 family residential mortgages
500
—
500
67,831
1,247
66,584
Home equity loans and lines
341
—
341
76,519
149
76,370
Consumer
166
—
166
6,661
75
6,586
Unallocated
561
N/A
N/A
N/A
N/A
N/A
Total
$
9,015
$
1,709
$
6,745
$
804,308
$
12,782
$
791,526
Allowance for Loan Losses
Loans Receivable
December 31, 2018
Balance
Balance related to loans individually evaluated for impairment
Balance related to loans collectively evaluated for impairment
Balance
Balance individually evaluated for impairment
Balance collectively evaluated for impairment
Commercial:
Commercial and industrial
$
3,092
$
1,461
$
1,631
$
162,452
$
7,128
$
155,324
Construction
551
—
551
50,135
—
50,135
Secured by commercial real estate
2,824
101
2,723
308,590
6,083
302,507
Secured by residential real estate
754
97
657
68,581
1,740
66,841
State and political subdivisions
153
—
153
43,737
—
43,737
Retail:
1-4 family residential mortgages
497
—
497
67,453
1,268
66,185
Home equity loans and lines
338
5
333
77,475
186
77,289
Consumer
164
—
164
6,785
77
6,708
Unallocated
461
N/A
N/A
N/A
N/A
N/A
Total
$
8,834
$
1,664
$
6,709
$
785,208
$
16,482
$
768,726</t>
  </si>
  <si>
    <t>Impaired Loans</t>
  </si>
  <si>
    <t>March 31, 2019
December 31, 2018
Recorded investment (after charge-offs)
Unpaid principal balance
Related allowance
Recorded investment (after charge-offs)
Unpaid principal balance
Related allowance
With no specific allowance recorded:
Commercial:
Commercial and industrial
$
804
$
1,041
$
4,243
$
4,525
Construction
—
—
—
—
Secured by commercial real estate
4,928
5,530
5,012
5,577
Secured by residential real estate
1,550
1,728
1,023
1,140
Retail:
1-4 family residential mortgages
1,247
1,347
1,268
1,357
Home equity loans and lines
149
274
140
190
Consumer
75
83
77
84
Total
$
8,753
$
10,003
$
11,763
$
12,873
With an allowance recorded:
Commercial:
Commercial and industrial
$
2,733
$
4,015
$
1,572
$
2,885
$
4,128
$
1,461
Construction
—
—
—
—
—
—
Secured by commercial real estate
1,013
1,030
62
1,071
1,095
101
Secured by residential real estate
283
319
75
717
773
97
Retail:
1-4 family residential mortgages
—
—
—
—
—
—
Home equity loans and lines
—
—
—
46
46
5
Consumer
—
—
—
—
—
—
Total
$
4,029
$
5,364
$
1,709
$
4,719
$
6,042
$
1,664
Total:
Commercial:
Commercial and industrial
$
3,537
$
5,056
$
1,572
$
7,128
$
8,653
$
1,461
Construction
—
—
—
—
—
—
Secured by commercial real estate
5,941
6,560
62
6,083
6,672
101
Secured by residential real estate
1,833
2,047
75
1,740
1,913
97
Retail:
1-4 family residential mortgages
1,247
1,347
—
1,268
1,357
—
Home equity loans and lines
149
274
—
186
236
5
Consumer
75
83
—
77
84
—
Total
$
12,782
$
15,367
$
1,709
$
16,482
$
18,915
$
1,664
Three Months Ended March 31,
2019
2018
Average recorded investment
Interest income recognized
Average recorded investment
Interest income recognized
Commercial:
Commercial and industrial
$
4,298
$
3
$
6,635
$
64
Construction
—
—
—
—
Secured by commercial real estate
6,011
48
3,710
23
Secured by residential real estate
1,749
10
1,728
4
Retail:
1-4 family residential mortgages
1,257
3
1,212
3
Home equity loans and lines
176
—
193
—
Consumer
76
—
84
—
Total
$
13,567
$
64
$
13,562
$
94</t>
  </si>
  <si>
    <t>Note 9 - Fair Value Measurements and Disclosures (Tables)</t>
  </si>
  <si>
    <t>Financial Assets Measured at Fair Value on a Recurring and Nonrecurring Basis</t>
  </si>
  <si>
    <t>The following table sets forth QNB’s financial assets measured at fair value on a recurring and nonrecurring basis and the fair value measurements by level within the fair value hierarchy as of March 31, 2019:
March 31, 2019
Quoted in active markets for identical assets (Level 1)
Significant other observable input (Level 2)
Significant unobservable inputs (Level 3)
Balance at end of period
Recurring fair value measurements
Equity securities
$
10,482
$
—
$
—
$
10,482
Debt securities available-for-sale
U.S. Government agency securities
—
69,359
—
69,359
State and municipal securities
—
53,331
—
53,331
U.S. Government agencies and sponsored enterprises (GSEs):
Mortgage-backed securities
—
133,039
—
133,039
Collateralized mortgage obligations (CMOs)
—
80,467
—
80,467
Pooled trust preferred securities
—
—
112
112
Corporate debt securities
—
8,059
—
8,059
Total debt securities available-for-sale
—
344,255
112
344,367
Total recurring fair value measurements
$
10,482
$
344,255
$
112
$
354,849
Nonrecurring fair value measurements
Impaired loans
$
—
$
—
$
2,320
$
2,320
Mortgage servicing rights
—
—
4
4
Total nonrecurring fair value measurements
$
—
$
—
$
2,324
$
2,324
The following table sets forth QNB’s financial assets measured at fair value on a recurring and nonrecurring basis, the fair value measurements by level within the fair value hierarchy as of December 31, 2018:
December 31, 2018
Quoted prices in active markets for identical assets (Level 1)
Significant other observable input (Level 2)
Significant unobservable inputs (Level 3)
Balance at end of period
Recurring fair value measurements
Equity securities
$
9,421
$
—
$
—
$
9,421
Debt securities available-for-sale
U.S. Government agency securities
—
68,409
—
68,409
State and municipal securities
—
66,313
—
66,313
U.S. Government agencies and sponsored enterprises (GSEs):
Mortgage-backed securities
—
125,913
—
125,913
Collateralized mortgage obligations (CMOs)
—
75,491
—
75,491
Pooled trust preferred securities
—
—
116
116
Corporate debt securities
—
7,979
—
7,979
Total debt securities available-for-sale
—
344,105
116
344,221
Total recurring fair value measurements
$
9,421
$
344,105
$
116
$
353,642
Nonrecurring fair value measurements
Impaired loans
$
—
$
—
$
3,055
$
3,055
Mortgage servicing rights
—
—
5
5
Total nonrecurring fair value measurements
$
—
$
—
$
3,060
$
3,060</t>
  </si>
  <si>
    <t>Quantitative Information about Assets Measured at Fair Value</t>
  </si>
  <si>
    <t xml:space="preserve">The following table presents additional quantitative information about assets measured at fair value on a nonrecurring basis and for which QNB has utilized Level 3 inputs to determine fair value:
Quantitative information about Level 3 fair value measurements
March 31, 2019
Fair value
Valuation techniques
Unobservable input
Value or range of values
Impaired loans
$
1,159
Appraisal of collateral
(1)
Appraisal adjustments
(2)
-20.0% to -22.5%
Liquidation expenses
(3)
-10.0
%
Impaired loans
1,161
Financial statement values for UCC collateral
Financial statement value discounts
(5)
-25.0% to -100.0%
Mortgage servicing rights
4
Discounted cash flow
Remaining term
2 - 26 years
Discount rate
12.0% to 12.5%
Quantitative information about Level 3 fair value measurements
December 31, 2018
Fair value
Valuation techniques
Unobservable input
Value or range of values
Impaired loans
$
1,632
Appraisal of collateral
(1)
Appraisal adjustments
(2)
-20.0% to -90.0%
Liquidation expenses
(3)
-10.0
%
Impaired loans
1,415
Financial statement values for UCC collateral
Financial statement value discounts
(5)
-25.0% to -100.0%
Impaired loans
8
Used commercial vehicle guides
Guide value discounts
(4)
-10%
Mortgage servicing rights
5
Discounted cash flow
Remaining term
2 to 26 yrs
Discount rate
12.0% to 12.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additional discounts are applied.
(5)
Values obtained from financial statements for UCC collateral (fixed assets and inventory) are discounted to estimated realizable liquidation value. </t>
  </si>
  <si>
    <t>Available-for-sale Securities Measured at Fair Value Using Significant Unobservable Inputs</t>
  </si>
  <si>
    <t>The following table presents additional information about the securities available-for-sale measured at fair value on a recurring basis and for which QNB utilized significant unobservable inputs (Level 3 inputs) to determine fair value for the three months ended March 31, 2019 and 2018:
Fair value measurements using significant unobservable inputs (Level 3)
2019
2018
Balance, January 1,
$
116
$
215
Payments received
—
(118
)
Total gains or losses (realized/unrealized)
Included in earnings
—
—
Included in other comprehensive (loss) income
(4
)
18
Transfers in and/or out of Level 3
—
—
Balance, March 31,
$
112
$
115</t>
  </si>
  <si>
    <t>Financial and Off-balance Sheet Instruments</t>
  </si>
  <si>
    <t>The estimated fair values and carrying amounts of the Company’s financial and off-balance sheet instruments are summarized as follows:
Fair value measurements
March 31, 2019
Carrying amount
Fai r
Quoted prices in active markets for identical assets (Level 1)
Significant other observable inputs (Level 2)
Significant unobservable inputs (Level 3)
Financial assets
Cash and cash equivalents
$
13,708
$
13,708
$
13,708
$
—
$
—
Investment securities:
Equities
10,482
10,482
10,482
—
—
Available-for-sale
344,367
344,367
—
344,255
112
Restricted investment in stocks
1,238
1,238
—
1,238
—
Net loans
795,513
795,909
—
—
795,909
Mortgage servicing rights
446
574
—
—
574
Accrued interest receivable
4,212
4,212
—
4,212
—
Financial liabilities
Deposits with no stated maturities
$
811,895
$
811,895
$
811,895
$
—
$
—
Deposits with stated maturities
222,719
220,896
—
220,896
—
Short-term borrowings
49,897
49,897
49,897
—
—
Accrued interest payable
450
450
—
450
—
Off-balance sheet instruments
Commitments to extend credit
$
—
$
—
$
—
$
—
$
—
Standby letters of credit
—
63
—
63
—
Fair value measurements
December 31, 2018
Carrying amount
Fai r
Quoted prices in active markets for identical assets (Level 1)
Significant other observable inputs (Level 2)
Significant unobservable inputs (Level 3)
Financial assets
Cash and cash equivalents
$
13,458
$
13,458
$
13,458
$
—
$
—
Investment securities:
Equities
9,421
9,421
9,421
—
—
Available-for-sale
344,221
344,221
—
344,105
116
Restricted investment in stocks
797
797
—
797
—
Net loans
776,614
771,685
—
—
771,685
Mortgage servicing rights
451
604
—
—
604
Accrued interest receivable
2,852
2,852
—
2,852
—
Financial liabilities
Deposits with no stated maturities
$
791,810
$
791,810
$
791,810
$
—
$
—
Deposits with stated maturities
223,788
220,876
—
220,876
—
Short-term borrowings
50,872
50,872
50,872
—
—
Accrued interest payable
449
449
—
449
—
Off-balance sheet instruments
Commitments to extend credit
$
—
$
—
$
—
$
—
$
—
Standby letters of credit
—
31
—
31
—</t>
  </si>
  <si>
    <t>Note 10 - Off-balance-sheet Financial Instruments and Guarantees (Tables)</t>
  </si>
  <si>
    <t>Financial Instrument Commitments</t>
  </si>
  <si>
    <t>A summary of the Bank's financial instrument commitments is as follows:
March 31,
December 31,
2019
2018
Commitments to extend credit and unused lines of credit
$
314,701
$
266,021
Standby letters of credit
18,306
17,269
Total financial instrument commitments
$
333,007
$
283,290</t>
  </si>
  <si>
    <t>Note 11 - Regulatory Restrictions (Tables)</t>
  </si>
  <si>
    <t>Capital Ratios and Regulatory Minimum Requirements</t>
  </si>
  <si>
    <t>The Company and the Bank’s actual capital amounts and ratios are presented as follows:
Capital levels
Actual
Adequately capitalized
Well capitalized
As of March 31, 2019
Amount
Ratio
Amount
Ratio
Amount
Ratio
Total risk-based capital (to risk-weighted assets):
Consolidated
$
123,043
13.00
%
$
75,710
8.00
%
$
94,637
10.00
%
Bank
112,382
12.28
73,192
8.00
91,489
10.00
Tier I capital (to risk-weighted assets):
Consolidated
113,955
12.04
56,782
6.00
56,782
6.00
Bank
103,294
11.29
54,894
6.00
73,192
8.00
Common equity tier 1 capital (to risk-weighted assets):
Consolidated
113,955
12.04
42,587
4.50
N/A
N/A
Bank
103,294
11.29
41,170
4.50
59,468
6.50
Tier I capital (to average assets):
Consolidated
113,955
9.60
47,495
4.00
N/A
N/A
Bank
103,294
8.78
47,075
4.00
58,844
5.00
Capital levels
Actual
Adequately capitalized
Well capitalized
As of December 31, 2018
Amount
Ratio
Amount
Ratio
Amount
Ratio
Total risk-based capital (to risk-weighted assets):
Consolidated
$
120,379
13.21%
$
72,910
8.00
%
$
91,137
10.00
%
Bank
110,508
12.52
70,619
8.00
88,273
10.00
Tier I capital (to risk-weighted assets):
Consolidated
111,472
12.23
54,682
6.00
54,682
6.00
Bank
101,601
11.51
52,964
6.00
70,619
8.00
Common equity tier 1 capital (to risk-weighted assets):
Consolidated
111,472
12.23
41,012
4.50
N/A
N/A
Bank
101,601
11.51
39,723
4.50
57,378
6.50
Tier I capital (to average assets):
Consolidated
111,472
9.40
47,458
4.00
N/A
N/A
Bank
101,601
8.64
47,045
4.00
58,807
5.00</t>
  </si>
  <si>
    <t>Note 2 - Recent Accounting Pronouncements (Details Textual)</t>
  </si>
  <si>
    <t>Mar. 31, 2019Lease</t>
  </si>
  <si>
    <t>New Accounting Pronouncements Or Change In Accounting Principle [Line Items]</t>
  </si>
  <si>
    <t>Lease agreement subsequent additional optional term in increments</t>
  </si>
  <si>
    <t>5 years</t>
  </si>
  <si>
    <t>Lease agreement option to extend on increments</t>
  </si>
  <si>
    <t>Lease option to extend description</t>
  </si>
  <si>
    <t>These rates ranged from 2.82% to 3.46%.  QNB typically enters into lease agreements with an initial term of  5 to 10 years and subsequent additional optional terms in increments of 5 years.</t>
  </si>
  <si>
    <t>Lease option to terminate description</t>
  </si>
  <si>
    <t>The lease agreements also contain termination options. None of the leases contain purchase options and none transfer the ownership of the leased asset.</t>
  </si>
  <si>
    <t>Lease option to terminate</t>
  </si>
  <si>
    <t>Number of operating lease to be renewed</t>
  </si>
  <si>
    <t>Number of finance lease to be commenced</t>
  </si>
  <si>
    <t>Minimum [Member]</t>
  </si>
  <si>
    <t>Lease rate range</t>
  </si>
  <si>
    <t>2.82%</t>
  </si>
  <si>
    <t>Lease agreements initial terms</t>
  </si>
  <si>
    <t>Maximum [Member]</t>
  </si>
  <si>
    <t>3.46%</t>
  </si>
  <si>
    <t>10 years</t>
  </si>
  <si>
    <t>Note 2 - Summary of Quantitative Attributes of Operating and Finance Leases (Details) $ in Thousands</t>
  </si>
  <si>
    <t>Mar. 31, 2019USD ($)</t>
  </si>
  <si>
    <t>Finance lease cost:</t>
  </si>
  <si>
    <t>Amortization of right-of-use assets</t>
  </si>
  <si>
    <t>Interest on lease liabilities</t>
  </si>
  <si>
    <t>Finance lease cost</t>
  </si>
  <si>
    <t>Operating lease cost</t>
  </si>
  <si>
    <t>Total lease cost</t>
  </si>
  <si>
    <t>Cash paid for amounts included in the measurement of lease liabilities:</t>
  </si>
  <si>
    <t>Operating cash flows from finance leases</t>
  </si>
  <si>
    <t>Operating cashflows from operating leases</t>
  </si>
  <si>
    <t>Financing cash flows from finance liabilities</t>
  </si>
  <si>
    <t>Total cash paid for amounts included in the measurement of lease liabilities</t>
  </si>
  <si>
    <t>At implementation of new accounting guidance:</t>
  </si>
  <si>
    <t>Right-of-use assets recorded for finance lease liabilities</t>
  </si>
  <si>
    <t>Right-of-use assets recorded for operating lease liabilities</t>
  </si>
  <si>
    <t>Weighted average remaining lease terms:</t>
  </si>
  <si>
    <t>Finance leases</t>
  </si>
  <si>
    <t>9 years 2 months 12 days</t>
  </si>
  <si>
    <t>Operating leases</t>
  </si>
  <si>
    <t>3 years 10 months 24 days</t>
  </si>
  <si>
    <t>Weighted average discount rates:</t>
  </si>
  <si>
    <t>3.30%</t>
  </si>
  <si>
    <t>2.93%</t>
  </si>
  <si>
    <t>Note 2 - Summary of Maturities Analysis of Operating and Finance Lease Liabilities and Reconciliation of Undiscounted Cash Flows to Total Operating or Finance Lease Liability (Details) $ in Thousands</t>
  </si>
  <si>
    <t>Operating Leases</t>
  </si>
  <si>
    <t>April 2019 thru March 2020</t>
  </si>
  <si>
    <t>April 2020 thru March 2021</t>
  </si>
  <si>
    <t>April 2021 thru March 2022</t>
  </si>
  <si>
    <t>April 2022 thru March 2023</t>
  </si>
  <si>
    <t>April 2023 thru March 2024</t>
  </si>
  <si>
    <t>April 2024 and thereafter</t>
  </si>
  <si>
    <t>Total undiscounted cashflows</t>
  </si>
  <si>
    <t>Total discount on cashflows</t>
  </si>
  <si>
    <t>Total lease liabilities</t>
  </si>
  <si>
    <t>Finance Leases</t>
  </si>
  <si>
    <t>Note 3 - Stock-based Compensation and Shareholders' Equity (Details Textual) - USD ($) $ / shares in Units, $ in Thousands</t>
  </si>
  <si>
    <t>48 Months Ended</t>
  </si>
  <si>
    <t>Dec. 31, 2017</t>
  </si>
  <si>
    <t>Share Based Compensation Arrangement By Share 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5 month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grants in period, weighted average grant date fair value</t>
  </si>
  <si>
    <t>The 2005 Plan [Member]</t>
  </si>
  <si>
    <t>Share-based compensation arrangement by share-based payment award, number of additional shares authorized</t>
  </si>
  <si>
    <t>Share-based compensation arrangement by share-based payment award, options, forfeitures and expirations in period</t>
  </si>
  <si>
    <t>The 2015 Plan [Member]</t>
  </si>
  <si>
    <t>Shares authorized for issuance</t>
  </si>
  <si>
    <t>Employee Stock Option [Member] | The 2005 Plan [Member]</t>
  </si>
  <si>
    <t>Share-based compensation arrangement by share-based payment award, period options can be exercised after grant date</t>
  </si>
  <si>
    <t>6 months</t>
  </si>
  <si>
    <t>Share-based compensation arrangement by share-based payment award, expiration period</t>
  </si>
  <si>
    <t>Share-based compensation arrangement by share-based payment award, award vesting period</t>
  </si>
  <si>
    <t>3 years</t>
  </si>
  <si>
    <t>Note 3 - Assumptions Used in Option Pricing Model (Details)</t>
  </si>
  <si>
    <t>Risk free interest rate</t>
  </si>
  <si>
    <t>2.52%</t>
  </si>
  <si>
    <t>2.15%</t>
  </si>
  <si>
    <t>Dividend yield</t>
  </si>
  <si>
    <t>3.36%</t>
  </si>
  <si>
    <t>1.24%</t>
  </si>
  <si>
    <t>Volatility</t>
  </si>
  <si>
    <t>16.44%</t>
  </si>
  <si>
    <t>18.12%</t>
  </si>
  <si>
    <t>Expected life (years)</t>
  </si>
  <si>
    <t>4 years 2 months 1 day</t>
  </si>
  <si>
    <t>4 years 2 months 12 days</t>
  </si>
  <si>
    <t>Note 3 - Stock Option Activity (Details) $ / shares in Units, $ in Thousands</t>
  </si>
  <si>
    <t>Mar. 31, 2019USD ($)$ / sharesshares</t>
  </si>
  <si>
    <t>Mar. 31, 2018USD ($)$ / sharesshares</t>
  </si>
  <si>
    <t>Share Based Compensation Arrangement By Share Based Payment Award Options Outstanding Roll Forward</t>
  </si>
  <si>
    <t>Outstanding-Number of options (in shares) | shares</t>
  </si>
  <si>
    <t>Granted-Number of options (in shares) | shares</t>
  </si>
  <si>
    <t>Exercised-Number of options (in shares) | shares</t>
  </si>
  <si>
    <t>Outstanding ending-Number of options (in shares) | shares</t>
  </si>
  <si>
    <t>Exercisable-Number of options (in shares) | shares</t>
  </si>
  <si>
    <t>Outstanding-Weighted average exercise price (in dollars per share) | $ / shares</t>
  </si>
  <si>
    <t>Granted-Weighted average exercise price (in dollars per share) | $ / shares</t>
  </si>
  <si>
    <t>Exercised-Weighted average exercise price (in dollars per share) | $ / shares</t>
  </si>
  <si>
    <t>Outstanding ending-Weighted average exercise price (in dollars per share) | $ / shares</t>
  </si>
  <si>
    <t>Exercisable-Weighted average exercise price (in dollars per share) | $ / shares</t>
  </si>
  <si>
    <t>Outstanding ending-Weighted average remaining contractual term</t>
  </si>
  <si>
    <t>3 years 29 days</t>
  </si>
  <si>
    <t>3 years 2 months 23 days</t>
  </si>
  <si>
    <t>Exercisable-Weighted average remaining contractual term</t>
  </si>
  <si>
    <t>1 year 5 months 23 days</t>
  </si>
  <si>
    <t>1 year 4 months 28 days</t>
  </si>
  <si>
    <t>Outstanding ending-Aggregate intrinsic value | $</t>
  </si>
  <si>
    <t>Exercisable-Aggregate intrinsic value | $</t>
  </si>
  <si>
    <t>Note 4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Note 4 - Earnings Per Share &amp; Share Repurchase Plan (Details Textual) - USD ($) $ / shares in Units, $ in Thousands</t>
  </si>
  <si>
    <t>Earnings Per Share and Share Repurchase Plan [Line Items]</t>
  </si>
  <si>
    <t>Treasury Stock, Shares</t>
  </si>
  <si>
    <t>Treasury Stock, Value</t>
  </si>
  <si>
    <t>Share Repurchase Program 1 [Member]</t>
  </si>
  <si>
    <t>Stock Repurchase Program, Number of Shares Authorized to be Repurchased</t>
  </si>
  <si>
    <t>Treasury Stock, Shares, Acquired</t>
  </si>
  <si>
    <t>Treasury Stock Shares Average Price Per Share Acquired</t>
  </si>
  <si>
    <t>Employee Stock Option [Member]</t>
  </si>
  <si>
    <t>Antidilutive Securities Excluded from Computation of Earnings Per Share, Amount</t>
  </si>
  <si>
    <t>Note 5 - Components of Accumulated Other Comprehensive Income (Loss) (Details) - USD ($) $ in Thousands</t>
  </si>
  <si>
    <t>Accumulated Other Comprehensive Income Loss [Line Items]</t>
  </si>
  <si>
    <t>Accumulated other comprehensive loss</t>
  </si>
  <si>
    <t>Tax effect</t>
  </si>
  <si>
    <t>Unrealized Net Holding Losses on Available-for-sale Securities [Member]</t>
  </si>
  <si>
    <t>Note 5 - Amounts Reclassified Out of Accumulated Other Comprehensive Income (Loss) (Details) - USD ($) $ in Thousands</t>
  </si>
  <si>
    <t>Reclassification Adjustment Out Of Accumulated Other Comprehensive Income [Line Items]</t>
  </si>
  <si>
    <t>Reclassification out of Accumulated Other Comprehensive Income (Loss) [Member]</t>
  </si>
  <si>
    <t>Unrealized net holding loss on available-for-sale securities</t>
  </si>
  <si>
    <t>Note 6 - Debt Securities Available-for-sale (Details) - USD ($) $ in Thousands</t>
  </si>
  <si>
    <t>Schedule Of Available For Sale Securities [Line Items]</t>
  </si>
  <si>
    <t>Investment securities available-for-sale, debt securities</t>
  </si>
  <si>
    <t>Investment securities available-for-sale, debt securities gross unrealized holding gains</t>
  </si>
  <si>
    <t>Investment securities available-for-sale, debt securities gross unrealized holding losses</t>
  </si>
  <si>
    <t>Investment securities available-for-sale, debt securities amortized cost</t>
  </si>
  <si>
    <t>US Government Agencies Debt Securities [Member]</t>
  </si>
  <si>
    <t>US States and Political Subdivisions Debt Securities [Member]</t>
  </si>
  <si>
    <t>Mortgage-backed Securities, Issued by US Government Sponsored Enterprises [Member]</t>
  </si>
  <si>
    <t>Collateralized Mortgage Obligations [Member]</t>
  </si>
  <si>
    <t>Collateralized Debt Obligations [Member]</t>
  </si>
  <si>
    <t>Corporate Debt Securities [Member]</t>
  </si>
  <si>
    <t>Note 6 - Investment Securities by Contractual Maturity (Details) - USD ($) $ in Thousands</t>
  </si>
  <si>
    <t>Due in one year or less, Fair value</t>
  </si>
  <si>
    <t>Due after one year through five years, Fair value</t>
  </si>
  <si>
    <t>Due after five years through ten years, Fair value</t>
  </si>
  <si>
    <t>Due after ten years, Fair value</t>
  </si>
  <si>
    <t>Total investment securities available-for-sale, Fair value</t>
  </si>
  <si>
    <t>Due in one year or less, Amortized cost</t>
  </si>
  <si>
    <t>Due after one year through five years, Amortized cost</t>
  </si>
  <si>
    <t>Due after five years through ten years, Amortized cost</t>
  </si>
  <si>
    <t>Due after ten years, Amortized cost</t>
  </si>
  <si>
    <t>Note 6 - Investment Securities (Details Textual)</t>
  </si>
  <si>
    <t>Mar. 31, 2019USD ($)security</t>
  </si>
  <si>
    <t>Mar. 31, 2018USD ($)</t>
  </si>
  <si>
    <t>Dec. 31, 2018USD ($)</t>
  </si>
  <si>
    <t>Investment Securities [Line Items]</t>
  </si>
  <si>
    <t>Proceeds from sale of investment securities</t>
  </si>
  <si>
    <t>Available-for-sale securities pledged as collateral</t>
  </si>
  <si>
    <t>Debt Securities, Available-for-sale, Restriction Type [Extensible List]</t>
  </si>
  <si>
    <t>us-gaap:CollateralPledgedMember</t>
  </si>
  <si>
    <t>Investment equity securities</t>
  </si>
  <si>
    <t>Debt Securities [Member]</t>
  </si>
  <si>
    <t>Income tax expense (benefit) related to net realized gains (losses) on sales of securities</t>
  </si>
  <si>
    <t>Other than temporary impairment, credit losses recognized in earnings</t>
  </si>
  <si>
    <t>PreTSL [Member]</t>
  </si>
  <si>
    <t>Number of trust preferred securities | security</t>
  </si>
  <si>
    <t>Fair value</t>
  </si>
  <si>
    <t>Equity Securities [Member]</t>
  </si>
  <si>
    <t>Impairment of investments in available for sale equity securities</t>
  </si>
  <si>
    <t>Note 6 - Gross Realized Losses on Debt Securities (Details) - USD ($) $ in Thousands</t>
  </si>
  <si>
    <t>Gross realized gains</t>
  </si>
  <si>
    <t>Gross realized losses</t>
  </si>
  <si>
    <t>Other-than-temporary impairment</t>
  </si>
  <si>
    <t>Total net losses on AFS debt securities</t>
  </si>
  <si>
    <t>Note 6 - Debt Securities in a Continuous Unrealized Loss Position (Details) $ in Thousands</t>
  </si>
  <si>
    <t>Dec. 31, 2018USD ($)security</t>
  </si>
  <si>
    <t>No. of debt securities | security</t>
  </si>
  <si>
    <t>Debt Securities in an unrealized loss position less than 12 months, fair value</t>
  </si>
  <si>
    <t>Debt Securities in an unrealized loss position less than 12 months, unrealized losses</t>
  </si>
  <si>
    <t>Debt Securities in an unrealized loss position 12 months or longer, fair value</t>
  </si>
  <si>
    <t>Debt Securities in an unrealized loss position 12 months or longer, unrealized losses</t>
  </si>
  <si>
    <t>Debt Securities in an unrealized loss position, fair value</t>
  </si>
  <si>
    <t>Debt Securities in an unrealized loss position, unrealized losses</t>
  </si>
  <si>
    <t>Note 6 - Summary of Unrealized and Realized Gains and Losses Recognized in Net Income on Equity Securities (Details) - USD ($) $ in Thousands</t>
  </si>
  <si>
    <t>Net gains (losses) recognized during the period on equity securities</t>
  </si>
  <si>
    <t>Less: Net gains recognized during the period on equity securities sold during the period</t>
  </si>
  <si>
    <t>Net unrealized gains (losses) recognized during the reporting period on equity securities still held at the reporting date</t>
  </si>
  <si>
    <t>Note 7 - Restricted Investment in Stock (Details Textual)</t>
  </si>
  <si>
    <t>Mar. 31, 2019USD ($)shares</t>
  </si>
  <si>
    <t>Jun. 28, 2018</t>
  </si>
  <si>
    <t>Investment Holdings [Line Items]</t>
  </si>
  <si>
    <t>Other than temporary impairment charge of restricted investment</t>
  </si>
  <si>
    <t>Investment in Federal Home Loan Bank Stock [Member]</t>
  </si>
  <si>
    <t>Investment in Atlantic Community Bankers Bank Stock [Member]</t>
  </si>
  <si>
    <t>VISA Class B Stock [Member]</t>
  </si>
  <si>
    <t>Number of shares owned | shares</t>
  </si>
  <si>
    <t>VISA Class A Stock [Member]</t>
  </si>
  <si>
    <t>Conversion factor per share</t>
  </si>
  <si>
    <t>Note 8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Retail Portfolio Segment [Member] | Consumer Loans [Member]</t>
  </si>
  <si>
    <t>Retail Portfolio Segment [Member] | Family Residential Mortgages [Member]</t>
  </si>
  <si>
    <t>Retail Portfolio Segment [Member] | Home Equity Loans and Lines [Member]</t>
  </si>
  <si>
    <t>Note 8 - Loans &amp; Allowance for Loan Losses (Details Textual)</t>
  </si>
  <si>
    <t>Mar. 31, 2019USD ($)contractloan</t>
  </si>
  <si>
    <t>Mar. 31, 2018USD ($)contract</t>
  </si>
  <si>
    <t>Bank Overdrafts</t>
  </si>
  <si>
    <t>Financing receivable, modifications, recorded investment</t>
  </si>
  <si>
    <t>Number of newly identified TDR during the current period | contract</t>
  </si>
  <si>
    <t>Loans and leases receivable, impaired, commitment to lend</t>
  </si>
  <si>
    <t>Financing receivables, impaired, troubled debt restructuring, write-down</t>
  </si>
  <si>
    <t>Financing receivable, modifications, subsequent default, number of contracts | contract</t>
  </si>
  <si>
    <t>Performing Financial Instruments [Member]</t>
  </si>
  <si>
    <t>Nonperforming Financial Instruments [Member]</t>
  </si>
  <si>
    <t>Residential Portfolio Segment [Member] | Consumer Loans [Member]</t>
  </si>
  <si>
    <t>Mortgage loan on real estate number of loan in foreclosure | loan</t>
  </si>
  <si>
    <t>Mortgage loans in process of foreclosure, amount</t>
  </si>
  <si>
    <t>Residential Portfolio Segment [Member] | Maximum [Member]</t>
  </si>
  <si>
    <t>Loan to value ratio</t>
  </si>
  <si>
    <t>80.00%</t>
  </si>
  <si>
    <t>Residential Buildings and Dwellings [Member]</t>
  </si>
  <si>
    <t>Concentration of loans to lessors percentage of total loans</t>
  </si>
  <si>
    <t>15.60%</t>
  </si>
  <si>
    <t>15.80%</t>
  </si>
  <si>
    <t>Nonresidential Buildings [Member]</t>
  </si>
  <si>
    <t>18.60%</t>
  </si>
  <si>
    <t>18.10%</t>
  </si>
  <si>
    <t>Note 8 - Internal Risk Ratings and Payment Activity (Details) - USD ($) $ in Thousands</t>
  </si>
  <si>
    <t>Financing Receivable Recorded Investment [Line Items]</t>
  </si>
  <si>
    <t>Excluding Retail Loans [Member]</t>
  </si>
  <si>
    <t>Pass [Member] | Excluding Retail Loans [Member]</t>
  </si>
  <si>
    <t>Special Mention [Member] | Excluding Retail Loans [Member]</t>
  </si>
  <si>
    <t>Substandard [Member] | Excluding Retail Loans [Member]</t>
  </si>
  <si>
    <t>Doubtful [Member] | Excluding Retail Loans [Member]</t>
  </si>
  <si>
    <t>Commercial Portfolio Segment [Member] | Pass [Member] | Commercial and Industrial [Member]</t>
  </si>
  <si>
    <t>Commercial Portfolio Segment [Member] | Pass [Member] | Construction Loans [Member]</t>
  </si>
  <si>
    <t>Commercial Portfolio Segment [Member] | Pass [Member] | Secured by Commercial Real Estate [Member]</t>
  </si>
  <si>
    <t>Commercial Portfolio Segment [Member] | Pass [Member] | Secured by Residential Real Estate [Member]</t>
  </si>
  <si>
    <t>Commercial Portfolio Segment [Member] | Special Mention [Member] | Commercial and Industrial [Member]</t>
  </si>
  <si>
    <t>Commercial Portfolio Segment [Member] | Special Mention [Member] | Construction Loans [Member]</t>
  </si>
  <si>
    <t>Commercial Portfolio Segment [Member] | Special Mention [Member] | Secured by Commercial Real Estate [Member]</t>
  </si>
  <si>
    <t>Commercial Portfolio Segment [Member] | Special Mention [Member] | Secured by Residential Real Estate [Member]</t>
  </si>
  <si>
    <t>Commercial Portfolio Segment [Member] | Substandard [Member] | Commercial and Industrial [Member]</t>
  </si>
  <si>
    <t>Commercial Portfolio Segment [Member] | Substandard [Member] | Construction Loans [Member]</t>
  </si>
  <si>
    <t>Commercial Portfolio Segment [Member] | Substandard [Member] | Secured by Commercial Real Estate [Member]</t>
  </si>
  <si>
    <t>Commercial Portfolio Segment [Member] | Substandard [Member] | Secured by Residential Real Estate [Member]</t>
  </si>
  <si>
    <t>Commercial Portfolio Segment [Member] | Doubtful [Member] | Commercial and Industrial [Member]</t>
  </si>
  <si>
    <t>Commercial Portfolio Segment [Member] | Doubtful [Member] | Construction Loans [Member]</t>
  </si>
  <si>
    <t>Commercial Portfolio Segment [Member] | Doubtful [Member] | Secured by Commercial Real Estate [Member]</t>
  </si>
  <si>
    <t>Commercial Portfolio Segment [Member] | Doubtful [Member] | Secured by Residential Real Estate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Note 8 - Retail Loans by Credit Quality (Details) - USD ($) $ in Thousands</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s and Lines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s and Lines [Member]</t>
  </si>
  <si>
    <t>Note 8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Retail Portfolio Segment [Member] | Financing Receivables, 30 to 59 Days Past Due [Member] | Consumer Loans [Member]</t>
  </si>
  <si>
    <t>Retail Portfolio Segment [Member] | Financing Receivables, 60 to 89 Days Past Due [Member] | Consumer Loans [Member]</t>
  </si>
  <si>
    <t>Retail Portfolio Segment [Member] | Financing Receivables, Equal to Greater than 90 Days Past Due [Member] | Consumer Loans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s and Lines [Member] | Financing Receivables, 30 to 59 Days Past Due [Member]</t>
  </si>
  <si>
    <t>Retail Portfolio Segment [Member] | Home Equity Loans and Lines [Member] | Financing Receivables, 60 to 89 Days Past Due [Member]</t>
  </si>
  <si>
    <t>Retail Portfolio Segment [Member] | Home Equity Loans and Lines [Member] | Financing Receivables, Equal to Greater than 90 Days Past Due [Member]</t>
  </si>
  <si>
    <t>Note 8 - Non-accrual Loans (Details) - USD ($) $ in Thousands</t>
  </si>
  <si>
    <t>Note 8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Note 8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8 - Loans by Loan Class Modified as TDRs (Details) $ in Thousands</t>
  </si>
  <si>
    <t>Mar. 31, 2019USD ($)contract</t>
  </si>
  <si>
    <t>Financing Receivable Modifications [Line Items]</t>
  </si>
  <si>
    <t>Number of contracts | contract</t>
  </si>
  <si>
    <t>Retail Portfolio Segment [Member]</t>
  </si>
  <si>
    <t>Pre-modification outstanding recorded investment</t>
  </si>
  <si>
    <t>Post-modification outstanding recorded investment</t>
  </si>
  <si>
    <t>Note 8 - Loans Disaggregated by Impairment Method (Details) - USD ($) $ in Thousands</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8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9 - Financial Assets Measured at Fair Value on a Recurring and Nonrecurring Basis (Details) - USD ($)</t>
  </si>
  <si>
    <t>Fair Value Assets And Liabilities Measured On Recurring And Nonrecurring Basis [Line Items]</t>
  </si>
  <si>
    <t>Equity securities</t>
  </si>
  <si>
    <t>Debt securities available-for-sale</t>
  </si>
  <si>
    <t>Pooled Trust Preferred Securities [Member]</t>
  </si>
  <si>
    <t>Recurring [Member]</t>
  </si>
  <si>
    <t>Asset fair value measurements</t>
  </si>
  <si>
    <t>Nonrecurring [Member]</t>
  </si>
  <si>
    <t>Nonrecurring [Member] | Impaired Loans [Member]</t>
  </si>
  <si>
    <t>Nonrecurring [Member] | Mortgage Servicing Rights [Member]</t>
  </si>
  <si>
    <t>Fair Value, Inputs, Level 1 [Member]</t>
  </si>
  <si>
    <t>Fair Value, Inputs, Level 1 [Member] | Recurring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llateralized Mortgage Obligations [Member]</t>
  </si>
  <si>
    <t>Fair Value, Inputs, Level 2 [Member] | Corporate Debt Securities [Member]</t>
  </si>
  <si>
    <t>Fair Value, Inputs, Level 2 [Member] | Recurring [Member]</t>
  </si>
  <si>
    <t>Fair Value, Inputs, Level 3 [Member]</t>
  </si>
  <si>
    <t>Fair Value, Inputs, Level 3 [Member] | Pooled Trust Preferred Securities [Member]</t>
  </si>
  <si>
    <t>Fair Value, Inputs, Level 3 [Member] | Recurring [Member]</t>
  </si>
  <si>
    <t>Fair Value, Inputs, Level 3 [Member] | Nonrecurring [Member]</t>
  </si>
  <si>
    <t>Fair Value, Inputs, Level 3 [Member] | Nonrecurring [Member] | Impaired Loans [Member]</t>
  </si>
  <si>
    <t>Fair Value, Inputs, Level 3 [Member] | Nonrecurring [Member] | Mortgage Servicing Rights [Member]</t>
  </si>
  <si>
    <t>Note 9 - Fair Value Measurements and Disclosures (Details Textual)</t>
  </si>
  <si>
    <t>Mar. 31, 2019USD ($)securityissuer</t>
  </si>
  <si>
    <t>Fair Value Assets Measured On Recurring Basis Unobservable Input Reconciliation [Line Items]</t>
  </si>
  <si>
    <t>Number of underlying issuers | issuer</t>
  </si>
  <si>
    <t>Expected credit losses or prepayments</t>
  </si>
  <si>
    <t>Swap rate period</t>
  </si>
  <si>
    <t>30 years</t>
  </si>
  <si>
    <t>Measurement Input, Discount Rate [Member]</t>
  </si>
  <si>
    <t>Discount rate</t>
  </si>
  <si>
    <t>Fair value, measurement with unobservable inputs reconciliation, recurring basis, asset, gain (loss) included in earnings</t>
  </si>
  <si>
    <t>Fair Value, Inputs, Level 3 [Member] | Collateralized Debt Obligations [Member]</t>
  </si>
  <si>
    <t>Maximum [Member] | London Interbank Offered Rate (LIBOR) [Member]</t>
  </si>
  <si>
    <t>Note 9 - Quantitative Information about Assets Measured at Fair Value (Details) $ in Thousands</t>
  </si>
  <si>
    <t>12 Months Ended</t>
  </si>
  <si>
    <t>Fair Value Assets And Liabilities Measured On Recurring And Nonrecurring Basis Valuation Techniques [Line Items]</t>
  </si>
  <si>
    <t>Fair Value, Inputs, Level 3 [Member] | Appraisal Valuation Technique [Member] | Impaired Loans [Member]</t>
  </si>
  <si>
    <t>Nonrecurring fair value liquidation inputs</t>
  </si>
  <si>
    <t>[1],[2]</t>
  </si>
  <si>
    <t>(10.00%)</t>
  </si>
  <si>
    <t>Fair Value, Inputs, Level 3 [Member] | Appraisal Valuation Technique [Member] | Measurement Input, Comparability Adjustment [Member] | Minimum [Member]</t>
  </si>
  <si>
    <t>Nonrecurring fair value range of value inputs</t>
  </si>
  <si>
    <t>[2],[3]</t>
  </si>
  <si>
    <t>Fair Value, Inputs, Level 3 [Member] | Appraisal Valuation Technique [Member] | Measurement Input, Comparability Adjustment [Member] | Maximum [Member]</t>
  </si>
  <si>
    <t>Fair Value, Inputs, Level 3 [Member] | Appraisal Valuation Technique [Member] | Nonrecurring [Member] | Impaired Loans [Member]</t>
  </si>
  <si>
    <t>Fair Value, Inputs, Level 3 [Member] | Market Approach Valuation Technique [Member] | Minimum [Member] | Impaired Loans [Member]</t>
  </si>
  <si>
    <t>[4]</t>
  </si>
  <si>
    <t>(25.00%)</t>
  </si>
  <si>
    <t>Fair Value, Inputs, Level 3 [Member] | Market Approach Valuation Technique [Member] | Maximum [Member] | Impaired Loans [Member]</t>
  </si>
  <si>
    <t>(100.00%)</t>
  </si>
  <si>
    <t>Fair Value, Inputs, Level 3 [Member] | Market Approach Valuation Technique [Member] | Nonrecurring [Member] | Impaired Loans [Member]</t>
  </si>
  <si>
    <t>Fair Value, Inputs, Level 3 [Member] | Discounted Cash Flow Valuation Technique [Member] | Measurement Input, Expected Term [Member] | Minimum [Member]</t>
  </si>
  <si>
    <t>Nonrecurring fair value expected term</t>
  </si>
  <si>
    <t>2 years</t>
  </si>
  <si>
    <t>Fair Value, Inputs, Level 3 [Member] | Discounted Cash Flow Valuation Technique [Member] | Measurement Input, Expected Term [Member] | Maximum [Member]</t>
  </si>
  <si>
    <t>26 years</t>
  </si>
  <si>
    <t>Fair Value, Inputs, Level 3 [Member] | Discounted Cash Flow Valuation Technique [Member] | Measurement Input, Discount Rate [Member] | Minimum [Member]</t>
  </si>
  <si>
    <t>12.00%</t>
  </si>
  <si>
    <t>Fair Value, Inputs, Level 3 [Member] | Discounted Cash Flow Valuation Technique [Member] | Measurement Input, Discount Rate [Member] | Maximum [Member]</t>
  </si>
  <si>
    <t>12.50%</t>
  </si>
  <si>
    <t>Fair Value, Inputs, Level 3 [Member] | Discounted Cash Flow Valuation Technique [Member] | Nonrecurring [Member] | Mortgage Servicing Rights [Member]</t>
  </si>
  <si>
    <t>Fair Value, Inputs, Level 3 [Member] | Used Commercial Vehicle Guides Valuation Technique [Member] | Impaired Loans [Member]</t>
  </si>
  <si>
    <t>[5]</t>
  </si>
  <si>
    <t>Fair Value, Inputs, Level 3 [Member] | Used Commercial Vehicle Guides Valuation Technique [Member] | Nonrecurring [Member] | Impaired Loans [Member]</t>
  </si>
  <si>
    <t>Appraisals and pending agreements of sale are adjusted by management for estimated liquidation expenses. The range is presented as a percent of the initial appraised value.</t>
  </si>
  <si>
    <t>Fair value is primarily determined through appraisals of the underlying collateral by independent parties, which generally includes various level 3 inputs which are not always identifiable.</t>
  </si>
  <si>
    <t>[3]</t>
  </si>
  <si>
    <t>Appraisals may be adjusted by management for qualitative factors such as economic conditions and the age of the appraisal. The range is presented as a percent of the initial appraised value.</t>
  </si>
  <si>
    <t>Values obtained from financial statements for UCC collateral (fixed assets and inventory) are discounted to estimated realizable liquidation value.</t>
  </si>
  <si>
    <t>If lendable value (lower than wholesale) is utilized then no additional discounts are taken. If lendable value is not provided, additional discounts are applied.</t>
  </si>
  <si>
    <t>Note 9 - Available-for-sale Securities Measured at Fair Value Using Significant Unobservable Inputs (Details) - Fair Value, Inputs, Level 3 [Member] - USD ($) $ in Thousands</t>
  </si>
  <si>
    <t>Balance, January 1,</t>
  </si>
  <si>
    <t>Payments received</t>
  </si>
  <si>
    <t>Included in earnings</t>
  </si>
  <si>
    <t>Included in other comprehensive (loss) income</t>
  </si>
  <si>
    <t>Transfers in and/or out of Level 3</t>
  </si>
  <si>
    <t>Balance, March 31,</t>
  </si>
  <si>
    <t>Note 9 - Financial and Off-balance Sheet Instruments (Details) - USD ($)</t>
  </si>
  <si>
    <t>Fair Value Balance Sheet Grouping Financial Statement Captions [Line Items]</t>
  </si>
  <si>
    <t>Cash and cash equivalents</t>
  </si>
  <si>
    <t>Equities</t>
  </si>
  <si>
    <t>Available-for-sale</t>
  </si>
  <si>
    <t>Mortgage servicing rights</t>
  </si>
  <si>
    <t>Standby Letters of Credit [Member]</t>
  </si>
  <si>
    <t>Commitments to extend credit</t>
  </si>
  <si>
    <t>Standby Letters of Credit [Member] | Fair Value, Inputs, Level 2 [Member]</t>
  </si>
  <si>
    <t>With No Stated Maturities [Member]</t>
  </si>
  <si>
    <t>With No Stated Maturities [Member] | Fair Value, Inputs, Level 1 [Member]</t>
  </si>
  <si>
    <t>With Stated Maturities [Member]</t>
  </si>
  <si>
    <t>With Stated Maturities [Member] | Fair Value, Inputs, Level 2 [Member]</t>
  </si>
  <si>
    <t>Note 10 - Financial Instrument Commitments (Details) - USD ($) $ in Thousands</t>
  </si>
  <si>
    <t>Commitments And Contingencies Disclosure [Line Items]</t>
  </si>
  <si>
    <t>Commitments to extend credit and unused lines of credit</t>
  </si>
  <si>
    <t>Commitments to Extend Credit [Member]</t>
  </si>
  <si>
    <t>Note 10 - Financial Instrument Commitments (Details Textual) $ in Thousands</t>
  </si>
  <si>
    <t>Standby letters of credit</t>
  </si>
  <si>
    <t>Standby letters of credit expiration period</t>
  </si>
  <si>
    <t>1 year</t>
  </si>
  <si>
    <t>Note 11 - Capital Ratios and Regulatory Minimum Requirements (Details) - USD ($) $ in Thousands</t>
  </si>
  <si>
    <t>Consolidated Entities [Member]</t>
  </si>
  <si>
    <t>Compliance With Regulatory Capital Requirements Under Banking Regulations [Line Items]</t>
  </si>
  <si>
    <t>Capital</t>
  </si>
  <si>
    <t>Tier 1 capital</t>
  </si>
  <si>
    <t>Common equity tier 1 capital</t>
  </si>
  <si>
    <t>Tier 1 leverage capital</t>
  </si>
  <si>
    <t>Capital to risk-weighted assets</t>
  </si>
  <si>
    <t>13.00%</t>
  </si>
  <si>
    <t>13.21%</t>
  </si>
  <si>
    <t>Tier 1 capital to risk-weighted assets</t>
  </si>
  <si>
    <t>12.04%</t>
  </si>
  <si>
    <t>12.23%</t>
  </si>
  <si>
    <t>Common equity tier 1 capital to risk-weighted assets</t>
  </si>
  <si>
    <t>Tier 1 leverage capital to average assets</t>
  </si>
  <si>
    <t>9.60%</t>
  </si>
  <si>
    <t>9.40%</t>
  </si>
  <si>
    <t>Capital required for capital adequacy</t>
  </si>
  <si>
    <t>Tier 1 capital required for capital adequacy</t>
  </si>
  <si>
    <t>Common equity tier 1 capital required for capital adequacy</t>
  </si>
  <si>
    <t>Tier 1 leverage capital required for capital adequacy</t>
  </si>
  <si>
    <t>Capital required for capital adequacy to risk-weighted assets</t>
  </si>
  <si>
    <t>8.00%</t>
  </si>
  <si>
    <t>Tier 1 capital required for capital adequacy to risk-weighted assets</t>
  </si>
  <si>
    <t>6.00%</t>
  </si>
  <si>
    <t>Common equity tier 1 capital required for capital adequacy to risk-weighted assets</t>
  </si>
  <si>
    <t>4.50%</t>
  </si>
  <si>
    <t>Tier 1 leverage capital required for capital adequacy to average assets</t>
  </si>
  <si>
    <t>4.00%</t>
  </si>
  <si>
    <t>Capital required to be well capitalized</t>
  </si>
  <si>
    <t>Tier 1 capital required to be well capitalized</t>
  </si>
  <si>
    <t>Capital required to be well capitalized to risk-weighted assets</t>
  </si>
  <si>
    <t>10.00%</t>
  </si>
  <si>
    <t>Tier 1 capital required to be well capitalized to risk-weighted assets</t>
  </si>
  <si>
    <t>Bank [Member]</t>
  </si>
  <si>
    <t>12.28%</t>
  </si>
  <si>
    <t>12.52%</t>
  </si>
  <si>
    <t>11.29%</t>
  </si>
  <si>
    <t>11.51%</t>
  </si>
  <si>
    <t>8.78%</t>
  </si>
  <si>
    <t>8.64%</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3493935</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12971000</v>
      </c>
      <c r="C3" s="6" t="n">
        <v>12888000</v>
      </c>
    </row>
    <row r="4" spans="1:3">
      <c r="A4" s="4" t="s">
        <v>33</v>
      </c>
      <c r="B4" s="5" t="n">
        <v>737000</v>
      </c>
      <c r="C4" s="5" t="n">
        <v>570000</v>
      </c>
    </row>
    <row r="5" spans="1:3">
      <c r="A5" s="4" t="s">
        <v>34</v>
      </c>
      <c r="B5" s="5" t="n">
        <v>13708000</v>
      </c>
      <c r="C5" s="5" t="n">
        <v>13458000</v>
      </c>
    </row>
    <row r="6" spans="1:3">
      <c r="A6" s="3" t="s">
        <v>35</v>
      </c>
    </row>
    <row r="7" spans="1:3">
      <c r="A7" s="4" t="s">
        <v>36</v>
      </c>
      <c r="B7" s="5" t="n">
        <v>344367000</v>
      </c>
      <c r="C7" s="5" t="n">
        <v>344221000</v>
      </c>
    </row>
    <row r="8" spans="1:3">
      <c r="A8" s="4" t="s">
        <v>37</v>
      </c>
      <c r="B8" s="5" t="n">
        <v>10482000</v>
      </c>
      <c r="C8" s="5" t="n">
        <v>9421000</v>
      </c>
    </row>
    <row r="9" spans="1:3">
      <c r="A9" s="4" t="s">
        <v>38</v>
      </c>
      <c r="B9" s="5" t="n">
        <v>1238000</v>
      </c>
      <c r="C9" s="5" t="n">
        <v>797000</v>
      </c>
    </row>
    <row r="10" spans="1:3">
      <c r="A10" s="4" t="s">
        <v>39</v>
      </c>
      <c r="B10" s="5" t="n">
        <v>804528000</v>
      </c>
      <c r="C10" s="5" t="n">
        <v>785448000</v>
      </c>
    </row>
    <row r="11" spans="1:3">
      <c r="A11" s="4" t="s">
        <v>40</v>
      </c>
      <c r="B11" s="5" t="n">
        <v>-9015000</v>
      </c>
      <c r="C11" s="5" t="n">
        <v>-8834000</v>
      </c>
    </row>
    <row r="12" spans="1:3">
      <c r="A12" s="4" t="s">
        <v>41</v>
      </c>
      <c r="B12" s="5" t="n">
        <v>795513000</v>
      </c>
      <c r="C12" s="5" t="n">
        <v>776614000</v>
      </c>
    </row>
    <row r="13" spans="1:3">
      <c r="A13" s="4" t="s">
        <v>42</v>
      </c>
      <c r="B13" s="5" t="n">
        <v>11261000</v>
      </c>
      <c r="C13" s="5" t="n">
        <v>11192000</v>
      </c>
    </row>
    <row r="14" spans="1:3">
      <c r="A14" s="4" t="s">
        <v>43</v>
      </c>
      <c r="B14" s="5" t="n">
        <v>11969000</v>
      </c>
      <c r="C14" s="5" t="n">
        <v>9918000</v>
      </c>
    </row>
    <row r="15" spans="1:3">
      <c r="A15" s="4" t="s">
        <v>44</v>
      </c>
      <c r="B15" s="5" t="n">
        <v>4212000</v>
      </c>
      <c r="C15" s="5" t="n">
        <v>2852000</v>
      </c>
    </row>
    <row r="16" spans="1:3">
      <c r="A16" s="4" t="s">
        <v>45</v>
      </c>
      <c r="B16" s="5" t="n">
        <v>2283000</v>
      </c>
      <c r="C16" s="5" t="n">
        <v>3724000</v>
      </c>
    </row>
    <row r="17" spans="1:3">
      <c r="A17" s="4" t="s">
        <v>46</v>
      </c>
      <c r="B17" s="5" t="n">
        <v>8093000</v>
      </c>
      <c r="C17" s="5" t="n">
        <v>3255000</v>
      </c>
    </row>
    <row r="18" spans="1:3">
      <c r="A18" s="4" t="s">
        <v>47</v>
      </c>
      <c r="B18" s="5" t="n">
        <v>1203126000</v>
      </c>
      <c r="C18" s="5" t="n">
        <v>1175452000</v>
      </c>
    </row>
    <row r="19" spans="1:3">
      <c r="A19" s="3" t="s">
        <v>48</v>
      </c>
    </row>
    <row r="20" spans="1:3">
      <c r="A20" s="4" t="s">
        <v>49</v>
      </c>
      <c r="B20" s="5" t="n">
        <v>139970000</v>
      </c>
      <c r="C20" s="5" t="n">
        <v>128615000</v>
      </c>
    </row>
    <row r="21" spans="1:3">
      <c r="A21" s="4" t="s">
        <v>50</v>
      </c>
      <c r="B21" s="5" t="n">
        <v>314375000</v>
      </c>
      <c r="C21" s="5" t="n">
        <v>304652000</v>
      </c>
    </row>
    <row r="22" spans="1:3">
      <c r="A22" s="4" t="s">
        <v>51</v>
      </c>
      <c r="B22" s="5" t="n">
        <v>108921000</v>
      </c>
      <c r="C22" s="5" t="n">
        <v>78781000</v>
      </c>
    </row>
    <row r="23" spans="1:3">
      <c r="A23" s="4" t="s">
        <v>52</v>
      </c>
      <c r="B23" s="5" t="n">
        <v>248629000</v>
      </c>
      <c r="C23" s="5" t="n">
        <v>279762000</v>
      </c>
    </row>
    <row r="24" spans="1:3">
      <c r="A24" s="4" t="s">
        <v>53</v>
      </c>
      <c r="B24" s="5" t="n">
        <v>119010000</v>
      </c>
      <c r="C24" s="5" t="n">
        <v>117569000</v>
      </c>
    </row>
    <row r="25" spans="1:3">
      <c r="A25" s="4" t="s">
        <v>54</v>
      </c>
      <c r="B25" s="5" t="n">
        <v>103709000</v>
      </c>
      <c r="C25" s="5" t="n">
        <v>106219000</v>
      </c>
    </row>
    <row r="26" spans="1:3">
      <c r="A26" s="4" t="s">
        <v>55</v>
      </c>
      <c r="B26" s="5" t="n">
        <v>1034614000</v>
      </c>
      <c r="C26" s="5" t="n">
        <v>1015598000</v>
      </c>
    </row>
    <row r="27" spans="1:3">
      <c r="A27" s="4" t="s">
        <v>56</v>
      </c>
      <c r="B27" s="5" t="n">
        <v>49897000</v>
      </c>
      <c r="C27" s="5" t="n">
        <v>50872000</v>
      </c>
    </row>
    <row r="28" spans="1:3">
      <c r="A28" s="4" t="s">
        <v>57</v>
      </c>
      <c r="B28" s="5" t="n">
        <v>1878000</v>
      </c>
    </row>
    <row r="29" spans="1:3">
      <c r="A29" s="4" t="s">
        <v>58</v>
      </c>
      <c r="B29" s="5" t="n">
        <v>450000</v>
      </c>
      <c r="C29" s="5" t="n">
        <v>449000</v>
      </c>
    </row>
    <row r="30" spans="1:3">
      <c r="A30" s="4" t="s">
        <v>59</v>
      </c>
      <c r="B30" s="5" t="n">
        <v>5927000</v>
      </c>
      <c r="C30" s="5" t="n">
        <v>4185000</v>
      </c>
    </row>
    <row r="31" spans="1:3">
      <c r="A31" s="4" t="s">
        <v>60</v>
      </c>
      <c r="B31" s="5" t="n">
        <v>1092766000</v>
      </c>
      <c r="C31" s="5" t="n">
        <v>1071104000</v>
      </c>
    </row>
    <row r="32" spans="1:3">
      <c r="A32" s="3" t="s">
        <v>61</v>
      </c>
    </row>
    <row r="33" spans="1:3">
      <c r="A33" s="4" t="s">
        <v>62</v>
      </c>
      <c r="B33" s="5" t="n">
        <v>2286000</v>
      </c>
      <c r="C33" s="5" t="n">
        <v>2280000</v>
      </c>
    </row>
    <row r="34" spans="1:3">
      <c r="A34" s="4" t="s">
        <v>63</v>
      </c>
      <c r="B34" s="5" t="n">
        <v>20319000</v>
      </c>
      <c r="C34" s="5" t="n">
        <v>20041000</v>
      </c>
    </row>
    <row r="35" spans="1:3">
      <c r="A35" s="4" t="s">
        <v>64</v>
      </c>
      <c r="B35" s="5" t="n">
        <v>93863000</v>
      </c>
      <c r="C35" s="5" t="n">
        <v>91635000</v>
      </c>
    </row>
    <row r="36" spans="1:3">
      <c r="A36" s="4" t="s">
        <v>65</v>
      </c>
      <c r="B36" s="5" t="n">
        <v>-3632000</v>
      </c>
      <c r="C36" s="5" t="n">
        <v>-7132000</v>
      </c>
    </row>
    <row r="37" spans="1:3">
      <c r="A37" s="4" t="s">
        <v>66</v>
      </c>
      <c r="B37" s="5" t="n">
        <v>-2476000</v>
      </c>
      <c r="C37" s="5" t="n">
        <v>-2476000</v>
      </c>
    </row>
    <row r="38" spans="1:3">
      <c r="A38" s="4" t="s">
        <v>67</v>
      </c>
      <c r="B38" s="5" t="n">
        <v>110360000</v>
      </c>
      <c r="C38" s="5" t="n">
        <v>104348000</v>
      </c>
    </row>
    <row r="39" spans="1:3">
      <c r="A39" s="4" t="s">
        <v>68</v>
      </c>
      <c r="B39" s="6" t="n">
        <v>1203126000</v>
      </c>
      <c r="C39" s="6" t="n">
        <v>11754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3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4" t="s">
        <v>297</v>
      </c>
    </row>
    <row r="4" spans="1:2">
      <c r="A4" s="4" t="s">
        <v>298</v>
      </c>
      <c r="B4" s="4" t="s">
        <v>299</v>
      </c>
    </row>
    <row r="5" spans="1:2">
      <c r="A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298</v>
      </c>
      <c r="B10" s="4" t="s">
        <v>309</v>
      </c>
    </row>
    <row r="11" spans="1:2">
      <c r="A11" s="4" t="s">
        <v>310</v>
      </c>
      <c r="B11" s="4" t="s">
        <v>311</v>
      </c>
    </row>
    <row r="12" spans="1:2">
      <c r="A12" s="4" t="s">
        <v>312</v>
      </c>
      <c r="B12" s="4" t="s">
        <v>313</v>
      </c>
    </row>
    <row r="13" spans="1:2">
      <c r="A13" s="4" t="s">
        <v>314</v>
      </c>
      <c r="B13"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2</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56</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0</v>
      </c>
    </row>
    <row r="2" spans="1:3">
      <c r="A2" s="3" t="s">
        <v>70</v>
      </c>
    </row>
    <row r="3" spans="1:3">
      <c r="A3" s="4" t="s">
        <v>71</v>
      </c>
      <c r="B3" s="6" t="n">
        <v>348965</v>
      </c>
      <c r="C3" s="6" t="n">
        <v>353249</v>
      </c>
    </row>
    <row r="4" spans="1:3">
      <c r="A4" s="4" t="s">
        <v>72</v>
      </c>
      <c r="B4" s="6" t="n">
        <v>10164</v>
      </c>
      <c r="C4" s="6" t="n">
        <v>10079</v>
      </c>
    </row>
    <row r="5" spans="1:3">
      <c r="A5" s="4" t="s">
        <v>73</v>
      </c>
      <c r="B5" s="7" t="n">
        <v>0.625</v>
      </c>
      <c r="C5" s="7" t="n">
        <v>0.625</v>
      </c>
    </row>
    <row r="6" spans="1:3">
      <c r="A6" s="4" t="s">
        <v>74</v>
      </c>
      <c r="B6" s="5" t="n">
        <v>10000000</v>
      </c>
      <c r="C6" s="5" t="n">
        <v>10000000</v>
      </c>
    </row>
    <row r="7" spans="1:3">
      <c r="A7" s="4" t="s">
        <v>75</v>
      </c>
      <c r="B7" s="5" t="n">
        <v>3658504</v>
      </c>
      <c r="C7" s="5" t="n">
        <v>3648649</v>
      </c>
    </row>
    <row r="8" spans="1:3">
      <c r="A8" s="4" t="s">
        <v>76</v>
      </c>
      <c r="B8" s="5" t="n">
        <v>3493935</v>
      </c>
      <c r="C8" s="5" t="n">
        <v>3484080</v>
      </c>
    </row>
    <row r="9" spans="1:3">
      <c r="A9" s="4" t="s">
        <v>77</v>
      </c>
      <c r="B9" s="5" t="n">
        <v>164569</v>
      </c>
      <c r="C9" s="5" t="n">
        <v>1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60</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332</v>
      </c>
    </row>
    <row r="3" spans="1:2">
      <c r="A3" s="3" t="s">
        <v>333</v>
      </c>
    </row>
    <row r="4" spans="1:2">
      <c r="A4" s="4" t="s">
        <v>334</v>
      </c>
      <c r="B4" s="4" t="s">
        <v>335</v>
      </c>
    </row>
    <row r="5" spans="1:2">
      <c r="A5" s="4" t="s">
        <v>336</v>
      </c>
      <c r="B5" s="4" t="s">
        <v>27</v>
      </c>
    </row>
    <row r="6" spans="1:2">
      <c r="A6" s="4" t="s">
        <v>337</v>
      </c>
      <c r="B6" s="4" t="s">
        <v>338</v>
      </c>
    </row>
    <row r="7" spans="1:2">
      <c r="A7" s="4" t="s">
        <v>339</v>
      </c>
      <c r="B7" s="4" t="s">
        <v>340</v>
      </c>
    </row>
    <row r="8" spans="1:2">
      <c r="A8" s="4" t="s">
        <v>341</v>
      </c>
      <c r="B8" s="4" t="s">
        <v>27</v>
      </c>
    </row>
    <row r="9" spans="1:2">
      <c r="A9" s="4" t="s">
        <v>342</v>
      </c>
      <c r="B9" s="5" t="n">
        <v>1</v>
      </c>
    </row>
    <row r="10" spans="1:2">
      <c r="A10" s="4" t="s">
        <v>343</v>
      </c>
      <c r="B10" s="5" t="n">
        <v>1</v>
      </c>
    </row>
    <row r="11" spans="1:2">
      <c r="A11" s="4" t="s">
        <v>344</v>
      </c>
    </row>
    <row r="12" spans="1:2">
      <c r="A12" s="3" t="s">
        <v>333</v>
      </c>
    </row>
    <row r="13" spans="1:2">
      <c r="A13" s="4" t="s">
        <v>345</v>
      </c>
      <c r="B13" s="4" t="s">
        <v>346</v>
      </c>
    </row>
    <row r="14" spans="1:2">
      <c r="A14" s="4" t="s">
        <v>347</v>
      </c>
      <c r="B14" s="4" t="s">
        <v>335</v>
      </c>
    </row>
    <row r="15" spans="1:2">
      <c r="A15" s="4" t="s">
        <v>348</v>
      </c>
    </row>
    <row r="16" spans="1:2">
      <c r="A16" s="3" t="s">
        <v>333</v>
      </c>
    </row>
    <row r="17" spans="1:2">
      <c r="A17" s="4" t="s">
        <v>345</v>
      </c>
      <c r="B17" s="4" t="s">
        <v>349</v>
      </c>
    </row>
    <row r="18" spans="1:2">
      <c r="A18" s="4" t="s">
        <v>347</v>
      </c>
      <c r="B18"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351</v>
      </c>
      <c r="B1" s="2" t="s">
        <v>1</v>
      </c>
    </row>
    <row r="2" spans="1:2">
      <c r="B2" s="2" t="s">
        <v>352</v>
      </c>
    </row>
    <row r="3" spans="1:2">
      <c r="A3" s="3" t="s">
        <v>353</v>
      </c>
    </row>
    <row r="4" spans="1:2">
      <c r="A4" s="4" t="s">
        <v>354</v>
      </c>
      <c r="B4" s="6" t="n">
        <v>96</v>
      </c>
    </row>
    <row r="5" spans="1:2">
      <c r="A5" s="4" t="s">
        <v>355</v>
      </c>
      <c r="B5" s="5" t="n">
        <v>1</v>
      </c>
    </row>
    <row r="6" spans="1:2">
      <c r="A6" s="4" t="s">
        <v>356</v>
      </c>
      <c r="B6" s="5" t="n">
        <v>97</v>
      </c>
    </row>
    <row r="7" spans="1:2">
      <c r="A7" s="4" t="s">
        <v>357</v>
      </c>
      <c r="B7" s="5" t="n">
        <v>28</v>
      </c>
    </row>
    <row r="8" spans="1:2">
      <c r="A8" s="4" t="s">
        <v>358</v>
      </c>
      <c r="B8" s="5" t="n">
        <v>125</v>
      </c>
    </row>
    <row r="9" spans="1:2">
      <c r="A9" s="3" t="s">
        <v>359</v>
      </c>
    </row>
    <row r="10" spans="1:2">
      <c r="A10" s="4" t="s">
        <v>360</v>
      </c>
      <c r="B10" s="5" t="n">
        <v>-1</v>
      </c>
    </row>
    <row r="11" spans="1:2">
      <c r="A11" s="4" t="s">
        <v>361</v>
      </c>
      <c r="B11" s="5" t="n">
        <v>-27</v>
      </c>
    </row>
    <row r="12" spans="1:2">
      <c r="A12" s="4" t="s">
        <v>362</v>
      </c>
      <c r="B12" s="5" t="n">
        <v>-106</v>
      </c>
    </row>
    <row r="13" spans="1:2">
      <c r="A13" s="4" t="s">
        <v>363</v>
      </c>
      <c r="B13" s="5" t="n">
        <v>-134</v>
      </c>
    </row>
    <row r="14" spans="1:2">
      <c r="A14" s="3" t="s">
        <v>364</v>
      </c>
    </row>
    <row r="15" spans="1:2">
      <c r="A15" s="4" t="s">
        <v>365</v>
      </c>
      <c r="B15" s="5" t="n">
        <v>1700</v>
      </c>
    </row>
    <row r="16" spans="1:2">
      <c r="A16" s="4" t="s">
        <v>366</v>
      </c>
      <c r="B16" s="6" t="n">
        <v>304</v>
      </c>
    </row>
    <row r="17" spans="1:2">
      <c r="A17" s="3" t="s">
        <v>367</v>
      </c>
    </row>
    <row r="18" spans="1:2">
      <c r="A18" s="4" t="s">
        <v>368</v>
      </c>
      <c r="B18" s="4" t="s">
        <v>369</v>
      </c>
    </row>
    <row r="19" spans="1:2">
      <c r="A19" s="4" t="s">
        <v>370</v>
      </c>
      <c r="B19" s="4" t="s">
        <v>371</v>
      </c>
    </row>
    <row r="20" spans="1:2">
      <c r="A20" s="3" t="s">
        <v>372</v>
      </c>
    </row>
    <row r="21" spans="1:2">
      <c r="A21" s="4" t="s">
        <v>368</v>
      </c>
      <c r="B21" s="4" t="s">
        <v>373</v>
      </c>
    </row>
    <row r="22" spans="1:2">
      <c r="A22" s="4" t="s">
        <v>370</v>
      </c>
      <c r="B22"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52</v>
      </c>
    </row>
    <row r="2" spans="1:2">
      <c r="A2" s="3" t="s">
        <v>376</v>
      </c>
    </row>
    <row r="3" spans="1:2">
      <c r="A3" s="4" t="s">
        <v>377</v>
      </c>
      <c r="B3" s="6" t="n">
        <v>76</v>
      </c>
    </row>
    <row r="4" spans="1:2">
      <c r="A4" s="4" t="s">
        <v>378</v>
      </c>
      <c r="B4" s="5" t="n">
        <v>72</v>
      </c>
    </row>
    <row r="5" spans="1:2">
      <c r="A5" s="4" t="s">
        <v>379</v>
      </c>
      <c r="B5" s="5" t="n">
        <v>75</v>
      </c>
    </row>
    <row r="6" spans="1:2">
      <c r="A6" s="4" t="s">
        <v>380</v>
      </c>
      <c r="B6" s="5" t="n">
        <v>74</v>
      </c>
    </row>
    <row r="7" spans="1:2">
      <c r="A7" s="4" t="s">
        <v>381</v>
      </c>
      <c r="B7" s="5" t="n">
        <v>0</v>
      </c>
    </row>
    <row r="8" spans="1:2">
      <c r="A8" s="4" t="s">
        <v>382</v>
      </c>
      <c r="B8" s="5" t="n">
        <v>0</v>
      </c>
    </row>
    <row r="9" spans="1:2">
      <c r="A9" s="4" t="s">
        <v>383</v>
      </c>
      <c r="B9" s="5" t="n">
        <v>297</v>
      </c>
    </row>
    <row r="10" spans="1:2">
      <c r="A10" s="4" t="s">
        <v>384</v>
      </c>
      <c r="B10" s="5" t="n">
        <v>-19</v>
      </c>
    </row>
    <row r="11" spans="1:2">
      <c r="A11" s="4" t="s">
        <v>385</v>
      </c>
      <c r="B11" s="5" t="n">
        <v>278</v>
      </c>
    </row>
    <row r="12" spans="1:2">
      <c r="A12" s="3" t="s">
        <v>386</v>
      </c>
    </row>
    <row r="13" spans="1:2">
      <c r="A13" s="4" t="s">
        <v>377</v>
      </c>
      <c r="B13" s="5" t="n">
        <v>367</v>
      </c>
    </row>
    <row r="14" spans="1:2">
      <c r="A14" s="4" t="s">
        <v>378</v>
      </c>
      <c r="B14" s="5" t="n">
        <v>238</v>
      </c>
    </row>
    <row r="15" spans="1:2">
      <c r="A15" s="4" t="s">
        <v>379</v>
      </c>
      <c r="B15" s="5" t="n">
        <v>188</v>
      </c>
    </row>
    <row r="16" spans="1:2">
      <c r="A16" s="4" t="s">
        <v>380</v>
      </c>
      <c r="B16" s="5" t="n">
        <v>190</v>
      </c>
    </row>
    <row r="17" spans="1:2">
      <c r="A17" s="4" t="s">
        <v>381</v>
      </c>
      <c r="B17" s="5" t="n">
        <v>193</v>
      </c>
    </row>
    <row r="18" spans="1:2">
      <c r="A18" s="4" t="s">
        <v>382</v>
      </c>
      <c r="B18" s="5" t="n">
        <v>1047</v>
      </c>
    </row>
    <row r="19" spans="1:2">
      <c r="A19" s="4" t="s">
        <v>383</v>
      </c>
      <c r="B19" s="5" t="n">
        <v>2223</v>
      </c>
    </row>
    <row r="20" spans="1:2">
      <c r="A20" s="4" t="s">
        <v>384</v>
      </c>
      <c r="B20" s="5" t="n">
        <v>-345</v>
      </c>
    </row>
    <row r="21" spans="1:2">
      <c r="A21" s="4" t="s">
        <v>385</v>
      </c>
      <c r="B21" s="6" t="n">
        <v>1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7</v>
      </c>
      <c r="B1" s="2" t="s">
        <v>1</v>
      </c>
      <c r="D1" s="2" t="s">
        <v>388</v>
      </c>
    </row>
    <row r="2" spans="1:6">
      <c r="B2" s="2" t="s">
        <v>2</v>
      </c>
      <c r="C2" s="2" t="s">
        <v>79</v>
      </c>
      <c r="D2" s="2" t="s">
        <v>2</v>
      </c>
      <c r="E2" s="2" t="s">
        <v>30</v>
      </c>
      <c r="F2" s="2" t="s">
        <v>389</v>
      </c>
    </row>
    <row r="3" spans="1:6">
      <c r="A3" s="3" t="s">
        <v>390</v>
      </c>
    </row>
    <row r="4" spans="1:6">
      <c r="A4" s="4" t="s">
        <v>391</v>
      </c>
      <c r="B4" s="6" t="n">
        <v>27</v>
      </c>
      <c r="C4" s="6" t="n">
        <v>22</v>
      </c>
    </row>
    <row r="5" spans="1:6">
      <c r="A5" s="4" t="s">
        <v>392</v>
      </c>
      <c r="B5" s="6" t="n">
        <v>178</v>
      </c>
      <c r="D5" s="6" t="n">
        <v>178</v>
      </c>
    </row>
    <row r="6" spans="1:6">
      <c r="A6" s="4" t="s">
        <v>393</v>
      </c>
      <c r="B6" s="4" t="s">
        <v>394</v>
      </c>
    </row>
    <row r="7" spans="1:6">
      <c r="A7" s="4" t="s">
        <v>395</v>
      </c>
      <c r="B7" s="5" t="n">
        <v>24700</v>
      </c>
      <c r="C7" s="5" t="n">
        <v>25000</v>
      </c>
    </row>
    <row r="8" spans="1:6">
      <c r="A8" s="4" t="s">
        <v>396</v>
      </c>
      <c r="B8" s="5" t="n">
        <v>8275</v>
      </c>
      <c r="C8" s="5" t="n">
        <v>9750</v>
      </c>
    </row>
    <row r="9" spans="1:6">
      <c r="A9" s="4" t="s">
        <v>397</v>
      </c>
      <c r="B9" s="5" t="n">
        <v>111500</v>
      </c>
      <c r="C9" s="5" t="n">
        <v>100775</v>
      </c>
      <c r="D9" s="5" t="n">
        <v>111500</v>
      </c>
      <c r="E9" s="5" t="n">
        <v>95075</v>
      </c>
      <c r="F9" s="5" t="n">
        <v>85525</v>
      </c>
    </row>
    <row r="10" spans="1:6">
      <c r="A10" s="4" t="s">
        <v>398</v>
      </c>
      <c r="B10" s="8" t="n">
        <v>3.96</v>
      </c>
      <c r="C10" s="8" t="n">
        <v>5.29</v>
      </c>
    </row>
    <row r="11" spans="1:6">
      <c r="A11" s="4" t="s">
        <v>399</v>
      </c>
    </row>
    <row r="12" spans="1:6">
      <c r="A12" s="3" t="s">
        <v>390</v>
      </c>
    </row>
    <row r="13" spans="1:6">
      <c r="A13" s="4" t="s">
        <v>400</v>
      </c>
      <c r="B13" s="5" t="n">
        <v>200000</v>
      </c>
    </row>
    <row r="14" spans="1:6">
      <c r="A14" s="4" t="s">
        <v>395</v>
      </c>
      <c r="B14" s="5" t="n">
        <v>184200</v>
      </c>
    </row>
    <row r="15" spans="1:6">
      <c r="A15" s="4" t="s">
        <v>401</v>
      </c>
      <c r="B15" s="5" t="n">
        <v>65850</v>
      </c>
    </row>
    <row r="16" spans="1:6">
      <c r="A16" s="4" t="s">
        <v>396</v>
      </c>
      <c r="B16" s="5" t="n">
        <v>103950</v>
      </c>
    </row>
    <row r="17" spans="1:6">
      <c r="A17" s="4" t="s">
        <v>397</v>
      </c>
      <c r="B17" s="5" t="n">
        <v>14400</v>
      </c>
      <c r="D17" s="5" t="n">
        <v>14400</v>
      </c>
    </row>
    <row r="18" spans="1:6">
      <c r="A18" s="4" t="s">
        <v>402</v>
      </c>
    </row>
    <row r="19" spans="1:6">
      <c r="A19" s="3" t="s">
        <v>390</v>
      </c>
    </row>
    <row r="20" spans="1:6">
      <c r="A20" s="4" t="s">
        <v>395</v>
      </c>
      <c r="D20" s="5" t="n">
        <v>98200</v>
      </c>
    </row>
    <row r="21" spans="1:6">
      <c r="A21" s="4" t="s">
        <v>401</v>
      </c>
      <c r="D21" s="5" t="n">
        <v>1100</v>
      </c>
    </row>
    <row r="22" spans="1:6">
      <c r="A22" s="4" t="s">
        <v>397</v>
      </c>
      <c r="B22" s="5" t="n">
        <v>97100</v>
      </c>
      <c r="D22" s="5" t="n">
        <v>97100</v>
      </c>
    </row>
    <row r="23" spans="1:6">
      <c r="A23" s="4" t="s">
        <v>403</v>
      </c>
      <c r="B23" s="5" t="n">
        <v>300000</v>
      </c>
      <c r="D23" s="5" t="n">
        <v>300000</v>
      </c>
    </row>
    <row r="24" spans="1:6">
      <c r="A24" s="4" t="s">
        <v>404</v>
      </c>
    </row>
    <row r="25" spans="1:6">
      <c r="A25" s="3" t="s">
        <v>390</v>
      </c>
    </row>
    <row r="26" spans="1:6">
      <c r="A26" s="4" t="s">
        <v>405</v>
      </c>
      <c r="B26" s="4" t="s">
        <v>406</v>
      </c>
    </row>
    <row r="27" spans="1:6">
      <c r="A27" s="4" t="s">
        <v>407</v>
      </c>
      <c r="B27" s="4" t="s">
        <v>335</v>
      </c>
    </row>
    <row r="28" spans="1:6">
      <c r="A28" s="4" t="s">
        <v>408</v>
      </c>
      <c r="B28" s="4" t="s">
        <v>4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3"/>
    <col customWidth="1" max="3" min="3" width="25"/>
  </cols>
  <sheetData>
    <row r="1" spans="1:3">
      <c r="A1" s="1" t="s">
        <v>410</v>
      </c>
      <c r="B1" s="2" t="s">
        <v>1</v>
      </c>
    </row>
    <row r="2" spans="1:3">
      <c r="B2" s="2" t="s">
        <v>2</v>
      </c>
      <c r="C2" s="2" t="s">
        <v>79</v>
      </c>
    </row>
    <row r="3" spans="1:3">
      <c r="A3" s="3" t="s">
        <v>228</v>
      </c>
    </row>
    <row r="4" spans="1:3">
      <c r="A4" s="4" t="s">
        <v>411</v>
      </c>
      <c r="B4" s="4" t="s">
        <v>412</v>
      </c>
      <c r="C4" s="4" t="s">
        <v>413</v>
      </c>
    </row>
    <row r="5" spans="1:3">
      <c r="A5" s="4" t="s">
        <v>414</v>
      </c>
      <c r="B5" s="4" t="s">
        <v>415</v>
      </c>
      <c r="C5" s="4" t="s">
        <v>416</v>
      </c>
    </row>
    <row r="6" spans="1:3">
      <c r="A6" s="4" t="s">
        <v>417</v>
      </c>
      <c r="B6" s="4" t="s">
        <v>418</v>
      </c>
      <c r="C6" s="4" t="s">
        <v>419</v>
      </c>
    </row>
    <row r="7" spans="1:3">
      <c r="A7" s="4" t="s">
        <v>420</v>
      </c>
      <c r="B7" s="4" t="s">
        <v>421</v>
      </c>
      <c r="C7" s="4" t="s">
        <v>4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23</v>
      </c>
      <c r="B1" s="2" t="s">
        <v>1</v>
      </c>
    </row>
    <row r="2" spans="1:3">
      <c r="B2" s="2" t="s">
        <v>424</v>
      </c>
      <c r="C2" s="2" t="s">
        <v>425</v>
      </c>
    </row>
    <row r="3" spans="1:3">
      <c r="A3" s="3" t="s">
        <v>426</v>
      </c>
    </row>
    <row r="4" spans="1:3">
      <c r="A4" s="4" t="s">
        <v>427</v>
      </c>
      <c r="B4" s="5" t="n">
        <v>95075</v>
      </c>
      <c r="C4" s="5" t="n">
        <v>85525</v>
      </c>
    </row>
    <row r="5" spans="1:3">
      <c r="A5" s="4" t="s">
        <v>428</v>
      </c>
      <c r="B5" s="5" t="n">
        <v>24700</v>
      </c>
      <c r="C5" s="5" t="n">
        <v>25000</v>
      </c>
    </row>
    <row r="6" spans="1:3">
      <c r="A6" s="4" t="s">
        <v>429</v>
      </c>
      <c r="B6" s="5" t="n">
        <v>-8275</v>
      </c>
      <c r="C6" s="5" t="n">
        <v>-9750</v>
      </c>
    </row>
    <row r="7" spans="1:3">
      <c r="A7" s="4" t="s">
        <v>430</v>
      </c>
      <c r="B7" s="5" t="n">
        <v>111500</v>
      </c>
      <c r="C7" s="5" t="n">
        <v>100775</v>
      </c>
    </row>
    <row r="8" spans="1:3">
      <c r="A8" s="4" t="s">
        <v>431</v>
      </c>
      <c r="B8" s="5" t="n">
        <v>37350</v>
      </c>
      <c r="C8" s="5" t="n">
        <v>27275</v>
      </c>
    </row>
    <row r="9" spans="1:3">
      <c r="A9" s="4" t="s">
        <v>432</v>
      </c>
      <c r="B9" s="8" t="n">
        <v>35.11</v>
      </c>
      <c r="C9" s="8" t="n">
        <v>30.94</v>
      </c>
    </row>
    <row r="10" spans="1:3">
      <c r="A10" s="4" t="s">
        <v>433</v>
      </c>
      <c r="B10" s="9" t="n">
        <v>38.15</v>
      </c>
      <c r="C10" s="9" t="n">
        <v>43.6</v>
      </c>
    </row>
    <row r="11" spans="1:3">
      <c r="A11" s="4" t="s">
        <v>434</v>
      </c>
      <c r="B11" s="9" t="n">
        <v>25.38</v>
      </c>
      <c r="C11" s="9" t="n">
        <v>24.75</v>
      </c>
    </row>
    <row r="12" spans="1:3">
      <c r="A12" s="4" t="s">
        <v>435</v>
      </c>
      <c r="B12" s="9" t="n">
        <v>36.51</v>
      </c>
      <c r="C12" s="9" t="n">
        <v>34.68</v>
      </c>
    </row>
    <row r="13" spans="1:3">
      <c r="A13" s="4" t="s">
        <v>436</v>
      </c>
      <c r="B13" s="8" t="n">
        <v>29.96</v>
      </c>
      <c r="C13" s="8" t="n">
        <v>27.51</v>
      </c>
    </row>
    <row r="14" spans="1:3">
      <c r="A14" s="4" t="s">
        <v>437</v>
      </c>
      <c r="B14" s="4" t="s">
        <v>438</v>
      </c>
      <c r="C14" s="4" t="s">
        <v>439</v>
      </c>
    </row>
    <row r="15" spans="1:3">
      <c r="A15" s="4" t="s">
        <v>440</v>
      </c>
      <c r="B15" s="4" t="s">
        <v>441</v>
      </c>
      <c r="C15" s="4" t="s">
        <v>442</v>
      </c>
    </row>
    <row r="16" spans="1:3">
      <c r="A16" s="4" t="s">
        <v>443</v>
      </c>
      <c r="B16" s="6" t="n">
        <v>270</v>
      </c>
      <c r="C16" s="6" t="n">
        <v>944</v>
      </c>
    </row>
    <row r="17" spans="1:3">
      <c r="A17" s="4" t="s">
        <v>444</v>
      </c>
      <c r="B17" s="6" t="n">
        <v>270</v>
      </c>
      <c r="C17" s="6" t="n">
        <v>4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9</v>
      </c>
    </row>
    <row r="3" spans="1:3">
      <c r="A3" s="3" t="s">
        <v>232</v>
      </c>
    </row>
    <row r="4" spans="1:3">
      <c r="A4" s="4" t="s">
        <v>446</v>
      </c>
      <c r="B4" s="6" t="n">
        <v>3379</v>
      </c>
      <c r="C4" s="6" t="n">
        <v>2935</v>
      </c>
    </row>
    <row r="5" spans="1:3">
      <c r="A5" s="4" t="s">
        <v>447</v>
      </c>
      <c r="B5" s="5" t="n">
        <v>3486786</v>
      </c>
      <c r="C5" s="5" t="n">
        <v>3452531</v>
      </c>
    </row>
    <row r="6" spans="1:3">
      <c r="A6" s="4" t="s">
        <v>448</v>
      </c>
      <c r="B6" s="5" t="n">
        <v>7643</v>
      </c>
      <c r="C6" s="5" t="n">
        <v>20374</v>
      </c>
    </row>
    <row r="7" spans="1:3">
      <c r="A7" s="4" t="s">
        <v>449</v>
      </c>
      <c r="B7" s="5" t="n">
        <v>3494429</v>
      </c>
      <c r="C7" s="5" t="n">
        <v>3472905</v>
      </c>
    </row>
    <row r="8" spans="1:3">
      <c r="A8" s="4" t="s">
        <v>118</v>
      </c>
      <c r="B8" s="8" t="n">
        <v>0.97</v>
      </c>
      <c r="C8" s="8" t="n">
        <v>0.85</v>
      </c>
    </row>
    <row r="9" spans="1:3">
      <c r="A9" s="4" t="s">
        <v>119</v>
      </c>
      <c r="B9" s="8" t="n">
        <v>0.97</v>
      </c>
      <c r="C9" s="8" t="n">
        <v>0.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79</v>
      </c>
      <c r="D2" s="2" t="s">
        <v>30</v>
      </c>
    </row>
    <row r="3" spans="1:4">
      <c r="A3" s="3" t="s">
        <v>451</v>
      </c>
    </row>
    <row r="4" spans="1:4">
      <c r="A4" s="4" t="s">
        <v>452</v>
      </c>
      <c r="B4" s="5" t="n">
        <v>164569</v>
      </c>
      <c r="D4" s="5" t="n">
        <v>164569</v>
      </c>
    </row>
    <row r="5" spans="1:4">
      <c r="A5" s="4" t="s">
        <v>453</v>
      </c>
      <c r="B5" s="6" t="n">
        <v>2476</v>
      </c>
      <c r="D5" s="6" t="n">
        <v>2476</v>
      </c>
    </row>
    <row r="6" spans="1:4">
      <c r="A6" s="4" t="s">
        <v>454</v>
      </c>
    </row>
    <row r="7" spans="1:4">
      <c r="A7" s="3" t="s">
        <v>451</v>
      </c>
    </row>
    <row r="8" spans="1:4">
      <c r="A8" s="4" t="s">
        <v>455</v>
      </c>
      <c r="B8" s="5" t="n">
        <v>100000</v>
      </c>
    </row>
    <row r="9" spans="1:4">
      <c r="A9" s="4" t="s">
        <v>456</v>
      </c>
      <c r="B9" s="5" t="n">
        <v>0</v>
      </c>
      <c r="C9" s="5" t="n">
        <v>0</v>
      </c>
    </row>
    <row r="10" spans="1:4">
      <c r="A10" s="4" t="s">
        <v>452</v>
      </c>
      <c r="B10" s="5" t="n">
        <v>57883</v>
      </c>
    </row>
    <row r="11" spans="1:4">
      <c r="A11" s="4" t="s">
        <v>457</v>
      </c>
      <c r="B11" s="8" t="n">
        <v>16.97</v>
      </c>
    </row>
    <row r="12" spans="1:4">
      <c r="A12" s="4" t="s">
        <v>453</v>
      </c>
      <c r="B12" s="6" t="n">
        <v>982</v>
      </c>
    </row>
    <row r="13" spans="1:4">
      <c r="A13" s="4" t="s">
        <v>458</v>
      </c>
    </row>
    <row r="14" spans="1:4">
      <c r="A14" s="3" t="s">
        <v>451</v>
      </c>
    </row>
    <row r="15" spans="1:4">
      <c r="A15" s="4" t="s">
        <v>459</v>
      </c>
      <c r="B15" s="5" t="n">
        <v>74150</v>
      </c>
      <c r="C15" s="5" t="n">
        <v>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4598</v>
      </c>
      <c r="C3" s="6" t="n">
        <v>-9028</v>
      </c>
    </row>
    <row r="4" spans="1:3">
      <c r="A4" s="4" t="s">
        <v>463</v>
      </c>
      <c r="B4" s="5" t="n">
        <v>966</v>
      </c>
      <c r="C4" s="5" t="n">
        <v>1896</v>
      </c>
    </row>
    <row r="5" spans="1:3">
      <c r="A5" s="4" t="s">
        <v>65</v>
      </c>
      <c r="B5" s="5" t="n">
        <v>-3632</v>
      </c>
      <c r="C5" s="5" t="n">
        <v>-7132</v>
      </c>
    </row>
    <row r="6" spans="1:3">
      <c r="A6" s="4" t="s">
        <v>464</v>
      </c>
    </row>
    <row r="7" spans="1:3">
      <c r="A7" s="3" t="s">
        <v>461</v>
      </c>
    </row>
    <row r="8" spans="1:3">
      <c r="A8" s="4" t="s">
        <v>462</v>
      </c>
      <c r="B8" s="6" t="n">
        <v>-4598</v>
      </c>
      <c r="C8" s="6" t="n">
        <v>-9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9223</v>
      </c>
      <c r="C4" s="6" t="n">
        <v>8427</v>
      </c>
    </row>
    <row r="5" spans="1:3">
      <c r="A5" s="3" t="s">
        <v>82</v>
      </c>
    </row>
    <row r="6" spans="1:3">
      <c r="A6" s="4" t="s">
        <v>83</v>
      </c>
      <c r="B6" s="5" t="n">
        <v>1614</v>
      </c>
      <c r="C6" s="5" t="n">
        <v>1576</v>
      </c>
    </row>
    <row r="7" spans="1:3">
      <c r="A7" s="4" t="s">
        <v>84</v>
      </c>
      <c r="B7" s="5" t="n">
        <v>426</v>
      </c>
      <c r="C7" s="5" t="n">
        <v>483</v>
      </c>
    </row>
    <row r="8" spans="1:3">
      <c r="A8" s="4" t="s">
        <v>85</v>
      </c>
      <c r="B8" s="5" t="n">
        <v>26</v>
      </c>
      <c r="C8" s="5" t="n">
        <v>23</v>
      </c>
    </row>
    <row r="9" spans="1:3">
      <c r="A9" s="4" t="s">
        <v>86</v>
      </c>
      <c r="B9" s="5" t="n">
        <v>11289</v>
      </c>
      <c r="C9" s="5" t="n">
        <v>10509</v>
      </c>
    </row>
    <row r="10" spans="1:3">
      <c r="A10" s="3" t="s">
        <v>87</v>
      </c>
    </row>
    <row r="11" spans="1:3">
      <c r="A11" s="4" t="s">
        <v>50</v>
      </c>
      <c r="B11" s="5" t="n">
        <v>693</v>
      </c>
      <c r="C11" s="5" t="n">
        <v>374</v>
      </c>
    </row>
    <row r="12" spans="1:3">
      <c r="A12" s="4" t="s">
        <v>51</v>
      </c>
      <c r="B12" s="5" t="n">
        <v>285</v>
      </c>
      <c r="C12" s="5" t="n">
        <v>58</v>
      </c>
    </row>
    <row r="13" spans="1:3">
      <c r="A13" s="4" t="s">
        <v>52</v>
      </c>
      <c r="B13" s="5" t="n">
        <v>408</v>
      </c>
      <c r="C13" s="5" t="n">
        <v>330</v>
      </c>
    </row>
    <row r="14" spans="1:3">
      <c r="A14" s="4" t="s">
        <v>53</v>
      </c>
      <c r="B14" s="5" t="n">
        <v>419</v>
      </c>
      <c r="C14" s="5" t="n">
        <v>378</v>
      </c>
    </row>
    <row r="15" spans="1:3">
      <c r="A15" s="4" t="s">
        <v>88</v>
      </c>
      <c r="B15" s="5" t="n">
        <v>458</v>
      </c>
      <c r="C15" s="5" t="n">
        <v>399</v>
      </c>
    </row>
    <row r="16" spans="1:3">
      <c r="A16" s="4" t="s">
        <v>89</v>
      </c>
      <c r="B16" s="5" t="n">
        <v>190</v>
      </c>
      <c r="C16" s="5" t="n">
        <v>179</v>
      </c>
    </row>
    <row r="17" spans="1:3">
      <c r="A17" s="4" t="s">
        <v>90</v>
      </c>
      <c r="B17" s="5" t="n">
        <v>1</v>
      </c>
    </row>
    <row r="18" spans="1:3">
      <c r="A18" s="4" t="s">
        <v>91</v>
      </c>
      <c r="B18" s="5" t="n">
        <v>2454</v>
      </c>
      <c r="C18" s="5" t="n">
        <v>1718</v>
      </c>
    </row>
    <row r="19" spans="1:3">
      <c r="A19" s="4" t="s">
        <v>92</v>
      </c>
      <c r="B19" s="5" t="n">
        <v>8835</v>
      </c>
      <c r="C19" s="5" t="n">
        <v>8791</v>
      </c>
    </row>
    <row r="20" spans="1:3">
      <c r="A20" s="4" t="s">
        <v>93</v>
      </c>
      <c r="B20" s="5" t="n">
        <v>225</v>
      </c>
      <c r="C20" s="5" t="n">
        <v>188</v>
      </c>
    </row>
    <row r="21" spans="1:3">
      <c r="A21" s="4" t="s">
        <v>94</v>
      </c>
      <c r="B21" s="5" t="n">
        <v>8610</v>
      </c>
      <c r="C21" s="5" t="n">
        <v>8603</v>
      </c>
    </row>
    <row r="22" spans="1:3">
      <c r="A22" s="3" t="s">
        <v>95</v>
      </c>
    </row>
    <row r="23" spans="1:3">
      <c r="A23" s="4" t="s">
        <v>96</v>
      </c>
      <c r="B23" s="5" t="n">
        <v>6</v>
      </c>
      <c r="C23" s="5" t="n">
        <v>85</v>
      </c>
    </row>
    <row r="24" spans="1:3">
      <c r="A24" s="4" t="s">
        <v>97</v>
      </c>
      <c r="B24" s="5" t="n">
        <v>976</v>
      </c>
      <c r="C24" s="5" t="n">
        <v>-246</v>
      </c>
    </row>
    <row r="25" spans="1:3">
      <c r="A25" s="4" t="s">
        <v>98</v>
      </c>
      <c r="B25" s="5" t="n">
        <v>393</v>
      </c>
      <c r="C25" s="5" t="n">
        <v>421</v>
      </c>
    </row>
    <row r="26" spans="1:3">
      <c r="A26" s="4" t="s">
        <v>99</v>
      </c>
      <c r="B26" s="5" t="n">
        <v>470</v>
      </c>
      <c r="C26" s="5" t="n">
        <v>430</v>
      </c>
    </row>
    <row r="27" spans="1:3">
      <c r="A27" s="4" t="s">
        <v>100</v>
      </c>
      <c r="B27" s="5" t="n">
        <v>141</v>
      </c>
      <c r="C27" s="5" t="n">
        <v>103</v>
      </c>
    </row>
    <row r="28" spans="1:3">
      <c r="A28" s="4" t="s">
        <v>42</v>
      </c>
      <c r="B28" s="5" t="n">
        <v>68</v>
      </c>
      <c r="C28" s="5" t="n">
        <v>68</v>
      </c>
    </row>
    <row r="29" spans="1:3">
      <c r="A29" s="4" t="s">
        <v>101</v>
      </c>
      <c r="B29" s="5" t="n">
        <v>75</v>
      </c>
      <c r="C29" s="5" t="n">
        <v>74</v>
      </c>
    </row>
    <row r="30" spans="1:3">
      <c r="A30" s="4" t="s">
        <v>102</v>
      </c>
      <c r="B30" s="5" t="n">
        <v>21</v>
      </c>
      <c r="C30" s="5" t="n">
        <v>7</v>
      </c>
    </row>
    <row r="31" spans="1:3">
      <c r="A31" s="4" t="s">
        <v>103</v>
      </c>
      <c r="B31" s="5" t="n">
        <v>159</v>
      </c>
      <c r="C31" s="5" t="n">
        <v>125</v>
      </c>
    </row>
    <row r="32" spans="1:3">
      <c r="A32" s="4" t="s">
        <v>104</v>
      </c>
      <c r="B32" s="5" t="n">
        <v>2309</v>
      </c>
      <c r="C32" s="5" t="n">
        <v>1067</v>
      </c>
    </row>
    <row r="33" spans="1:3">
      <c r="A33" s="3" t="s">
        <v>105</v>
      </c>
    </row>
    <row r="34" spans="1:3">
      <c r="A34" s="4" t="s">
        <v>106</v>
      </c>
      <c r="B34" s="5" t="n">
        <v>3781</v>
      </c>
      <c r="C34" s="5" t="n">
        <v>3345</v>
      </c>
    </row>
    <row r="35" spans="1:3">
      <c r="A35" s="4" t="s">
        <v>107</v>
      </c>
      <c r="B35" s="5" t="n">
        <v>504</v>
      </c>
      <c r="C35" s="5" t="n">
        <v>471</v>
      </c>
    </row>
    <row r="36" spans="1:3">
      <c r="A36" s="4" t="s">
        <v>108</v>
      </c>
      <c r="B36" s="5" t="n">
        <v>557</v>
      </c>
      <c r="C36" s="5" t="n">
        <v>487</v>
      </c>
    </row>
    <row r="37" spans="1:3">
      <c r="A37" s="4" t="s">
        <v>109</v>
      </c>
      <c r="B37" s="5" t="n">
        <v>237</v>
      </c>
      <c r="C37" s="5" t="n">
        <v>310</v>
      </c>
    </row>
    <row r="38" spans="1:3">
      <c r="A38" s="4" t="s">
        <v>110</v>
      </c>
      <c r="B38" s="5" t="n">
        <v>440</v>
      </c>
      <c r="C38" s="5" t="n">
        <v>410</v>
      </c>
    </row>
    <row r="39" spans="1:3">
      <c r="A39" s="4" t="s">
        <v>111</v>
      </c>
      <c r="B39" s="5" t="n">
        <v>199</v>
      </c>
      <c r="C39" s="5" t="n">
        <v>181</v>
      </c>
    </row>
    <row r="40" spans="1:3">
      <c r="A40" s="4" t="s">
        <v>112</v>
      </c>
      <c r="B40" s="5" t="n">
        <v>171</v>
      </c>
      <c r="C40" s="5" t="n">
        <v>170</v>
      </c>
    </row>
    <row r="41" spans="1:3">
      <c r="A41" s="4" t="s">
        <v>113</v>
      </c>
      <c r="B41" s="5" t="n">
        <v>130</v>
      </c>
      <c r="C41" s="5" t="n">
        <v>175</v>
      </c>
    </row>
    <row r="42" spans="1:3">
      <c r="A42" s="4" t="s">
        <v>103</v>
      </c>
      <c r="B42" s="5" t="n">
        <v>704</v>
      </c>
      <c r="C42" s="5" t="n">
        <v>629</v>
      </c>
    </row>
    <row r="43" spans="1:3">
      <c r="A43" s="4" t="s">
        <v>114</v>
      </c>
      <c r="B43" s="5" t="n">
        <v>6723</v>
      </c>
      <c r="C43" s="5" t="n">
        <v>6178</v>
      </c>
    </row>
    <row r="44" spans="1:3">
      <c r="A44" s="4" t="s">
        <v>115</v>
      </c>
      <c r="B44" s="5" t="n">
        <v>4196</v>
      </c>
      <c r="C44" s="5" t="n">
        <v>3492</v>
      </c>
    </row>
    <row r="45" spans="1:3">
      <c r="A45" s="4" t="s">
        <v>116</v>
      </c>
      <c r="B45" s="5" t="n">
        <v>817</v>
      </c>
      <c r="C45" s="5" t="n">
        <v>557</v>
      </c>
    </row>
    <row r="46" spans="1:3">
      <c r="A46" s="4" t="s">
        <v>117</v>
      </c>
      <c r="B46" s="6" t="n">
        <v>3379</v>
      </c>
      <c r="C46" s="6" t="n">
        <v>2935</v>
      </c>
    </row>
    <row r="47" spans="1:3">
      <c r="A47" s="4" t="s">
        <v>118</v>
      </c>
      <c r="B47" s="8" t="n">
        <v>0.97</v>
      </c>
      <c r="C47" s="8" t="n">
        <v>0.85</v>
      </c>
    </row>
    <row r="48" spans="1:3">
      <c r="A48" s="4" t="s">
        <v>119</v>
      </c>
      <c r="B48" s="9" t="n">
        <v>0.97</v>
      </c>
      <c r="C48" s="9" t="n">
        <v>0.85</v>
      </c>
    </row>
    <row r="49" spans="1:3">
      <c r="A49" s="4" t="s">
        <v>120</v>
      </c>
      <c r="B49" s="8" t="n">
        <v>0.33</v>
      </c>
      <c r="C49" s="8"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9</v>
      </c>
    </row>
    <row r="3" spans="1:3">
      <c r="A3" s="3" t="s">
        <v>466</v>
      </c>
    </row>
    <row r="4" spans="1:3">
      <c r="A4" s="4" t="s">
        <v>115</v>
      </c>
      <c r="B4" s="6" t="n">
        <v>4196</v>
      </c>
      <c r="C4" s="6" t="n">
        <v>3492</v>
      </c>
    </row>
    <row r="5" spans="1:3">
      <c r="A5" s="4" t="s">
        <v>463</v>
      </c>
      <c r="B5" s="5" t="n">
        <v>-817</v>
      </c>
      <c r="C5" s="5" t="n">
        <v>-557</v>
      </c>
    </row>
    <row r="6" spans="1:3">
      <c r="A6" s="4" t="s">
        <v>117</v>
      </c>
      <c r="B6" s="5" t="n">
        <v>3379</v>
      </c>
      <c r="C6" s="5" t="n">
        <v>2935</v>
      </c>
    </row>
    <row r="7" spans="1:3">
      <c r="A7" s="4" t="s">
        <v>467</v>
      </c>
    </row>
    <row r="8" spans="1:3">
      <c r="A8" s="3" t="s">
        <v>466</v>
      </c>
    </row>
    <row r="9" spans="1:3">
      <c r="A9" s="4" t="s">
        <v>468</v>
      </c>
      <c r="B9" s="5" t="n">
        <v>39</v>
      </c>
      <c r="C9" s="5" t="n">
        <v>1</v>
      </c>
    </row>
    <row r="10" spans="1:3">
      <c r="A10" s="4" t="s">
        <v>115</v>
      </c>
      <c r="B10" s="5" t="n">
        <v>39</v>
      </c>
      <c r="C10" s="5" t="n">
        <v>1</v>
      </c>
    </row>
    <row r="11" spans="1:3">
      <c r="A11" s="4" t="s">
        <v>463</v>
      </c>
      <c r="B11" s="5" t="n">
        <v>-8</v>
      </c>
    </row>
    <row r="12" spans="1:3">
      <c r="A12" s="4" t="s">
        <v>117</v>
      </c>
      <c r="B12" s="6" t="n">
        <v>31</v>
      </c>
      <c r="C12"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344367</v>
      </c>
      <c r="C3" s="6" t="n">
        <v>344221</v>
      </c>
    </row>
    <row r="4" spans="1:3">
      <c r="A4" s="4" t="s">
        <v>472</v>
      </c>
      <c r="B4" s="5" t="n">
        <v>825</v>
      </c>
      <c r="C4" s="5" t="n">
        <v>394</v>
      </c>
    </row>
    <row r="5" spans="1:3">
      <c r="A5" s="4" t="s">
        <v>473</v>
      </c>
      <c r="B5" s="5" t="n">
        <v>-5423</v>
      </c>
      <c r="C5" s="5" t="n">
        <v>-9422</v>
      </c>
    </row>
    <row r="6" spans="1:3">
      <c r="A6" s="4" t="s">
        <v>474</v>
      </c>
      <c r="B6" s="5" t="n">
        <v>348965</v>
      </c>
      <c r="C6" s="5" t="n">
        <v>353249</v>
      </c>
    </row>
    <row r="7" spans="1:3">
      <c r="A7" s="4" t="s">
        <v>475</v>
      </c>
    </row>
    <row r="8" spans="1:3">
      <c r="A8" s="3" t="s">
        <v>470</v>
      </c>
    </row>
    <row r="9" spans="1:3">
      <c r="A9" s="4" t="s">
        <v>471</v>
      </c>
      <c r="B9" s="5" t="n">
        <v>69359</v>
      </c>
      <c r="C9" s="5" t="n">
        <v>68409</v>
      </c>
    </row>
    <row r="10" spans="1:3">
      <c r="A10" s="4" t="s">
        <v>473</v>
      </c>
      <c r="B10" s="5" t="n">
        <v>-1123</v>
      </c>
      <c r="C10" s="5" t="n">
        <v>-2072</v>
      </c>
    </row>
    <row r="11" spans="1:3">
      <c r="A11" s="4" t="s">
        <v>474</v>
      </c>
      <c r="B11" s="5" t="n">
        <v>70482</v>
      </c>
      <c r="C11" s="5" t="n">
        <v>70481</v>
      </c>
    </row>
    <row r="12" spans="1:3">
      <c r="A12" s="4" t="s">
        <v>476</v>
      </c>
    </row>
    <row r="13" spans="1:3">
      <c r="A13" s="3" t="s">
        <v>470</v>
      </c>
    </row>
    <row r="14" spans="1:3">
      <c r="A14" s="4" t="s">
        <v>471</v>
      </c>
      <c r="B14" s="5" t="n">
        <v>53331</v>
      </c>
      <c r="C14" s="5" t="n">
        <v>66313</v>
      </c>
    </row>
    <row r="15" spans="1:3">
      <c r="A15" s="4" t="s">
        <v>472</v>
      </c>
      <c r="B15" s="5" t="n">
        <v>367</v>
      </c>
      <c r="C15" s="5" t="n">
        <v>195</v>
      </c>
    </row>
    <row r="16" spans="1:3">
      <c r="A16" s="4" t="s">
        <v>473</v>
      </c>
      <c r="B16" s="5" t="n">
        <v>-61</v>
      </c>
      <c r="C16" s="5" t="n">
        <v>-464</v>
      </c>
    </row>
    <row r="17" spans="1:3">
      <c r="A17" s="4" t="s">
        <v>474</v>
      </c>
      <c r="B17" s="5" t="n">
        <v>53025</v>
      </c>
      <c r="C17" s="5" t="n">
        <v>66582</v>
      </c>
    </row>
    <row r="18" spans="1:3">
      <c r="A18" s="4" t="s">
        <v>477</v>
      </c>
    </row>
    <row r="19" spans="1:3">
      <c r="A19" s="3" t="s">
        <v>470</v>
      </c>
    </row>
    <row r="20" spans="1:3">
      <c r="A20" s="4" t="s">
        <v>471</v>
      </c>
      <c r="B20" s="5" t="n">
        <v>133039</v>
      </c>
      <c r="C20" s="5" t="n">
        <v>125913</v>
      </c>
    </row>
    <row r="21" spans="1:3">
      <c r="A21" s="4" t="s">
        <v>472</v>
      </c>
      <c r="B21" s="5" t="n">
        <v>192</v>
      </c>
      <c r="C21" s="5" t="n">
        <v>79</v>
      </c>
    </row>
    <row r="22" spans="1:3">
      <c r="A22" s="4" t="s">
        <v>473</v>
      </c>
      <c r="B22" s="5" t="n">
        <v>-2411</v>
      </c>
      <c r="C22" s="5" t="n">
        <v>-4251</v>
      </c>
    </row>
    <row r="23" spans="1:3">
      <c r="A23" s="4" t="s">
        <v>474</v>
      </c>
      <c r="B23" s="5" t="n">
        <v>135258</v>
      </c>
      <c r="C23" s="5" t="n">
        <v>130085</v>
      </c>
    </row>
    <row r="24" spans="1:3">
      <c r="A24" s="4" t="s">
        <v>478</v>
      </c>
    </row>
    <row r="25" spans="1:3">
      <c r="A25" s="3" t="s">
        <v>470</v>
      </c>
    </row>
    <row r="26" spans="1:3">
      <c r="A26" s="4" t="s">
        <v>471</v>
      </c>
      <c r="B26" s="5" t="n">
        <v>80467</v>
      </c>
      <c r="C26" s="5" t="n">
        <v>75491</v>
      </c>
    </row>
    <row r="27" spans="1:3">
      <c r="A27" s="4" t="s">
        <v>472</v>
      </c>
      <c r="B27" s="5" t="n">
        <v>188</v>
      </c>
      <c r="C27" s="5" t="n">
        <v>87</v>
      </c>
    </row>
    <row r="28" spans="1:3">
      <c r="A28" s="4" t="s">
        <v>473</v>
      </c>
      <c r="B28" s="5" t="n">
        <v>-1777</v>
      </c>
      <c r="C28" s="5" t="n">
        <v>-2549</v>
      </c>
    </row>
    <row r="29" spans="1:3">
      <c r="A29" s="4" t="s">
        <v>474</v>
      </c>
      <c r="B29" s="5" t="n">
        <v>82056</v>
      </c>
      <c r="C29" s="5" t="n">
        <v>77953</v>
      </c>
    </row>
    <row r="30" spans="1:3">
      <c r="A30" s="4" t="s">
        <v>479</v>
      </c>
    </row>
    <row r="31" spans="1:3">
      <c r="A31" s="3" t="s">
        <v>470</v>
      </c>
    </row>
    <row r="32" spans="1:3">
      <c r="A32" s="4" t="s">
        <v>471</v>
      </c>
      <c r="B32" s="5" t="n">
        <v>112</v>
      </c>
      <c r="C32" s="5" t="n">
        <v>116</v>
      </c>
    </row>
    <row r="33" spans="1:3">
      <c r="A33" s="4" t="s">
        <v>473</v>
      </c>
      <c r="B33" s="5" t="n">
        <v>-10</v>
      </c>
      <c r="C33" s="5" t="n">
        <v>-6</v>
      </c>
    </row>
    <row r="34" spans="1:3">
      <c r="A34" s="4" t="s">
        <v>474</v>
      </c>
      <c r="B34" s="5" t="n">
        <v>122</v>
      </c>
      <c r="C34" s="5" t="n">
        <v>122</v>
      </c>
    </row>
    <row r="35" spans="1:3">
      <c r="A35" s="4" t="s">
        <v>480</v>
      </c>
    </row>
    <row r="36" spans="1:3">
      <c r="A36" s="3" t="s">
        <v>470</v>
      </c>
    </row>
    <row r="37" spans="1:3">
      <c r="A37" s="4" t="s">
        <v>471</v>
      </c>
      <c r="B37" s="5" t="n">
        <v>8059</v>
      </c>
      <c r="C37" s="5" t="n">
        <v>7979</v>
      </c>
    </row>
    <row r="38" spans="1:3">
      <c r="A38" s="4" t="s">
        <v>472</v>
      </c>
      <c r="B38" s="5" t="n">
        <v>78</v>
      </c>
      <c r="C38" s="5" t="n">
        <v>33</v>
      </c>
    </row>
    <row r="39" spans="1:3">
      <c r="A39" s="4" t="s">
        <v>473</v>
      </c>
      <c r="B39" s="5" t="n">
        <v>-41</v>
      </c>
      <c r="C39" s="5" t="n">
        <v>-80</v>
      </c>
    </row>
    <row r="40" spans="1:3">
      <c r="A40" s="4" t="s">
        <v>474</v>
      </c>
      <c r="B40" s="6" t="n">
        <v>8022</v>
      </c>
      <c r="C40" s="6" t="n">
        <v>80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240</v>
      </c>
    </row>
    <row r="3" spans="1:3">
      <c r="A3" s="4" t="s">
        <v>482</v>
      </c>
      <c r="B3" s="6" t="n">
        <v>4452</v>
      </c>
    </row>
    <row r="4" spans="1:3">
      <c r="A4" s="4" t="s">
        <v>483</v>
      </c>
      <c r="B4" s="5" t="n">
        <v>267012</v>
      </c>
    </row>
    <row r="5" spans="1:3">
      <c r="A5" s="4" t="s">
        <v>484</v>
      </c>
      <c r="B5" s="5" t="n">
        <v>52600</v>
      </c>
    </row>
    <row r="6" spans="1:3">
      <c r="A6" s="4" t="s">
        <v>485</v>
      </c>
      <c r="B6" s="5" t="n">
        <v>20303</v>
      </c>
    </row>
    <row r="7" spans="1:3">
      <c r="A7" s="4" t="s">
        <v>486</v>
      </c>
      <c r="B7" s="5" t="n">
        <v>344367</v>
      </c>
      <c r="C7" s="6" t="n">
        <v>344221</v>
      </c>
    </row>
    <row r="8" spans="1:3">
      <c r="A8" s="4" t="s">
        <v>487</v>
      </c>
      <c r="B8" s="5" t="n">
        <v>4438</v>
      </c>
    </row>
    <row r="9" spans="1:3">
      <c r="A9" s="4" t="s">
        <v>488</v>
      </c>
      <c r="B9" s="5" t="n">
        <v>271292</v>
      </c>
    </row>
    <row r="10" spans="1:3">
      <c r="A10" s="4" t="s">
        <v>489</v>
      </c>
      <c r="B10" s="5" t="n">
        <v>53007</v>
      </c>
    </row>
    <row r="11" spans="1:3">
      <c r="A11" s="4" t="s">
        <v>490</v>
      </c>
      <c r="B11" s="5" t="n">
        <v>20228</v>
      </c>
    </row>
    <row r="12" spans="1:3">
      <c r="A12" s="4" t="s">
        <v>474</v>
      </c>
      <c r="B12" s="6" t="n">
        <v>348965</v>
      </c>
      <c r="C12" s="6" t="n">
        <v>353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s>
  <sheetData>
    <row r="1" spans="1:4">
      <c r="A1" s="1" t="s">
        <v>491</v>
      </c>
      <c r="B1" s="2" t="s">
        <v>1</v>
      </c>
    </row>
    <row r="2" spans="1:4">
      <c r="B2" s="2" t="s">
        <v>492</v>
      </c>
      <c r="C2" s="2" t="s">
        <v>493</v>
      </c>
      <c r="D2" s="2" t="s">
        <v>494</v>
      </c>
    </row>
    <row r="3" spans="1:4">
      <c r="A3" s="3" t="s">
        <v>495</v>
      </c>
    </row>
    <row r="4" spans="1:4">
      <c r="A4" s="4" t="s">
        <v>496</v>
      </c>
      <c r="B4" s="6" t="n">
        <v>11192000</v>
      </c>
      <c r="C4" s="6" t="n">
        <v>2403000</v>
      </c>
    </row>
    <row r="5" spans="1:4">
      <c r="A5" s="4" t="s">
        <v>497</v>
      </c>
      <c r="B5" s="6" t="n">
        <v>197625000</v>
      </c>
      <c r="D5" s="6" t="n">
        <v>194573000</v>
      </c>
    </row>
    <row r="6" spans="1:4">
      <c r="A6" s="4" t="s">
        <v>498</v>
      </c>
      <c r="B6" s="4" t="s">
        <v>499</v>
      </c>
      <c r="D6" s="4" t="s">
        <v>499</v>
      </c>
    </row>
    <row r="7" spans="1:4">
      <c r="A7" s="4" t="s">
        <v>500</v>
      </c>
      <c r="B7" s="6" t="n">
        <v>10482000</v>
      </c>
      <c r="D7" s="6" t="n">
        <v>9421000</v>
      </c>
    </row>
    <row r="8" spans="1:4">
      <c r="A8" s="4" t="s">
        <v>193</v>
      </c>
      <c r="B8" s="5" t="n">
        <v>358000</v>
      </c>
      <c r="C8" s="5" t="n">
        <v>712000</v>
      </c>
    </row>
    <row r="9" spans="1:4">
      <c r="A9" s="4" t="s">
        <v>501</v>
      </c>
    </row>
    <row r="10" spans="1:4">
      <c r="A10" s="3" t="s">
        <v>495</v>
      </c>
    </row>
    <row r="11" spans="1:4">
      <c r="A11" s="4" t="s">
        <v>502</v>
      </c>
      <c r="B11" s="5" t="n">
        <v>-8000</v>
      </c>
      <c r="C11" s="5" t="n">
        <v>0</v>
      </c>
    </row>
    <row r="12" spans="1:4">
      <c r="A12" s="4" t="s">
        <v>503</v>
      </c>
      <c r="B12" s="6" t="n">
        <v>0</v>
      </c>
      <c r="C12" s="5" t="n">
        <v>0</v>
      </c>
    </row>
    <row r="13" spans="1:4">
      <c r="A13" s="4" t="s">
        <v>504</v>
      </c>
    </row>
    <row r="14" spans="1:4">
      <c r="A14" s="3" t="s">
        <v>495</v>
      </c>
    </row>
    <row r="15" spans="1:4">
      <c r="A15" s="4" t="s">
        <v>505</v>
      </c>
      <c r="B15" s="5" t="n">
        <v>1</v>
      </c>
    </row>
    <row r="16" spans="1:4">
      <c r="A16" s="4" t="s">
        <v>71</v>
      </c>
      <c r="B16" s="6" t="n">
        <v>122000</v>
      </c>
    </row>
    <row r="17" spans="1:4">
      <c r="A17" s="4" t="s">
        <v>506</v>
      </c>
      <c r="B17" s="5" t="n">
        <v>112000</v>
      </c>
    </row>
    <row r="18" spans="1:4">
      <c r="A18" s="4" t="s">
        <v>507</v>
      </c>
    </row>
    <row r="19" spans="1:4">
      <c r="A19" s="3" t="s">
        <v>495</v>
      </c>
    </row>
    <row r="20" spans="1:4">
      <c r="A20" s="4" t="s">
        <v>502</v>
      </c>
      <c r="B20" s="5" t="n">
        <v>295000</v>
      </c>
      <c r="C20" s="5" t="n">
        <v>-46000</v>
      </c>
    </row>
    <row r="21" spans="1:4">
      <c r="A21" s="4" t="s">
        <v>508</v>
      </c>
      <c r="B21" s="6" t="n">
        <v>0</v>
      </c>
      <c r="C2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9</v>
      </c>
    </row>
    <row r="3" spans="1:3">
      <c r="A3" s="3" t="s">
        <v>240</v>
      </c>
    </row>
    <row r="4" spans="1:3">
      <c r="A4" s="4" t="s">
        <v>510</v>
      </c>
      <c r="B4" s="6" t="n">
        <v>20</v>
      </c>
      <c r="C4" s="6" t="n">
        <v>21</v>
      </c>
    </row>
    <row r="5" spans="1:3">
      <c r="A5" s="4" t="s">
        <v>511</v>
      </c>
      <c r="B5" s="5" t="n">
        <v>-59</v>
      </c>
      <c r="C5" s="5" t="n">
        <v>-22</v>
      </c>
    </row>
    <row r="6" spans="1:3">
      <c r="A6" s="4" t="s">
        <v>512</v>
      </c>
      <c r="B6" s="5" t="n">
        <v>0</v>
      </c>
      <c r="C6" s="5" t="n">
        <v>0</v>
      </c>
    </row>
    <row r="7" spans="1:3">
      <c r="A7" s="4" t="s">
        <v>513</v>
      </c>
      <c r="B7" s="6" t="n">
        <v>-39</v>
      </c>
      <c r="C7"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4</v>
      </c>
      <c r="B1" s="2" t="s">
        <v>492</v>
      </c>
      <c r="C1" s="2" t="s">
        <v>515</v>
      </c>
    </row>
    <row r="2" spans="1:3">
      <c r="A2" s="3" t="s">
        <v>470</v>
      </c>
    </row>
    <row r="3" spans="1:3">
      <c r="A3" s="4" t="s">
        <v>516</v>
      </c>
      <c r="B3" s="5" t="n">
        <v>252</v>
      </c>
      <c r="C3" s="5" t="n">
        <v>321</v>
      </c>
    </row>
    <row r="4" spans="1:3">
      <c r="A4" s="4" t="s">
        <v>517</v>
      </c>
      <c r="B4" s="6" t="n">
        <v>4435</v>
      </c>
      <c r="C4" s="6" t="n">
        <v>34651</v>
      </c>
    </row>
    <row r="5" spans="1:3">
      <c r="A5" s="4" t="s">
        <v>518</v>
      </c>
      <c r="B5" s="5" t="n">
        <v>-5</v>
      </c>
      <c r="C5" s="5" t="n">
        <v>-296</v>
      </c>
    </row>
    <row r="6" spans="1:3">
      <c r="A6" s="4" t="s">
        <v>519</v>
      </c>
      <c r="B6" s="5" t="n">
        <v>251077</v>
      </c>
      <c r="C6" s="5" t="n">
        <v>254299</v>
      </c>
    </row>
    <row r="7" spans="1:3">
      <c r="A7" s="4" t="s">
        <v>520</v>
      </c>
      <c r="B7" s="5" t="n">
        <v>-5418</v>
      </c>
      <c r="C7" s="5" t="n">
        <v>-9126</v>
      </c>
    </row>
    <row r="8" spans="1:3">
      <c r="A8" s="4" t="s">
        <v>521</v>
      </c>
      <c r="B8" s="5" t="n">
        <v>255512</v>
      </c>
      <c r="C8" s="5" t="n">
        <v>288950</v>
      </c>
    </row>
    <row r="9" spans="1:3">
      <c r="A9" s="4" t="s">
        <v>522</v>
      </c>
      <c r="B9" s="6" t="n">
        <v>-5423</v>
      </c>
      <c r="C9" s="6" t="n">
        <v>-9422</v>
      </c>
    </row>
    <row r="10" spans="1:3">
      <c r="A10" s="4" t="s">
        <v>475</v>
      </c>
    </row>
    <row r="11" spans="1:3">
      <c r="A11" s="3" t="s">
        <v>470</v>
      </c>
    </row>
    <row r="12" spans="1:3">
      <c r="A12" s="4" t="s">
        <v>516</v>
      </c>
      <c r="B12" s="5" t="n">
        <v>51</v>
      </c>
      <c r="C12" s="5" t="n">
        <v>51</v>
      </c>
    </row>
    <row r="13" spans="1:3">
      <c r="A13" s="4" t="s">
        <v>517</v>
      </c>
      <c r="B13" s="6" t="n">
        <v>0</v>
      </c>
      <c r="C13" s="6" t="n">
        <v>0</v>
      </c>
    </row>
    <row r="14" spans="1:3">
      <c r="A14" s="4" t="s">
        <v>518</v>
      </c>
      <c r="B14" s="5" t="n">
        <v>0</v>
      </c>
      <c r="C14" s="5" t="n">
        <v>0</v>
      </c>
    </row>
    <row r="15" spans="1:3">
      <c r="A15" s="4" t="s">
        <v>519</v>
      </c>
      <c r="B15" s="5" t="n">
        <v>69359</v>
      </c>
      <c r="C15" s="5" t="n">
        <v>68409</v>
      </c>
    </row>
    <row r="16" spans="1:3">
      <c r="A16" s="4" t="s">
        <v>520</v>
      </c>
      <c r="B16" s="5" t="n">
        <v>-1123</v>
      </c>
      <c r="C16" s="5" t="n">
        <v>-2072</v>
      </c>
    </row>
    <row r="17" spans="1:3">
      <c r="A17" s="4" t="s">
        <v>521</v>
      </c>
      <c r="B17" s="5" t="n">
        <v>69359</v>
      </c>
      <c r="C17" s="5" t="n">
        <v>68409</v>
      </c>
    </row>
    <row r="18" spans="1:3">
      <c r="A18" s="4" t="s">
        <v>522</v>
      </c>
      <c r="B18" s="6" t="n">
        <v>-1123</v>
      </c>
      <c r="C18" s="6" t="n">
        <v>-2072</v>
      </c>
    </row>
    <row r="19" spans="1:3">
      <c r="A19" s="4" t="s">
        <v>476</v>
      </c>
    </row>
    <row r="20" spans="1:3">
      <c r="A20" s="3" t="s">
        <v>470</v>
      </c>
    </row>
    <row r="21" spans="1:3">
      <c r="A21" s="4" t="s">
        <v>516</v>
      </c>
      <c r="B21" s="5" t="n">
        <v>21</v>
      </c>
      <c r="C21" s="5" t="n">
        <v>81</v>
      </c>
    </row>
    <row r="22" spans="1:3">
      <c r="A22" s="4" t="s">
        <v>517</v>
      </c>
      <c r="B22" s="6" t="n">
        <v>569</v>
      </c>
      <c r="C22" s="6" t="n">
        <v>21657</v>
      </c>
    </row>
    <row r="23" spans="1:3">
      <c r="A23" s="4" t="s">
        <v>518</v>
      </c>
      <c r="B23" s="5" t="n">
        <v>-1</v>
      </c>
      <c r="C23" s="5" t="n">
        <v>-204</v>
      </c>
    </row>
    <row r="24" spans="1:3">
      <c r="A24" s="4" t="s">
        <v>519</v>
      </c>
      <c r="B24" s="5" t="n">
        <v>7493</v>
      </c>
      <c r="C24" s="5" t="n">
        <v>10558</v>
      </c>
    </row>
    <row r="25" spans="1:3">
      <c r="A25" s="4" t="s">
        <v>520</v>
      </c>
      <c r="B25" s="5" t="n">
        <v>-60</v>
      </c>
      <c r="C25" s="5" t="n">
        <v>-260</v>
      </c>
    </row>
    <row r="26" spans="1:3">
      <c r="A26" s="4" t="s">
        <v>521</v>
      </c>
      <c r="B26" s="5" t="n">
        <v>8062</v>
      </c>
      <c r="C26" s="5" t="n">
        <v>32215</v>
      </c>
    </row>
    <row r="27" spans="1:3">
      <c r="A27" s="4" t="s">
        <v>522</v>
      </c>
      <c r="B27" s="6" t="n">
        <v>-61</v>
      </c>
      <c r="C27" s="6" t="n">
        <v>-464</v>
      </c>
    </row>
    <row r="28" spans="1:3">
      <c r="A28" s="4" t="s">
        <v>477</v>
      </c>
    </row>
    <row r="29" spans="1:3">
      <c r="A29" s="3" t="s">
        <v>470</v>
      </c>
    </row>
    <row r="30" spans="1:3">
      <c r="A30" s="4" t="s">
        <v>516</v>
      </c>
      <c r="B30" s="5" t="n">
        <v>102</v>
      </c>
      <c r="C30" s="5" t="n">
        <v>111</v>
      </c>
    </row>
    <row r="31" spans="1:3">
      <c r="A31" s="4" t="s">
        <v>517</v>
      </c>
      <c r="B31" s="6" t="n">
        <v>3573</v>
      </c>
      <c r="C31" s="6" t="n">
        <v>12561</v>
      </c>
    </row>
    <row r="32" spans="1:3">
      <c r="A32" s="4" t="s">
        <v>518</v>
      </c>
      <c r="B32" s="5" t="n">
        <v>-4</v>
      </c>
      <c r="C32" s="5" t="n">
        <v>-91</v>
      </c>
    </row>
    <row r="33" spans="1:3">
      <c r="A33" s="4" t="s">
        <v>519</v>
      </c>
      <c r="B33" s="5" t="n">
        <v>109299</v>
      </c>
      <c r="C33" s="5" t="n">
        <v>108802</v>
      </c>
    </row>
    <row r="34" spans="1:3">
      <c r="A34" s="4" t="s">
        <v>520</v>
      </c>
      <c r="B34" s="5" t="n">
        <v>-2407</v>
      </c>
      <c r="C34" s="5" t="n">
        <v>-4160</v>
      </c>
    </row>
    <row r="35" spans="1:3">
      <c r="A35" s="4" t="s">
        <v>521</v>
      </c>
      <c r="B35" s="5" t="n">
        <v>112872</v>
      </c>
      <c r="C35" s="5" t="n">
        <v>121363</v>
      </c>
    </row>
    <row r="36" spans="1:3">
      <c r="A36" s="4" t="s">
        <v>522</v>
      </c>
      <c r="B36" s="6" t="n">
        <v>-2411</v>
      </c>
      <c r="C36" s="6" t="n">
        <v>-4251</v>
      </c>
    </row>
    <row r="37" spans="1:3">
      <c r="A37" s="4" t="s">
        <v>478</v>
      </c>
    </row>
    <row r="38" spans="1:3">
      <c r="A38" s="3" t="s">
        <v>470</v>
      </c>
    </row>
    <row r="39" spans="1:3">
      <c r="A39" s="4" t="s">
        <v>516</v>
      </c>
      <c r="B39" s="5" t="n">
        <v>72</v>
      </c>
      <c r="C39" s="5" t="n">
        <v>73</v>
      </c>
    </row>
    <row r="40" spans="1:3">
      <c r="A40" s="4" t="s">
        <v>517</v>
      </c>
      <c r="B40" s="6" t="n">
        <v>173</v>
      </c>
      <c r="C40" s="6" t="n">
        <v>433</v>
      </c>
    </row>
    <row r="41" spans="1:3">
      <c r="A41" s="4" t="s">
        <v>518</v>
      </c>
      <c r="C41" s="5" t="n">
        <v>-1</v>
      </c>
    </row>
    <row r="42" spans="1:3">
      <c r="A42" s="4" t="s">
        <v>519</v>
      </c>
      <c r="B42" s="5" t="n">
        <v>60832</v>
      </c>
      <c r="C42" s="5" t="n">
        <v>62467</v>
      </c>
    </row>
    <row r="43" spans="1:3">
      <c r="A43" s="4" t="s">
        <v>520</v>
      </c>
      <c r="B43" s="5" t="n">
        <v>-1777</v>
      </c>
      <c r="C43" s="5" t="n">
        <v>-2548</v>
      </c>
    </row>
    <row r="44" spans="1:3">
      <c r="A44" s="4" t="s">
        <v>521</v>
      </c>
      <c r="B44" s="5" t="n">
        <v>61005</v>
      </c>
      <c r="C44" s="5" t="n">
        <v>62900</v>
      </c>
    </row>
    <row r="45" spans="1:3">
      <c r="A45" s="4" t="s">
        <v>522</v>
      </c>
      <c r="B45" s="6" t="n">
        <v>-1777</v>
      </c>
      <c r="C45" s="6" t="n">
        <v>-2549</v>
      </c>
    </row>
    <row r="46" spans="1:3">
      <c r="A46" s="4" t="s">
        <v>479</v>
      </c>
    </row>
    <row r="47" spans="1:3">
      <c r="A47" s="3" t="s">
        <v>470</v>
      </c>
    </row>
    <row r="48" spans="1:3">
      <c r="A48" s="4" t="s">
        <v>516</v>
      </c>
      <c r="B48" s="5" t="n">
        <v>1</v>
      </c>
      <c r="C48" s="5" t="n">
        <v>1</v>
      </c>
    </row>
    <row r="49" spans="1:3">
      <c r="A49" s="4" t="s">
        <v>517</v>
      </c>
      <c r="B49" s="6" t="n">
        <v>0</v>
      </c>
      <c r="C49" s="6" t="n">
        <v>0</v>
      </c>
    </row>
    <row r="50" spans="1:3">
      <c r="A50" s="4" t="s">
        <v>518</v>
      </c>
      <c r="B50" s="5" t="n">
        <v>0</v>
      </c>
      <c r="C50" s="5" t="n">
        <v>0</v>
      </c>
    </row>
    <row r="51" spans="1:3">
      <c r="A51" s="4" t="s">
        <v>519</v>
      </c>
      <c r="B51" s="5" t="n">
        <v>112</v>
      </c>
      <c r="C51" s="5" t="n">
        <v>116</v>
      </c>
    </row>
    <row r="52" spans="1:3">
      <c r="A52" s="4" t="s">
        <v>520</v>
      </c>
      <c r="B52" s="5" t="n">
        <v>-10</v>
      </c>
      <c r="C52" s="5" t="n">
        <v>-6</v>
      </c>
    </row>
    <row r="53" spans="1:3">
      <c r="A53" s="4" t="s">
        <v>521</v>
      </c>
      <c r="B53" s="5" t="n">
        <v>112</v>
      </c>
      <c r="C53" s="5" t="n">
        <v>116</v>
      </c>
    </row>
    <row r="54" spans="1:3">
      <c r="A54" s="4" t="s">
        <v>522</v>
      </c>
      <c r="B54" s="6" t="n">
        <v>-10</v>
      </c>
      <c r="C54" s="6" t="n">
        <v>-6</v>
      </c>
    </row>
    <row r="55" spans="1:3">
      <c r="A55" s="4" t="s">
        <v>480</v>
      </c>
    </row>
    <row r="56" spans="1:3">
      <c r="A56" s="3" t="s">
        <v>470</v>
      </c>
    </row>
    <row r="57" spans="1:3">
      <c r="A57" s="4" t="s">
        <v>516</v>
      </c>
      <c r="B57" s="5" t="n">
        <v>5</v>
      </c>
      <c r="C57" s="5" t="n">
        <v>4</v>
      </c>
    </row>
    <row r="58" spans="1:3">
      <c r="A58" s="4" t="s">
        <v>517</v>
      </c>
      <c r="B58" s="6" t="n">
        <v>120</v>
      </c>
    </row>
    <row r="59" spans="1:3">
      <c r="A59" s="4" t="s">
        <v>518</v>
      </c>
      <c r="B59" s="5" t="n">
        <v>0</v>
      </c>
      <c r="C59" s="6" t="n">
        <v>0</v>
      </c>
    </row>
    <row r="60" spans="1:3">
      <c r="A60" s="4" t="s">
        <v>519</v>
      </c>
      <c r="B60" s="5" t="n">
        <v>3982</v>
      </c>
      <c r="C60" s="5" t="n">
        <v>3947</v>
      </c>
    </row>
    <row r="61" spans="1:3">
      <c r="A61" s="4" t="s">
        <v>520</v>
      </c>
      <c r="B61" s="5" t="n">
        <v>-41</v>
      </c>
      <c r="C61" s="5" t="n">
        <v>-80</v>
      </c>
    </row>
    <row r="62" spans="1:3">
      <c r="A62" s="4" t="s">
        <v>521</v>
      </c>
      <c r="B62" s="5" t="n">
        <v>4102</v>
      </c>
      <c r="C62" s="5" t="n">
        <v>3947</v>
      </c>
    </row>
    <row r="63" spans="1:3">
      <c r="A63" s="4" t="s">
        <v>522</v>
      </c>
      <c r="B63" s="6" t="n">
        <v>-41</v>
      </c>
      <c r="C63" s="6" t="n">
        <v>-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9</v>
      </c>
    </row>
    <row r="3" spans="1:3">
      <c r="A3" s="3" t="s">
        <v>240</v>
      </c>
    </row>
    <row r="4" spans="1:3">
      <c r="A4" s="4" t="s">
        <v>524</v>
      </c>
      <c r="B4" s="6" t="n">
        <v>1021</v>
      </c>
      <c r="C4" s="6" t="n">
        <v>-160</v>
      </c>
    </row>
    <row r="5" spans="1:3">
      <c r="A5" s="4" t="s">
        <v>525</v>
      </c>
      <c r="B5" s="5" t="n">
        <v>45</v>
      </c>
      <c r="C5" s="5" t="n">
        <v>86</v>
      </c>
    </row>
    <row r="6" spans="1:3">
      <c r="A6" s="4" t="s">
        <v>526</v>
      </c>
      <c r="B6" s="6" t="n">
        <v>976</v>
      </c>
      <c r="C6" s="6" t="n">
        <v>-2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14"/>
  </cols>
  <sheetData>
    <row r="1" spans="1:4">
      <c r="A1" s="1" t="s">
        <v>527</v>
      </c>
      <c r="B1" s="2" t="s">
        <v>1</v>
      </c>
    </row>
    <row r="2" spans="1:4">
      <c r="B2" s="2" t="s">
        <v>528</v>
      </c>
      <c r="C2" s="2" t="s">
        <v>494</v>
      </c>
      <c r="D2" s="2" t="s">
        <v>529</v>
      </c>
    </row>
    <row r="3" spans="1:4">
      <c r="A3" s="3" t="s">
        <v>530</v>
      </c>
    </row>
    <row r="4" spans="1:4">
      <c r="A4" s="4" t="s">
        <v>38</v>
      </c>
      <c r="B4" s="6" t="n">
        <v>1238000</v>
      </c>
      <c r="C4" s="6" t="n">
        <v>797000</v>
      </c>
    </row>
    <row r="5" spans="1:4">
      <c r="A5" s="4" t="s">
        <v>531</v>
      </c>
      <c r="B5" s="5" t="n">
        <v>0</v>
      </c>
    </row>
    <row r="6" spans="1:4">
      <c r="A6" s="4" t="s">
        <v>532</v>
      </c>
    </row>
    <row r="7" spans="1:4">
      <c r="A7" s="3" t="s">
        <v>530</v>
      </c>
    </row>
    <row r="8" spans="1:4">
      <c r="A8" s="4" t="s">
        <v>38</v>
      </c>
      <c r="B8" s="5" t="n">
        <v>1226000</v>
      </c>
    </row>
    <row r="9" spans="1:4">
      <c r="A9" s="4" t="s">
        <v>533</v>
      </c>
    </row>
    <row r="10" spans="1:4">
      <c r="A10" s="3" t="s">
        <v>530</v>
      </c>
    </row>
    <row r="11" spans="1:4">
      <c r="A11" s="4" t="s">
        <v>38</v>
      </c>
      <c r="B11" s="5" t="n">
        <v>12000</v>
      </c>
    </row>
    <row r="12" spans="1:4">
      <c r="A12" s="4" t="s">
        <v>534</v>
      </c>
    </row>
    <row r="13" spans="1:4">
      <c r="A13" s="3" t="s">
        <v>530</v>
      </c>
    </row>
    <row r="14" spans="1:4">
      <c r="A14" s="4" t="s">
        <v>38</v>
      </c>
      <c r="B14" s="6" t="n">
        <v>0</v>
      </c>
    </row>
    <row r="15" spans="1:4">
      <c r="A15" s="4" t="s">
        <v>535</v>
      </c>
      <c r="B15" s="5" t="n">
        <v>6502</v>
      </c>
    </row>
    <row r="16" spans="1:4">
      <c r="A16" s="4" t="s">
        <v>536</v>
      </c>
    </row>
    <row r="17" spans="1:4">
      <c r="A17" s="3" t="s">
        <v>530</v>
      </c>
    </row>
    <row r="18" spans="1:4">
      <c r="A18" s="4" t="s">
        <v>537</v>
      </c>
      <c r="D18" s="10" t="n">
        <v>1.6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4" t="s">
        <v>540</v>
      </c>
      <c r="B3" s="6" t="n">
        <v>804308</v>
      </c>
      <c r="C3" s="6" t="n">
        <v>785208</v>
      </c>
    </row>
    <row r="4" spans="1:3">
      <c r="A4" s="4" t="s">
        <v>541</v>
      </c>
      <c r="B4" s="5" t="n">
        <v>220</v>
      </c>
      <c r="C4" s="5" t="n">
        <v>240</v>
      </c>
    </row>
    <row r="5" spans="1:3">
      <c r="A5" s="4" t="s">
        <v>39</v>
      </c>
      <c r="B5" s="5" t="n">
        <v>804528</v>
      </c>
      <c r="C5" s="5" t="n">
        <v>785448</v>
      </c>
    </row>
    <row r="6" spans="1:3">
      <c r="A6" s="4" t="s">
        <v>542</v>
      </c>
    </row>
    <row r="7" spans="1:3">
      <c r="A7" s="3" t="s">
        <v>539</v>
      </c>
    </row>
    <row r="8" spans="1:3">
      <c r="A8" s="4" t="s">
        <v>540</v>
      </c>
      <c r="B8" s="5" t="n">
        <v>165381</v>
      </c>
      <c r="C8" s="5" t="n">
        <v>162452</v>
      </c>
    </row>
    <row r="9" spans="1:3">
      <c r="A9" s="4" t="s">
        <v>543</v>
      </c>
    </row>
    <row r="10" spans="1:3">
      <c r="A10" s="3" t="s">
        <v>539</v>
      </c>
    </row>
    <row r="11" spans="1:3">
      <c r="A11" s="4" t="s">
        <v>540</v>
      </c>
      <c r="B11" s="5" t="n">
        <v>54717</v>
      </c>
      <c r="C11" s="5" t="n">
        <v>50135</v>
      </c>
    </row>
    <row r="12" spans="1:3">
      <c r="A12" s="4" t="s">
        <v>544</v>
      </c>
    </row>
    <row r="13" spans="1:3">
      <c r="A13" s="3" t="s">
        <v>539</v>
      </c>
    </row>
    <row r="14" spans="1:3">
      <c r="A14" s="4" t="s">
        <v>540</v>
      </c>
      <c r="B14" s="5" t="n">
        <v>313436</v>
      </c>
      <c r="C14" s="5" t="n">
        <v>308590</v>
      </c>
    </row>
    <row r="15" spans="1:3">
      <c r="A15" s="4" t="s">
        <v>545</v>
      </c>
    </row>
    <row r="16" spans="1:3">
      <c r="A16" s="3" t="s">
        <v>539</v>
      </c>
    </row>
    <row r="17" spans="1:3">
      <c r="A17" s="4" t="s">
        <v>540</v>
      </c>
      <c r="B17" s="5" t="n">
        <v>72211</v>
      </c>
      <c r="C17" s="5" t="n">
        <v>68581</v>
      </c>
    </row>
    <row r="18" spans="1:3">
      <c r="A18" s="4" t="s">
        <v>546</v>
      </c>
    </row>
    <row r="19" spans="1:3">
      <c r="A19" s="3" t="s">
        <v>539</v>
      </c>
    </row>
    <row r="20" spans="1:3">
      <c r="A20" s="4" t="s">
        <v>540</v>
      </c>
      <c r="B20" s="5" t="n">
        <v>47552</v>
      </c>
      <c r="C20" s="5" t="n">
        <v>43737</v>
      </c>
    </row>
    <row r="21" spans="1:3">
      <c r="A21" s="4" t="s">
        <v>547</v>
      </c>
    </row>
    <row r="22" spans="1:3">
      <c r="A22" s="3" t="s">
        <v>539</v>
      </c>
    </row>
    <row r="23" spans="1:3">
      <c r="A23" s="4" t="s">
        <v>540</v>
      </c>
      <c r="B23" s="5" t="n">
        <v>6661</v>
      </c>
      <c r="C23" s="5" t="n">
        <v>6785</v>
      </c>
    </row>
    <row r="24" spans="1:3">
      <c r="A24" s="4" t="s">
        <v>548</v>
      </c>
    </row>
    <row r="25" spans="1:3">
      <c r="A25" s="3" t="s">
        <v>539</v>
      </c>
    </row>
    <row r="26" spans="1:3">
      <c r="A26" s="4" t="s">
        <v>540</v>
      </c>
      <c r="B26" s="5" t="n">
        <v>67831</v>
      </c>
      <c r="C26" s="5" t="n">
        <v>67453</v>
      </c>
    </row>
    <row r="27" spans="1:3">
      <c r="A27" s="4" t="s">
        <v>549</v>
      </c>
    </row>
    <row r="28" spans="1:3">
      <c r="A28" s="3" t="s">
        <v>539</v>
      </c>
    </row>
    <row r="29" spans="1:3">
      <c r="A29" s="4" t="s">
        <v>540</v>
      </c>
      <c r="B29" s="6" t="n">
        <v>76519</v>
      </c>
      <c r="C29" s="6" t="n">
        <v>77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550</v>
      </c>
      <c r="B1" s="2" t="s">
        <v>1</v>
      </c>
    </row>
    <row r="2" spans="1:4">
      <c r="B2" s="2" t="s">
        <v>551</v>
      </c>
      <c r="C2" s="2" t="s">
        <v>552</v>
      </c>
      <c r="D2" s="2" t="s">
        <v>494</v>
      </c>
    </row>
    <row r="3" spans="1:4">
      <c r="A3" s="3" t="s">
        <v>539</v>
      </c>
    </row>
    <row r="4" spans="1:4">
      <c r="A4" s="4" t="s">
        <v>553</v>
      </c>
      <c r="B4" s="6" t="n">
        <v>114000</v>
      </c>
      <c r="D4" s="6" t="n">
        <v>183000</v>
      </c>
    </row>
    <row r="5" spans="1:4">
      <c r="A5" s="4" t="s">
        <v>554</v>
      </c>
      <c r="B5" s="6" t="n">
        <v>3340000</v>
      </c>
      <c r="D5" s="5" t="n">
        <v>3477000</v>
      </c>
    </row>
    <row r="6" spans="1:4">
      <c r="A6" s="4" t="s">
        <v>555</v>
      </c>
      <c r="B6" s="5" t="n">
        <v>1</v>
      </c>
    </row>
    <row r="7" spans="1:4">
      <c r="A7" s="4" t="s">
        <v>556</v>
      </c>
      <c r="B7" s="6" t="n">
        <v>0</v>
      </c>
      <c r="D7" s="5" t="n">
        <v>0</v>
      </c>
    </row>
    <row r="8" spans="1:4">
      <c r="A8" s="4" t="s">
        <v>557</v>
      </c>
      <c r="B8" s="6" t="n">
        <v>0</v>
      </c>
      <c r="C8" s="6" t="n">
        <v>0</v>
      </c>
    </row>
    <row r="9" spans="1:4">
      <c r="A9" s="4" t="s">
        <v>558</v>
      </c>
      <c r="B9" s="5" t="n">
        <v>0</v>
      </c>
      <c r="C9" s="5" t="n">
        <v>0</v>
      </c>
    </row>
    <row r="10" spans="1:4">
      <c r="A10" s="4" t="s">
        <v>559</v>
      </c>
    </row>
    <row r="11" spans="1:4">
      <c r="A11" s="3" t="s">
        <v>539</v>
      </c>
    </row>
    <row r="12" spans="1:4">
      <c r="A12" s="4" t="s">
        <v>554</v>
      </c>
      <c r="B12" s="6" t="n">
        <v>2047000</v>
      </c>
      <c r="D12" s="5" t="n">
        <v>2160000</v>
      </c>
    </row>
    <row r="13" spans="1:4">
      <c r="A13" s="4" t="s">
        <v>560</v>
      </c>
    </row>
    <row r="14" spans="1:4">
      <c r="A14" s="3" t="s">
        <v>539</v>
      </c>
    </row>
    <row r="15" spans="1:4">
      <c r="A15" s="4" t="s">
        <v>554</v>
      </c>
      <c r="B15" s="6" t="n">
        <v>1293000</v>
      </c>
      <c r="D15" s="6" t="n">
        <v>1317000</v>
      </c>
    </row>
    <row r="16" spans="1:4">
      <c r="A16" s="4" t="s">
        <v>561</v>
      </c>
    </row>
    <row r="17" spans="1:4">
      <c r="A17" s="3" t="s">
        <v>539</v>
      </c>
    </row>
    <row r="18" spans="1:4">
      <c r="A18" s="4" t="s">
        <v>562</v>
      </c>
      <c r="B18" s="5" t="n">
        <v>4</v>
      </c>
    </row>
    <row r="19" spans="1:4">
      <c r="A19" s="4" t="s">
        <v>563</v>
      </c>
      <c r="B19" s="6" t="n">
        <v>616000</v>
      </c>
    </row>
    <row r="20" spans="1:4">
      <c r="A20" s="4" t="s">
        <v>564</v>
      </c>
    </row>
    <row r="21" spans="1:4">
      <c r="A21" s="3" t="s">
        <v>539</v>
      </c>
    </row>
    <row r="22" spans="1:4">
      <c r="A22" s="4" t="s">
        <v>565</v>
      </c>
      <c r="B22" s="4" t="s">
        <v>566</v>
      </c>
    </row>
    <row r="23" spans="1:4">
      <c r="A23" s="4" t="s">
        <v>567</v>
      </c>
    </row>
    <row r="24" spans="1:4">
      <c r="A24" s="3" t="s">
        <v>539</v>
      </c>
    </row>
    <row r="25" spans="1:4">
      <c r="A25" s="4" t="s">
        <v>568</v>
      </c>
      <c r="B25" s="4" t="s">
        <v>569</v>
      </c>
      <c r="C25" s="4" t="s">
        <v>570</v>
      </c>
    </row>
    <row r="26" spans="1:4">
      <c r="A26" s="4" t="s">
        <v>571</v>
      </c>
    </row>
    <row r="27" spans="1:4">
      <c r="A27" s="3" t="s">
        <v>539</v>
      </c>
    </row>
    <row r="28" spans="1:4">
      <c r="A28" s="4" t="s">
        <v>568</v>
      </c>
      <c r="B28" s="4" t="s">
        <v>572</v>
      </c>
      <c r="C28" s="4" t="s">
        <v>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23</v>
      </c>
      <c r="B4" s="6" t="n">
        <v>4196</v>
      </c>
      <c r="C4" s="6" t="n">
        <v>3492</v>
      </c>
    </row>
    <row r="5" spans="1:3">
      <c r="A5" s="3" t="s">
        <v>124</v>
      </c>
    </row>
    <row r="6" spans="1:3">
      <c r="A6" s="4" t="s">
        <v>125</v>
      </c>
      <c r="B6" s="5" t="n">
        <v>4391</v>
      </c>
      <c r="C6" s="5" t="n">
        <v>-5048</v>
      </c>
    </row>
    <row r="7" spans="1:3">
      <c r="A7" s="4" t="s">
        <v>126</v>
      </c>
      <c r="B7" s="5" t="n">
        <v>39</v>
      </c>
      <c r="C7" s="5" t="n">
        <v>1</v>
      </c>
    </row>
    <row r="8" spans="1:3">
      <c r="A8" s="4" t="s">
        <v>127</v>
      </c>
      <c r="B8" s="5" t="n">
        <v>4430</v>
      </c>
      <c r="C8" s="5" t="n">
        <v>-5047</v>
      </c>
    </row>
    <row r="9" spans="1:3">
      <c r="A9" s="4" t="s">
        <v>128</v>
      </c>
      <c r="B9" s="5" t="n">
        <v>922</v>
      </c>
      <c r="C9" s="5" t="n">
        <v>-1060</v>
      </c>
    </row>
    <row r="10" spans="1:3">
      <c r="A10" s="4" t="s">
        <v>129</v>
      </c>
      <c r="B10" s="5" t="n">
        <v>8</v>
      </c>
    </row>
    <row r="11" spans="1:3">
      <c r="A11" s="4" t="s">
        <v>130</v>
      </c>
      <c r="B11" s="5" t="n">
        <v>930</v>
      </c>
      <c r="C11" s="5" t="n">
        <v>-1060</v>
      </c>
    </row>
    <row r="12" spans="1:3">
      <c r="A12" s="4" t="s">
        <v>131</v>
      </c>
      <c r="B12" s="5" t="n">
        <v>3469</v>
      </c>
      <c r="C12" s="5" t="n">
        <v>-3988</v>
      </c>
    </row>
    <row r="13" spans="1:3">
      <c r="A13" s="4" t="s">
        <v>132</v>
      </c>
      <c r="B13" s="5" t="n">
        <v>31</v>
      </c>
      <c r="C13" s="5" t="n">
        <v>1</v>
      </c>
    </row>
    <row r="14" spans="1:3">
      <c r="A14" s="4" t="s">
        <v>133</v>
      </c>
      <c r="B14" s="5" t="n">
        <v>3500</v>
      </c>
      <c r="C14" s="5" t="n">
        <v>-3987</v>
      </c>
    </row>
    <row r="15" spans="1:3">
      <c r="A15" s="4" t="s">
        <v>134</v>
      </c>
      <c r="B15" s="5" t="n">
        <v>8626</v>
      </c>
      <c r="C15" s="5" t="n">
        <v>-1555</v>
      </c>
    </row>
    <row r="16" spans="1:3">
      <c r="A16" s="4" t="s">
        <v>135</v>
      </c>
      <c r="B16" s="5" t="n">
        <v>817</v>
      </c>
      <c r="C16" s="5" t="n">
        <v>557</v>
      </c>
    </row>
    <row r="17" spans="1:3">
      <c r="A17" s="4" t="s">
        <v>136</v>
      </c>
      <c r="B17" s="5" t="n">
        <v>1747</v>
      </c>
      <c r="C17" s="5" t="n">
        <v>-503</v>
      </c>
    </row>
    <row r="18" spans="1:3">
      <c r="A18" s="4" t="s">
        <v>117</v>
      </c>
      <c r="B18" s="5" t="n">
        <v>3379</v>
      </c>
      <c r="C18" s="5" t="n">
        <v>2935</v>
      </c>
    </row>
    <row r="19" spans="1:3">
      <c r="A19" s="4" t="s">
        <v>137</v>
      </c>
      <c r="B19" s="6" t="n">
        <v>6879</v>
      </c>
      <c r="C19" s="6" t="n">
        <v>-1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575</v>
      </c>
    </row>
    <row r="3" spans="1:3">
      <c r="A3" s="4" t="s">
        <v>540</v>
      </c>
      <c r="B3" s="6" t="n">
        <v>804308</v>
      </c>
      <c r="C3" s="6" t="n">
        <v>785208</v>
      </c>
    </row>
    <row r="4" spans="1:3">
      <c r="A4" s="4" t="s">
        <v>576</v>
      </c>
    </row>
    <row r="5" spans="1:3">
      <c r="A5" s="3" t="s">
        <v>575</v>
      </c>
    </row>
    <row r="6" spans="1:3">
      <c r="A6" s="4" t="s">
        <v>540</v>
      </c>
      <c r="B6" s="5" t="n">
        <v>653297</v>
      </c>
      <c r="C6" s="5" t="n">
        <v>633495</v>
      </c>
    </row>
    <row r="7" spans="1:3">
      <c r="A7" s="4" t="s">
        <v>577</v>
      </c>
    </row>
    <row r="8" spans="1:3">
      <c r="A8" s="3" t="s">
        <v>575</v>
      </c>
    </row>
    <row r="9" spans="1:3">
      <c r="A9" s="4" t="s">
        <v>540</v>
      </c>
      <c r="B9" s="5" t="n">
        <v>637253</v>
      </c>
      <c r="C9" s="5" t="n">
        <v>613642</v>
      </c>
    </row>
    <row r="10" spans="1:3">
      <c r="A10" s="4" t="s">
        <v>578</v>
      </c>
    </row>
    <row r="11" spans="1:3">
      <c r="A11" s="3" t="s">
        <v>575</v>
      </c>
    </row>
    <row r="12" spans="1:3">
      <c r="A12" s="4" t="s">
        <v>540</v>
      </c>
      <c r="B12" s="5" t="n">
        <v>1323</v>
      </c>
      <c r="C12" s="5" t="n">
        <v>1514</v>
      </c>
    </row>
    <row r="13" spans="1:3">
      <c r="A13" s="4" t="s">
        <v>579</v>
      </c>
    </row>
    <row r="14" spans="1:3">
      <c r="A14" s="3" t="s">
        <v>575</v>
      </c>
    </row>
    <row r="15" spans="1:3">
      <c r="A15" s="4" t="s">
        <v>540</v>
      </c>
      <c r="B15" s="5" t="n">
        <v>14721</v>
      </c>
      <c r="C15" s="5" t="n">
        <v>18339</v>
      </c>
    </row>
    <row r="16" spans="1:3">
      <c r="A16" s="4" t="s">
        <v>580</v>
      </c>
    </row>
    <row r="17" spans="1:3">
      <c r="A17" s="3" t="s">
        <v>575</v>
      </c>
    </row>
    <row r="18" spans="1:3">
      <c r="A18" s="4" t="s">
        <v>540</v>
      </c>
      <c r="B18" s="5" t="n">
        <v>0</v>
      </c>
      <c r="C18" s="5" t="n">
        <v>0</v>
      </c>
    </row>
    <row r="19" spans="1:3">
      <c r="A19" s="4" t="s">
        <v>542</v>
      </c>
    </row>
    <row r="20" spans="1:3">
      <c r="A20" s="3" t="s">
        <v>575</v>
      </c>
    </row>
    <row r="21" spans="1:3">
      <c r="A21" s="4" t="s">
        <v>540</v>
      </c>
      <c r="B21" s="5" t="n">
        <v>165381</v>
      </c>
      <c r="C21" s="5" t="n">
        <v>162452</v>
      </c>
    </row>
    <row r="22" spans="1:3">
      <c r="A22" s="4" t="s">
        <v>543</v>
      </c>
    </row>
    <row r="23" spans="1:3">
      <c r="A23" s="3" t="s">
        <v>575</v>
      </c>
    </row>
    <row r="24" spans="1:3">
      <c r="A24" s="4" t="s">
        <v>540</v>
      </c>
      <c r="B24" s="5" t="n">
        <v>54717</v>
      </c>
      <c r="C24" s="5" t="n">
        <v>50135</v>
      </c>
    </row>
    <row r="25" spans="1:3">
      <c r="A25" s="4" t="s">
        <v>544</v>
      </c>
    </row>
    <row r="26" spans="1:3">
      <c r="A26" s="3" t="s">
        <v>575</v>
      </c>
    </row>
    <row r="27" spans="1:3">
      <c r="A27" s="4" t="s">
        <v>540</v>
      </c>
      <c r="B27" s="5" t="n">
        <v>313436</v>
      </c>
      <c r="C27" s="5" t="n">
        <v>308590</v>
      </c>
    </row>
    <row r="28" spans="1:3">
      <c r="A28" s="4" t="s">
        <v>545</v>
      </c>
    </row>
    <row r="29" spans="1:3">
      <c r="A29" s="3" t="s">
        <v>575</v>
      </c>
    </row>
    <row r="30" spans="1:3">
      <c r="A30" s="4" t="s">
        <v>540</v>
      </c>
      <c r="B30" s="5" t="n">
        <v>72211</v>
      </c>
      <c r="C30" s="5" t="n">
        <v>68581</v>
      </c>
    </row>
    <row r="31" spans="1:3">
      <c r="A31" s="4" t="s">
        <v>581</v>
      </c>
    </row>
    <row r="32" spans="1:3">
      <c r="A32" s="3" t="s">
        <v>575</v>
      </c>
    </row>
    <row r="33" spans="1:3">
      <c r="A33" s="4" t="s">
        <v>540</v>
      </c>
      <c r="B33" s="5" t="n">
        <v>161678</v>
      </c>
      <c r="C33" s="5" t="n">
        <v>155219</v>
      </c>
    </row>
    <row r="34" spans="1:3">
      <c r="A34" s="4" t="s">
        <v>582</v>
      </c>
    </row>
    <row r="35" spans="1:3">
      <c r="A35" s="3" t="s">
        <v>575</v>
      </c>
    </row>
    <row r="36" spans="1:3">
      <c r="A36" s="4" t="s">
        <v>540</v>
      </c>
      <c r="B36" s="5" t="n">
        <v>54717</v>
      </c>
      <c r="C36" s="5" t="n">
        <v>50135</v>
      </c>
    </row>
    <row r="37" spans="1:3">
      <c r="A37" s="4" t="s">
        <v>583</v>
      </c>
    </row>
    <row r="38" spans="1:3">
      <c r="A38" s="3" t="s">
        <v>575</v>
      </c>
    </row>
    <row r="39" spans="1:3">
      <c r="A39" s="4" t="s">
        <v>540</v>
      </c>
      <c r="B39" s="5" t="n">
        <v>302758</v>
      </c>
      <c r="C39" s="5" t="n">
        <v>297713</v>
      </c>
    </row>
    <row r="40" spans="1:3">
      <c r="A40" s="4" t="s">
        <v>584</v>
      </c>
    </row>
    <row r="41" spans="1:3">
      <c r="A41" s="3" t="s">
        <v>575</v>
      </c>
    </row>
    <row r="42" spans="1:3">
      <c r="A42" s="4" t="s">
        <v>540</v>
      </c>
      <c r="B42" s="5" t="n">
        <v>70548</v>
      </c>
      <c r="C42" s="5" t="n">
        <v>66838</v>
      </c>
    </row>
    <row r="43" spans="1:3">
      <c r="A43" s="4" t="s">
        <v>585</v>
      </c>
    </row>
    <row r="44" spans="1:3">
      <c r="A44" s="3" t="s">
        <v>575</v>
      </c>
    </row>
    <row r="45" spans="1:3">
      <c r="A45" s="4" t="s">
        <v>540</v>
      </c>
      <c r="B45" s="5" t="n">
        <v>78</v>
      </c>
      <c r="C45" s="5" t="n">
        <v>82</v>
      </c>
    </row>
    <row r="46" spans="1:3">
      <c r="A46" s="4" t="s">
        <v>586</v>
      </c>
    </row>
    <row r="47" spans="1:3">
      <c r="A47" s="3" t="s">
        <v>575</v>
      </c>
    </row>
    <row r="48" spans="1:3">
      <c r="A48" s="4" t="s">
        <v>540</v>
      </c>
      <c r="B48" s="5" t="n">
        <v>0</v>
      </c>
      <c r="C48" s="5" t="n">
        <v>0</v>
      </c>
    </row>
    <row r="49" spans="1:3">
      <c r="A49" s="4" t="s">
        <v>587</v>
      </c>
    </row>
    <row r="50" spans="1:3">
      <c r="A50" s="3" t="s">
        <v>575</v>
      </c>
    </row>
    <row r="51" spans="1:3">
      <c r="A51" s="4" t="s">
        <v>540</v>
      </c>
      <c r="B51" s="5" t="n">
        <v>1245</v>
      </c>
      <c r="C51" s="5" t="n">
        <v>1259</v>
      </c>
    </row>
    <row r="52" spans="1:3">
      <c r="A52" s="4" t="s">
        <v>588</v>
      </c>
    </row>
    <row r="53" spans="1:3">
      <c r="A53" s="3" t="s">
        <v>575</v>
      </c>
    </row>
    <row r="54" spans="1:3">
      <c r="A54" s="4" t="s">
        <v>540</v>
      </c>
      <c r="B54" s="5" t="n">
        <v>0</v>
      </c>
      <c r="C54" s="5" t="n">
        <v>173</v>
      </c>
    </row>
    <row r="55" spans="1:3">
      <c r="A55" s="4" t="s">
        <v>589</v>
      </c>
    </row>
    <row r="56" spans="1:3">
      <c r="A56" s="3" t="s">
        <v>575</v>
      </c>
    </row>
    <row r="57" spans="1:3">
      <c r="A57" s="4" t="s">
        <v>540</v>
      </c>
      <c r="B57" s="5" t="n">
        <v>3625</v>
      </c>
      <c r="C57" s="5" t="n">
        <v>7151</v>
      </c>
    </row>
    <row r="58" spans="1:3">
      <c r="A58" s="4" t="s">
        <v>590</v>
      </c>
    </row>
    <row r="59" spans="1:3">
      <c r="A59" s="3" t="s">
        <v>575</v>
      </c>
    </row>
    <row r="60" spans="1:3">
      <c r="A60" s="4" t="s">
        <v>540</v>
      </c>
      <c r="B60" s="5" t="n">
        <v>0</v>
      </c>
      <c r="C60" s="5" t="n">
        <v>0</v>
      </c>
    </row>
    <row r="61" spans="1:3">
      <c r="A61" s="4" t="s">
        <v>591</v>
      </c>
    </row>
    <row r="62" spans="1:3">
      <c r="A62" s="3" t="s">
        <v>575</v>
      </c>
    </row>
    <row r="63" spans="1:3">
      <c r="A63" s="4" t="s">
        <v>540</v>
      </c>
      <c r="B63" s="5" t="n">
        <v>9433</v>
      </c>
      <c r="C63" s="5" t="n">
        <v>9618</v>
      </c>
    </row>
    <row r="64" spans="1:3">
      <c r="A64" s="4" t="s">
        <v>592</v>
      </c>
    </row>
    <row r="65" spans="1:3">
      <c r="A65" s="3" t="s">
        <v>575</v>
      </c>
    </row>
    <row r="66" spans="1:3">
      <c r="A66" s="4" t="s">
        <v>540</v>
      </c>
      <c r="B66" s="5" t="n">
        <v>1663</v>
      </c>
      <c r="C66" s="5" t="n">
        <v>1570</v>
      </c>
    </row>
    <row r="67" spans="1:3">
      <c r="A67" s="4" t="s">
        <v>593</v>
      </c>
    </row>
    <row r="68" spans="1:3">
      <c r="A68" s="3" t="s">
        <v>575</v>
      </c>
    </row>
    <row r="69" spans="1:3">
      <c r="A69" s="4" t="s">
        <v>540</v>
      </c>
      <c r="B69" s="5" t="n">
        <v>0</v>
      </c>
      <c r="C69" s="5" t="n">
        <v>0</v>
      </c>
    </row>
    <row r="70" spans="1:3">
      <c r="A70" s="4" t="s">
        <v>594</v>
      </c>
    </row>
    <row r="71" spans="1:3">
      <c r="A71" s="3" t="s">
        <v>575</v>
      </c>
    </row>
    <row r="72" spans="1:3">
      <c r="A72" s="4" t="s">
        <v>540</v>
      </c>
      <c r="B72" s="5" t="n">
        <v>0</v>
      </c>
      <c r="C72" s="5" t="n">
        <v>0</v>
      </c>
    </row>
    <row r="73" spans="1:3">
      <c r="A73" s="4" t="s">
        <v>595</v>
      </c>
    </row>
    <row r="74" spans="1:3">
      <c r="A74" s="3" t="s">
        <v>575</v>
      </c>
    </row>
    <row r="75" spans="1:3">
      <c r="A75" s="4" t="s">
        <v>540</v>
      </c>
      <c r="B75" s="5" t="n">
        <v>0</v>
      </c>
      <c r="C75" s="5" t="n">
        <v>0</v>
      </c>
    </row>
    <row r="76" spans="1:3">
      <c r="A76" s="4" t="s">
        <v>596</v>
      </c>
    </row>
    <row r="77" spans="1:3">
      <c r="A77" s="3" t="s">
        <v>575</v>
      </c>
    </row>
    <row r="78" spans="1:3">
      <c r="A78" s="4" t="s">
        <v>540</v>
      </c>
      <c r="B78" s="5" t="n">
        <v>0</v>
      </c>
      <c r="C78" s="5" t="n">
        <v>0</v>
      </c>
    </row>
    <row r="79" spans="1:3">
      <c r="A79" s="4" t="s">
        <v>546</v>
      </c>
    </row>
    <row r="80" spans="1:3">
      <c r="A80" s="3" t="s">
        <v>575</v>
      </c>
    </row>
    <row r="81" spans="1:3">
      <c r="A81" s="4" t="s">
        <v>540</v>
      </c>
      <c r="B81" s="5" t="n">
        <v>47552</v>
      </c>
      <c r="C81" s="5" t="n">
        <v>43737</v>
      </c>
    </row>
    <row r="82" spans="1:3">
      <c r="A82" s="4" t="s">
        <v>597</v>
      </c>
    </row>
    <row r="83" spans="1:3">
      <c r="A83" s="3" t="s">
        <v>575</v>
      </c>
    </row>
    <row r="84" spans="1:3">
      <c r="A84" s="4" t="s">
        <v>540</v>
      </c>
      <c r="B84" s="5" t="n">
        <v>47552</v>
      </c>
      <c r="C84" s="5" t="n">
        <v>43737</v>
      </c>
    </row>
    <row r="85" spans="1:3">
      <c r="A85" s="4" t="s">
        <v>598</v>
      </c>
    </row>
    <row r="86" spans="1:3">
      <c r="A86" s="3" t="s">
        <v>575</v>
      </c>
    </row>
    <row r="87" spans="1:3">
      <c r="A87" s="4" t="s">
        <v>540</v>
      </c>
      <c r="B87" s="5" t="n">
        <v>0</v>
      </c>
      <c r="C87" s="5" t="n">
        <v>0</v>
      </c>
    </row>
    <row r="88" spans="1:3">
      <c r="A88" s="4" t="s">
        <v>599</v>
      </c>
    </row>
    <row r="89" spans="1:3">
      <c r="A89" s="3" t="s">
        <v>575</v>
      </c>
    </row>
    <row r="90" spans="1:3">
      <c r="A90" s="4" t="s">
        <v>540</v>
      </c>
      <c r="B90" s="5" t="n">
        <v>0</v>
      </c>
      <c r="C90" s="5" t="n">
        <v>0</v>
      </c>
    </row>
    <row r="91" spans="1:3">
      <c r="A91" s="4" t="s">
        <v>600</v>
      </c>
    </row>
    <row r="92" spans="1:3">
      <c r="A92" s="3" t="s">
        <v>575</v>
      </c>
    </row>
    <row r="93" spans="1:3">
      <c r="A93" s="4" t="s">
        <v>540</v>
      </c>
      <c r="B93" s="6" t="n">
        <v>0</v>
      </c>
      <c r="C9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575</v>
      </c>
    </row>
    <row r="3" spans="1:3">
      <c r="A3" s="4" t="s">
        <v>540</v>
      </c>
      <c r="B3" s="6" t="n">
        <v>804308</v>
      </c>
      <c r="C3" s="6" t="n">
        <v>785208</v>
      </c>
    </row>
    <row r="4" spans="1:3">
      <c r="A4" s="4" t="s">
        <v>300</v>
      </c>
    </row>
    <row r="5" spans="1:3">
      <c r="A5" s="3" t="s">
        <v>575</v>
      </c>
    </row>
    <row r="6" spans="1:3">
      <c r="A6" s="4" t="s">
        <v>540</v>
      </c>
      <c r="B6" s="5" t="n">
        <v>151011</v>
      </c>
      <c r="C6" s="5" t="n">
        <v>151713</v>
      </c>
    </row>
    <row r="7" spans="1:3">
      <c r="A7" s="4" t="s">
        <v>602</v>
      </c>
    </row>
    <row r="8" spans="1:3">
      <c r="A8" s="3" t="s">
        <v>575</v>
      </c>
    </row>
    <row r="9" spans="1:3">
      <c r="A9" s="4" t="s">
        <v>540</v>
      </c>
      <c r="B9" s="5" t="n">
        <v>149829</v>
      </c>
      <c r="C9" s="5" t="n">
        <v>150481</v>
      </c>
    </row>
    <row r="10" spans="1:3">
      <c r="A10" s="4" t="s">
        <v>603</v>
      </c>
    </row>
    <row r="11" spans="1:3">
      <c r="A11" s="3" t="s">
        <v>575</v>
      </c>
    </row>
    <row r="12" spans="1:3">
      <c r="A12" s="4" t="s">
        <v>540</v>
      </c>
      <c r="B12" s="5" t="n">
        <v>1182</v>
      </c>
      <c r="C12" s="5" t="n">
        <v>1232</v>
      </c>
    </row>
    <row r="13" spans="1:3">
      <c r="A13" s="4" t="s">
        <v>547</v>
      </c>
    </row>
    <row r="14" spans="1:3">
      <c r="A14" s="3" t="s">
        <v>575</v>
      </c>
    </row>
    <row r="15" spans="1:3">
      <c r="A15" s="4" t="s">
        <v>540</v>
      </c>
      <c r="B15" s="5" t="n">
        <v>6661</v>
      </c>
      <c r="C15" s="5" t="n">
        <v>6785</v>
      </c>
    </row>
    <row r="16" spans="1:3">
      <c r="A16" s="4" t="s">
        <v>548</v>
      </c>
    </row>
    <row r="17" spans="1:3">
      <c r="A17" s="3" t="s">
        <v>575</v>
      </c>
    </row>
    <row r="18" spans="1:3">
      <c r="A18" s="4" t="s">
        <v>540</v>
      </c>
      <c r="B18" s="5" t="n">
        <v>67831</v>
      </c>
      <c r="C18" s="5" t="n">
        <v>67453</v>
      </c>
    </row>
    <row r="19" spans="1:3">
      <c r="A19" s="4" t="s">
        <v>549</v>
      </c>
    </row>
    <row r="20" spans="1:3">
      <c r="A20" s="3" t="s">
        <v>575</v>
      </c>
    </row>
    <row r="21" spans="1:3">
      <c r="A21" s="4" t="s">
        <v>540</v>
      </c>
      <c r="B21" s="5" t="n">
        <v>76519</v>
      </c>
      <c r="C21" s="5" t="n">
        <v>77475</v>
      </c>
    </row>
    <row r="22" spans="1:3">
      <c r="A22" s="4" t="s">
        <v>604</v>
      </c>
    </row>
    <row r="23" spans="1:3">
      <c r="A23" s="3" t="s">
        <v>575</v>
      </c>
    </row>
    <row r="24" spans="1:3">
      <c r="A24" s="4" t="s">
        <v>540</v>
      </c>
      <c r="B24" s="5" t="n">
        <v>6529</v>
      </c>
      <c r="C24" s="5" t="n">
        <v>6659</v>
      </c>
    </row>
    <row r="25" spans="1:3">
      <c r="A25" s="4" t="s">
        <v>605</v>
      </c>
    </row>
    <row r="26" spans="1:3">
      <c r="A26" s="3" t="s">
        <v>575</v>
      </c>
    </row>
    <row r="27" spans="1:3">
      <c r="A27" s="4" t="s">
        <v>540</v>
      </c>
      <c r="B27" s="5" t="n">
        <v>66911</v>
      </c>
      <c r="C27" s="5" t="n">
        <v>66513</v>
      </c>
    </row>
    <row r="28" spans="1:3">
      <c r="A28" s="4" t="s">
        <v>606</v>
      </c>
    </row>
    <row r="29" spans="1:3">
      <c r="A29" s="3" t="s">
        <v>575</v>
      </c>
    </row>
    <row r="30" spans="1:3">
      <c r="A30" s="4" t="s">
        <v>540</v>
      </c>
      <c r="B30" s="5" t="n">
        <v>76389</v>
      </c>
      <c r="C30" s="5" t="n">
        <v>77309</v>
      </c>
    </row>
    <row r="31" spans="1:3">
      <c r="A31" s="4" t="s">
        <v>607</v>
      </c>
    </row>
    <row r="32" spans="1:3">
      <c r="A32" s="3" t="s">
        <v>575</v>
      </c>
    </row>
    <row r="33" spans="1:3">
      <c r="A33" s="4" t="s">
        <v>540</v>
      </c>
      <c r="B33" s="5" t="n">
        <v>132</v>
      </c>
      <c r="C33" s="5" t="n">
        <v>126</v>
      </c>
    </row>
    <row r="34" spans="1:3">
      <c r="A34" s="4" t="s">
        <v>608</v>
      </c>
    </row>
    <row r="35" spans="1:3">
      <c r="A35" s="3" t="s">
        <v>575</v>
      </c>
    </row>
    <row r="36" spans="1:3">
      <c r="A36" s="4" t="s">
        <v>540</v>
      </c>
      <c r="B36" s="5" t="n">
        <v>920</v>
      </c>
      <c r="C36" s="5" t="n">
        <v>940</v>
      </c>
    </row>
    <row r="37" spans="1:3">
      <c r="A37" s="4" t="s">
        <v>609</v>
      </c>
    </row>
    <row r="38" spans="1:3">
      <c r="A38" s="3" t="s">
        <v>575</v>
      </c>
    </row>
    <row r="39" spans="1:3">
      <c r="A39" s="4" t="s">
        <v>540</v>
      </c>
      <c r="B39" s="6" t="n">
        <v>130</v>
      </c>
      <c r="C39" s="6" t="n">
        <v>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611</v>
      </c>
    </row>
    <row r="3" spans="1:3">
      <c r="A3" s="4" t="s">
        <v>612</v>
      </c>
      <c r="B3" s="6" t="n">
        <v>7958</v>
      </c>
      <c r="C3" s="6" t="n">
        <v>5941</v>
      </c>
    </row>
    <row r="4" spans="1:3">
      <c r="A4" s="4" t="s">
        <v>613</v>
      </c>
      <c r="B4" s="5" t="n">
        <v>796350</v>
      </c>
      <c r="C4" s="5" t="n">
        <v>779267</v>
      </c>
    </row>
    <row r="5" spans="1:3">
      <c r="A5" s="4" t="s">
        <v>540</v>
      </c>
      <c r="B5" s="5" t="n">
        <v>804308</v>
      </c>
      <c r="C5" s="5" t="n">
        <v>785208</v>
      </c>
    </row>
    <row r="6" spans="1:3">
      <c r="A6" s="4" t="s">
        <v>614</v>
      </c>
    </row>
    <row r="7" spans="1:3">
      <c r="A7" s="3" t="s">
        <v>611</v>
      </c>
    </row>
    <row r="8" spans="1:3">
      <c r="A8" s="4" t="s">
        <v>612</v>
      </c>
      <c r="B8" s="5" t="n">
        <v>3518</v>
      </c>
      <c r="C8" s="5" t="n">
        <v>1072</v>
      </c>
    </row>
    <row r="9" spans="1:3">
      <c r="A9" s="4" t="s">
        <v>615</v>
      </c>
    </row>
    <row r="10" spans="1:3">
      <c r="A10" s="3" t="s">
        <v>611</v>
      </c>
    </row>
    <row r="11" spans="1:3">
      <c r="A11" s="4" t="s">
        <v>612</v>
      </c>
      <c r="B11" s="5" t="n">
        <v>623</v>
      </c>
      <c r="C11" s="5" t="n">
        <v>2007</v>
      </c>
    </row>
    <row r="12" spans="1:3">
      <c r="A12" s="4" t="s">
        <v>616</v>
      </c>
    </row>
    <row r="13" spans="1:3">
      <c r="A13" s="3" t="s">
        <v>611</v>
      </c>
    </row>
    <row r="14" spans="1:3">
      <c r="A14" s="4" t="s">
        <v>612</v>
      </c>
      <c r="B14" s="5" t="n">
        <v>3817</v>
      </c>
      <c r="C14" s="5" t="n">
        <v>2862</v>
      </c>
    </row>
    <row r="15" spans="1:3">
      <c r="A15" s="4" t="s">
        <v>542</v>
      </c>
    </row>
    <row r="16" spans="1:3">
      <c r="A16" s="3" t="s">
        <v>611</v>
      </c>
    </row>
    <row r="17" spans="1:3">
      <c r="A17" s="4" t="s">
        <v>612</v>
      </c>
      <c r="B17" s="5" t="n">
        <v>2354</v>
      </c>
      <c r="C17" s="5" t="n">
        <v>1607</v>
      </c>
    </row>
    <row r="18" spans="1:3">
      <c r="A18" s="4" t="s">
        <v>613</v>
      </c>
      <c r="B18" s="5" t="n">
        <v>163027</v>
      </c>
      <c r="C18" s="5" t="n">
        <v>160845</v>
      </c>
    </row>
    <row r="19" spans="1:3">
      <c r="A19" s="4" t="s">
        <v>540</v>
      </c>
      <c r="B19" s="5" t="n">
        <v>165381</v>
      </c>
      <c r="C19" s="5" t="n">
        <v>162452</v>
      </c>
    </row>
    <row r="20" spans="1:3">
      <c r="A20" s="4" t="s">
        <v>617</v>
      </c>
    </row>
    <row r="21" spans="1:3">
      <c r="A21" s="3" t="s">
        <v>611</v>
      </c>
    </row>
    <row r="22" spans="1:3">
      <c r="A22" s="4" t="s">
        <v>612</v>
      </c>
      <c r="B22" s="5" t="n">
        <v>725</v>
      </c>
      <c r="C22" s="5" t="n">
        <v>94</v>
      </c>
    </row>
    <row r="23" spans="1:3">
      <c r="A23" s="4" t="s">
        <v>618</v>
      </c>
    </row>
    <row r="24" spans="1:3">
      <c r="A24" s="3" t="s">
        <v>611</v>
      </c>
    </row>
    <row r="25" spans="1:3">
      <c r="A25" s="4" t="s">
        <v>612</v>
      </c>
      <c r="B25" s="5" t="n">
        <v>349</v>
      </c>
      <c r="C25" s="5" t="n">
        <v>141</v>
      </c>
    </row>
    <row r="26" spans="1:3">
      <c r="A26" s="4" t="s">
        <v>619</v>
      </c>
    </row>
    <row r="27" spans="1:3">
      <c r="A27" s="3" t="s">
        <v>611</v>
      </c>
    </row>
    <row r="28" spans="1:3">
      <c r="A28" s="4" t="s">
        <v>612</v>
      </c>
      <c r="B28" s="5" t="n">
        <v>1280</v>
      </c>
      <c r="C28" s="5" t="n">
        <v>1372</v>
      </c>
    </row>
    <row r="29" spans="1:3">
      <c r="A29" s="4" t="s">
        <v>543</v>
      </c>
    </row>
    <row r="30" spans="1:3">
      <c r="A30" s="3" t="s">
        <v>611</v>
      </c>
    </row>
    <row r="31" spans="1:3">
      <c r="A31" s="4" t="s">
        <v>612</v>
      </c>
      <c r="B31" s="5" t="n">
        <v>0</v>
      </c>
      <c r="C31" s="5" t="n">
        <v>0</v>
      </c>
    </row>
    <row r="32" spans="1:3">
      <c r="A32" s="4" t="s">
        <v>613</v>
      </c>
      <c r="B32" s="5" t="n">
        <v>54717</v>
      </c>
      <c r="C32" s="5" t="n">
        <v>50135</v>
      </c>
    </row>
    <row r="33" spans="1:3">
      <c r="A33" s="4" t="s">
        <v>540</v>
      </c>
      <c r="B33" s="5" t="n">
        <v>54717</v>
      </c>
      <c r="C33" s="5" t="n">
        <v>50135</v>
      </c>
    </row>
    <row r="34" spans="1:3">
      <c r="A34" s="4" t="s">
        <v>620</v>
      </c>
    </row>
    <row r="35" spans="1:3">
      <c r="A35" s="3" t="s">
        <v>611</v>
      </c>
    </row>
    <row r="36" spans="1:3">
      <c r="A36" s="4" t="s">
        <v>612</v>
      </c>
      <c r="B36" s="5" t="n">
        <v>0</v>
      </c>
      <c r="C36" s="5" t="n">
        <v>0</v>
      </c>
    </row>
    <row r="37" spans="1:3">
      <c r="A37" s="4" t="s">
        <v>621</v>
      </c>
    </row>
    <row r="38" spans="1:3">
      <c r="A38" s="3" t="s">
        <v>611</v>
      </c>
    </row>
    <row r="39" spans="1:3">
      <c r="A39" s="4" t="s">
        <v>612</v>
      </c>
      <c r="B39" s="5" t="n">
        <v>0</v>
      </c>
      <c r="C39" s="5" t="n">
        <v>0</v>
      </c>
    </row>
    <row r="40" spans="1:3">
      <c r="A40" s="4" t="s">
        <v>622</v>
      </c>
    </row>
    <row r="41" spans="1:3">
      <c r="A41" s="3" t="s">
        <v>611</v>
      </c>
    </row>
    <row r="42" spans="1:3">
      <c r="A42" s="4" t="s">
        <v>612</v>
      </c>
      <c r="B42" s="5" t="n">
        <v>0</v>
      </c>
      <c r="C42" s="5" t="n">
        <v>0</v>
      </c>
    </row>
    <row r="43" spans="1:3">
      <c r="A43" s="4" t="s">
        <v>544</v>
      </c>
    </row>
    <row r="44" spans="1:3">
      <c r="A44" s="3" t="s">
        <v>611</v>
      </c>
    </row>
    <row r="45" spans="1:3">
      <c r="A45" s="4" t="s">
        <v>612</v>
      </c>
      <c r="B45" s="5" t="n">
        <v>3367</v>
      </c>
      <c r="C45" s="5" t="n">
        <v>1972</v>
      </c>
    </row>
    <row r="46" spans="1:3">
      <c r="A46" s="4" t="s">
        <v>613</v>
      </c>
      <c r="B46" s="5" t="n">
        <v>310069</v>
      </c>
      <c r="C46" s="5" t="n">
        <v>306618</v>
      </c>
    </row>
    <row r="47" spans="1:3">
      <c r="A47" s="4" t="s">
        <v>540</v>
      </c>
      <c r="B47" s="5" t="n">
        <v>313436</v>
      </c>
      <c r="C47" s="5" t="n">
        <v>308590</v>
      </c>
    </row>
    <row r="48" spans="1:3">
      <c r="A48" s="4" t="s">
        <v>623</v>
      </c>
    </row>
    <row r="49" spans="1:3">
      <c r="A49" s="3" t="s">
        <v>611</v>
      </c>
    </row>
    <row r="50" spans="1:3">
      <c r="A50" s="4" t="s">
        <v>612</v>
      </c>
      <c r="B50" s="5" t="n">
        <v>1754</v>
      </c>
      <c r="C50" s="5" t="n">
        <v>305</v>
      </c>
    </row>
    <row r="51" spans="1:3">
      <c r="A51" s="4" t="s">
        <v>624</v>
      </c>
    </row>
    <row r="52" spans="1:3">
      <c r="A52" s="3" t="s">
        <v>611</v>
      </c>
    </row>
    <row r="53" spans="1:3">
      <c r="A53" s="4" t="s">
        <v>612</v>
      </c>
      <c r="B53" s="5" t="n">
        <v>0</v>
      </c>
      <c r="C53" s="5" t="n">
        <v>1029</v>
      </c>
    </row>
    <row r="54" spans="1:3">
      <c r="A54" s="4" t="s">
        <v>625</v>
      </c>
    </row>
    <row r="55" spans="1:3">
      <c r="A55" s="3" t="s">
        <v>611</v>
      </c>
    </row>
    <row r="56" spans="1:3">
      <c r="A56" s="4" t="s">
        <v>612</v>
      </c>
      <c r="B56" s="5" t="n">
        <v>1613</v>
      </c>
      <c r="C56" s="5" t="n">
        <v>638</v>
      </c>
    </row>
    <row r="57" spans="1:3">
      <c r="A57" s="4" t="s">
        <v>545</v>
      </c>
    </row>
    <row r="58" spans="1:3">
      <c r="A58" s="3" t="s">
        <v>611</v>
      </c>
    </row>
    <row r="59" spans="1:3">
      <c r="A59" s="4" t="s">
        <v>612</v>
      </c>
      <c r="B59" s="5" t="n">
        <v>595</v>
      </c>
      <c r="C59" s="5" t="n">
        <v>667</v>
      </c>
    </row>
    <row r="60" spans="1:3">
      <c r="A60" s="4" t="s">
        <v>613</v>
      </c>
      <c r="B60" s="5" t="n">
        <v>71616</v>
      </c>
      <c r="C60" s="5" t="n">
        <v>67914</v>
      </c>
    </row>
    <row r="61" spans="1:3">
      <c r="A61" s="4" t="s">
        <v>540</v>
      </c>
      <c r="B61" s="5" t="n">
        <v>72211</v>
      </c>
      <c r="C61" s="5" t="n">
        <v>68581</v>
      </c>
    </row>
    <row r="62" spans="1:3">
      <c r="A62" s="4" t="s">
        <v>626</v>
      </c>
    </row>
    <row r="63" spans="1:3">
      <c r="A63" s="3" t="s">
        <v>611</v>
      </c>
    </row>
    <row r="64" spans="1:3">
      <c r="A64" s="4" t="s">
        <v>612</v>
      </c>
      <c r="B64" s="5" t="n">
        <v>166</v>
      </c>
      <c r="C64" s="5" t="n">
        <v>24</v>
      </c>
    </row>
    <row r="65" spans="1:3">
      <c r="A65" s="4" t="s">
        <v>627</v>
      </c>
    </row>
    <row r="66" spans="1:3">
      <c r="A66" s="3" t="s">
        <v>611</v>
      </c>
    </row>
    <row r="67" spans="1:3">
      <c r="A67" s="4" t="s">
        <v>612</v>
      </c>
      <c r="B67" s="5" t="n">
        <v>0</v>
      </c>
      <c r="C67" s="5" t="n">
        <v>352</v>
      </c>
    </row>
    <row r="68" spans="1:3">
      <c r="A68" s="4" t="s">
        <v>628</v>
      </c>
    </row>
    <row r="69" spans="1:3">
      <c r="A69" s="3" t="s">
        <v>611</v>
      </c>
    </row>
    <row r="70" spans="1:3">
      <c r="A70" s="4" t="s">
        <v>612</v>
      </c>
      <c r="B70" s="5" t="n">
        <v>429</v>
      </c>
      <c r="C70" s="5" t="n">
        <v>291</v>
      </c>
    </row>
    <row r="71" spans="1:3">
      <c r="A71" s="4" t="s">
        <v>546</v>
      </c>
    </row>
    <row r="72" spans="1:3">
      <c r="A72" s="3" t="s">
        <v>611</v>
      </c>
    </row>
    <row r="73" spans="1:3">
      <c r="A73" s="4" t="s">
        <v>612</v>
      </c>
      <c r="B73" s="5" t="n">
        <v>0</v>
      </c>
      <c r="C73" s="5" t="n">
        <v>0</v>
      </c>
    </row>
    <row r="74" spans="1:3">
      <c r="A74" s="4" t="s">
        <v>613</v>
      </c>
      <c r="B74" s="5" t="n">
        <v>47552</v>
      </c>
      <c r="C74" s="5" t="n">
        <v>43737</v>
      </c>
    </row>
    <row r="75" spans="1:3">
      <c r="A75" s="4" t="s">
        <v>540</v>
      </c>
      <c r="B75" s="5" t="n">
        <v>47552</v>
      </c>
      <c r="C75" s="5" t="n">
        <v>43737</v>
      </c>
    </row>
    <row r="76" spans="1:3">
      <c r="A76" s="4" t="s">
        <v>629</v>
      </c>
    </row>
    <row r="77" spans="1:3">
      <c r="A77" s="3" t="s">
        <v>611</v>
      </c>
    </row>
    <row r="78" spans="1:3">
      <c r="A78" s="4" t="s">
        <v>612</v>
      </c>
      <c r="B78" s="5" t="n">
        <v>0</v>
      </c>
      <c r="C78" s="5" t="n">
        <v>0</v>
      </c>
    </row>
    <row r="79" spans="1:3">
      <c r="A79" s="4" t="s">
        <v>630</v>
      </c>
    </row>
    <row r="80" spans="1:3">
      <c r="A80" s="3" t="s">
        <v>611</v>
      </c>
    </row>
    <row r="81" spans="1:3">
      <c r="A81" s="4" t="s">
        <v>612</v>
      </c>
      <c r="B81" s="5" t="n">
        <v>0</v>
      </c>
      <c r="C81" s="5" t="n">
        <v>0</v>
      </c>
    </row>
    <row r="82" spans="1:3">
      <c r="A82" s="4" t="s">
        <v>631</v>
      </c>
    </row>
    <row r="83" spans="1:3">
      <c r="A83" s="3" t="s">
        <v>611</v>
      </c>
    </row>
    <row r="84" spans="1:3">
      <c r="A84" s="4" t="s">
        <v>612</v>
      </c>
      <c r="B84" s="5" t="n">
        <v>0</v>
      </c>
      <c r="C84" s="5" t="n">
        <v>0</v>
      </c>
    </row>
    <row r="85" spans="1:3">
      <c r="A85" s="4" t="s">
        <v>547</v>
      </c>
    </row>
    <row r="86" spans="1:3">
      <c r="A86" s="3" t="s">
        <v>611</v>
      </c>
    </row>
    <row r="87" spans="1:3">
      <c r="A87" s="4" t="s">
        <v>612</v>
      </c>
      <c r="B87" s="5" t="n">
        <v>103</v>
      </c>
      <c r="C87" s="5" t="n">
        <v>82</v>
      </c>
    </row>
    <row r="88" spans="1:3">
      <c r="A88" s="4" t="s">
        <v>613</v>
      </c>
      <c r="B88" s="5" t="n">
        <v>6558</v>
      </c>
      <c r="C88" s="5" t="n">
        <v>6703</v>
      </c>
    </row>
    <row r="89" spans="1:3">
      <c r="A89" s="4" t="s">
        <v>540</v>
      </c>
      <c r="B89" s="5" t="n">
        <v>6661</v>
      </c>
      <c r="C89" s="5" t="n">
        <v>6785</v>
      </c>
    </row>
    <row r="90" spans="1:3">
      <c r="A90" s="4" t="s">
        <v>632</v>
      </c>
    </row>
    <row r="91" spans="1:3">
      <c r="A91" s="3" t="s">
        <v>611</v>
      </c>
    </row>
    <row r="92" spans="1:3">
      <c r="A92" s="4" t="s">
        <v>612</v>
      </c>
      <c r="B92" s="5" t="n">
        <v>72</v>
      </c>
      <c r="C92" s="5" t="n">
        <v>23</v>
      </c>
    </row>
    <row r="93" spans="1:3">
      <c r="A93" s="4" t="s">
        <v>633</v>
      </c>
    </row>
    <row r="94" spans="1:3">
      <c r="A94" s="3" t="s">
        <v>611</v>
      </c>
    </row>
    <row r="95" spans="1:3">
      <c r="A95" s="4" t="s">
        <v>612</v>
      </c>
      <c r="B95" s="5" t="n">
        <v>31</v>
      </c>
      <c r="C95" s="5" t="n">
        <v>35</v>
      </c>
    </row>
    <row r="96" spans="1:3">
      <c r="A96" s="4" t="s">
        <v>634</v>
      </c>
    </row>
    <row r="97" spans="1:3">
      <c r="A97" s="3" t="s">
        <v>611</v>
      </c>
    </row>
    <row r="98" spans="1:3">
      <c r="A98" s="4" t="s">
        <v>612</v>
      </c>
      <c r="B98" s="5" t="n">
        <v>0</v>
      </c>
      <c r="C98" s="5" t="n">
        <v>24</v>
      </c>
    </row>
    <row r="99" spans="1:3">
      <c r="A99" s="4" t="s">
        <v>548</v>
      </c>
    </row>
    <row r="100" spans="1:3">
      <c r="A100" s="3" t="s">
        <v>611</v>
      </c>
    </row>
    <row r="101" spans="1:3">
      <c r="A101" s="4" t="s">
        <v>612</v>
      </c>
      <c r="B101" s="5" t="n">
        <v>1211</v>
      </c>
      <c r="C101" s="5" t="n">
        <v>1265</v>
      </c>
    </row>
    <row r="102" spans="1:3">
      <c r="A102" s="4" t="s">
        <v>613</v>
      </c>
      <c r="B102" s="5" t="n">
        <v>66620</v>
      </c>
      <c r="C102" s="5" t="n">
        <v>66188</v>
      </c>
    </row>
    <row r="103" spans="1:3">
      <c r="A103" s="4" t="s">
        <v>540</v>
      </c>
      <c r="B103" s="5" t="n">
        <v>67831</v>
      </c>
      <c r="C103" s="5" t="n">
        <v>67453</v>
      </c>
    </row>
    <row r="104" spans="1:3">
      <c r="A104" s="4" t="s">
        <v>635</v>
      </c>
    </row>
    <row r="105" spans="1:3">
      <c r="A105" s="3" t="s">
        <v>611</v>
      </c>
    </row>
    <row r="106" spans="1:3">
      <c r="A106" s="4" t="s">
        <v>612</v>
      </c>
      <c r="B106" s="5" t="n">
        <v>746</v>
      </c>
      <c r="C106" s="5" t="n">
        <v>544</v>
      </c>
    </row>
    <row r="107" spans="1:3">
      <c r="A107" s="4" t="s">
        <v>636</v>
      </c>
    </row>
    <row r="108" spans="1:3">
      <c r="A108" s="3" t="s">
        <v>611</v>
      </c>
    </row>
    <row r="109" spans="1:3">
      <c r="A109" s="4" t="s">
        <v>612</v>
      </c>
      <c r="B109" s="5" t="n">
        <v>0</v>
      </c>
      <c r="C109" s="5" t="n">
        <v>245</v>
      </c>
    </row>
    <row r="110" spans="1:3">
      <c r="A110" s="4" t="s">
        <v>637</v>
      </c>
    </row>
    <row r="111" spans="1:3">
      <c r="A111" s="3" t="s">
        <v>611</v>
      </c>
    </row>
    <row r="112" spans="1:3">
      <c r="A112" s="4" t="s">
        <v>612</v>
      </c>
      <c r="B112" s="5" t="n">
        <v>465</v>
      </c>
      <c r="C112" s="5" t="n">
        <v>476</v>
      </c>
    </row>
    <row r="113" spans="1:3">
      <c r="A113" s="4" t="s">
        <v>549</v>
      </c>
    </row>
    <row r="114" spans="1:3">
      <c r="A114" s="3" t="s">
        <v>611</v>
      </c>
    </row>
    <row r="115" spans="1:3">
      <c r="A115" s="4" t="s">
        <v>612</v>
      </c>
      <c r="B115" s="5" t="n">
        <v>328</v>
      </c>
      <c r="C115" s="5" t="n">
        <v>348</v>
      </c>
    </row>
    <row r="116" spans="1:3">
      <c r="A116" s="4" t="s">
        <v>613</v>
      </c>
      <c r="B116" s="5" t="n">
        <v>76191</v>
      </c>
      <c r="C116" s="5" t="n">
        <v>77127</v>
      </c>
    </row>
    <row r="117" spans="1:3">
      <c r="A117" s="4" t="s">
        <v>540</v>
      </c>
      <c r="B117" s="5" t="n">
        <v>76519</v>
      </c>
      <c r="C117" s="5" t="n">
        <v>77475</v>
      </c>
    </row>
    <row r="118" spans="1:3">
      <c r="A118" s="4" t="s">
        <v>638</v>
      </c>
    </row>
    <row r="119" spans="1:3">
      <c r="A119" s="3" t="s">
        <v>611</v>
      </c>
    </row>
    <row r="120" spans="1:3">
      <c r="A120" s="4" t="s">
        <v>612</v>
      </c>
      <c r="B120" s="5" t="n">
        <v>55</v>
      </c>
      <c r="C120" s="5" t="n">
        <v>82</v>
      </c>
    </row>
    <row r="121" spans="1:3">
      <c r="A121" s="4" t="s">
        <v>639</v>
      </c>
    </row>
    <row r="122" spans="1:3">
      <c r="A122" s="3" t="s">
        <v>611</v>
      </c>
    </row>
    <row r="123" spans="1:3">
      <c r="A123" s="4" t="s">
        <v>612</v>
      </c>
      <c r="B123" s="5" t="n">
        <v>243</v>
      </c>
      <c r="C123" s="5" t="n">
        <v>205</v>
      </c>
    </row>
    <row r="124" spans="1:3">
      <c r="A124" s="4" t="s">
        <v>640</v>
      </c>
    </row>
    <row r="125" spans="1:3">
      <c r="A125" s="3" t="s">
        <v>611</v>
      </c>
    </row>
    <row r="126" spans="1:3">
      <c r="A126" s="4" t="s">
        <v>612</v>
      </c>
      <c r="B126" s="6" t="n">
        <v>30</v>
      </c>
      <c r="C126" s="6" t="n">
        <v>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11</v>
      </c>
    </row>
    <row r="3" spans="1:3">
      <c r="A3" s="4" t="s">
        <v>39</v>
      </c>
      <c r="B3" s="6" t="n">
        <v>0</v>
      </c>
      <c r="C3" s="6" t="n">
        <v>0</v>
      </c>
    </row>
    <row r="4" spans="1:3">
      <c r="A4" s="4" t="s">
        <v>39</v>
      </c>
      <c r="B4" s="5" t="n">
        <v>7706</v>
      </c>
      <c r="C4" s="5" t="n">
        <v>7478</v>
      </c>
    </row>
    <row r="5" spans="1:3">
      <c r="A5" s="4" t="s">
        <v>542</v>
      </c>
    </row>
    <row r="6" spans="1:3">
      <c r="A6" s="3" t="s">
        <v>611</v>
      </c>
    </row>
    <row r="7" spans="1:3">
      <c r="A7" s="4" t="s">
        <v>39</v>
      </c>
      <c r="B7" s="5" t="n">
        <v>0</v>
      </c>
      <c r="C7" s="5" t="n">
        <v>0</v>
      </c>
    </row>
    <row r="8" spans="1:3">
      <c r="A8" s="4" t="s">
        <v>39</v>
      </c>
      <c r="B8" s="5" t="n">
        <v>3430</v>
      </c>
      <c r="C8" s="5" t="n">
        <v>3179</v>
      </c>
    </row>
    <row r="9" spans="1:3">
      <c r="A9" s="4" t="s">
        <v>543</v>
      </c>
    </row>
    <row r="10" spans="1:3">
      <c r="A10" s="3" t="s">
        <v>611</v>
      </c>
    </row>
    <row r="11" spans="1:3">
      <c r="A11" s="4" t="s">
        <v>39</v>
      </c>
      <c r="B11" s="5" t="n">
        <v>0</v>
      </c>
      <c r="C11" s="5" t="n">
        <v>0</v>
      </c>
    </row>
    <row r="12" spans="1:3">
      <c r="A12" s="4" t="s">
        <v>39</v>
      </c>
      <c r="B12" s="5" t="n">
        <v>0</v>
      </c>
      <c r="C12" s="5" t="n">
        <v>0</v>
      </c>
    </row>
    <row r="13" spans="1:3">
      <c r="A13" s="4" t="s">
        <v>544</v>
      </c>
    </row>
    <row r="14" spans="1:3">
      <c r="A14" s="3" t="s">
        <v>611</v>
      </c>
    </row>
    <row r="15" spans="1:3">
      <c r="A15" s="4" t="s">
        <v>39</v>
      </c>
      <c r="B15" s="5" t="n">
        <v>0</v>
      </c>
      <c r="C15" s="5" t="n">
        <v>0</v>
      </c>
    </row>
    <row r="16" spans="1:3">
      <c r="A16" s="4" t="s">
        <v>39</v>
      </c>
      <c r="B16" s="5" t="n">
        <v>1885</v>
      </c>
      <c r="C16" s="5" t="n">
        <v>1965</v>
      </c>
    </row>
    <row r="17" spans="1:3">
      <c r="A17" s="4" t="s">
        <v>545</v>
      </c>
    </row>
    <row r="18" spans="1:3">
      <c r="A18" s="3" t="s">
        <v>611</v>
      </c>
    </row>
    <row r="19" spans="1:3">
      <c r="A19" s="4" t="s">
        <v>39</v>
      </c>
      <c r="B19" s="5" t="n">
        <v>0</v>
      </c>
      <c r="C19" s="5" t="n">
        <v>0</v>
      </c>
    </row>
    <row r="20" spans="1:3">
      <c r="A20" s="4" t="s">
        <v>39</v>
      </c>
      <c r="B20" s="5" t="n">
        <v>1209</v>
      </c>
      <c r="C20" s="5" t="n">
        <v>1102</v>
      </c>
    </row>
    <row r="21" spans="1:3">
      <c r="A21" s="4" t="s">
        <v>546</v>
      </c>
    </row>
    <row r="22" spans="1:3">
      <c r="A22" s="3" t="s">
        <v>611</v>
      </c>
    </row>
    <row r="23" spans="1:3">
      <c r="A23" s="4" t="s">
        <v>39</v>
      </c>
      <c r="B23" s="5" t="n">
        <v>0</v>
      </c>
      <c r="C23" s="5" t="n">
        <v>0</v>
      </c>
    </row>
    <row r="24" spans="1:3">
      <c r="A24" s="4" t="s">
        <v>39</v>
      </c>
      <c r="B24" s="5" t="n">
        <v>0</v>
      </c>
      <c r="C24" s="5" t="n">
        <v>0</v>
      </c>
    </row>
    <row r="25" spans="1:3">
      <c r="A25" s="4" t="s">
        <v>547</v>
      </c>
    </row>
    <row r="26" spans="1:3">
      <c r="A26" s="3" t="s">
        <v>611</v>
      </c>
    </row>
    <row r="27" spans="1:3">
      <c r="A27" s="4" t="s">
        <v>39</v>
      </c>
      <c r="B27" s="5" t="n">
        <v>0</v>
      </c>
      <c r="C27" s="5" t="n">
        <v>0</v>
      </c>
    </row>
    <row r="28" spans="1:3">
      <c r="A28" s="4" t="s">
        <v>39</v>
      </c>
      <c r="B28" s="5" t="n">
        <v>132</v>
      </c>
      <c r="C28" s="5" t="n">
        <v>126</v>
      </c>
    </row>
    <row r="29" spans="1:3">
      <c r="A29" s="4" t="s">
        <v>548</v>
      </c>
    </row>
    <row r="30" spans="1:3">
      <c r="A30" s="3" t="s">
        <v>611</v>
      </c>
    </row>
    <row r="31" spans="1:3">
      <c r="A31" s="4" t="s">
        <v>39</v>
      </c>
      <c r="B31" s="5" t="n">
        <v>0</v>
      </c>
      <c r="C31" s="5" t="n">
        <v>0</v>
      </c>
    </row>
    <row r="32" spans="1:3">
      <c r="A32" s="4" t="s">
        <v>39</v>
      </c>
      <c r="B32" s="5" t="n">
        <v>920</v>
      </c>
      <c r="C32" s="5" t="n">
        <v>940</v>
      </c>
    </row>
    <row r="33" spans="1:3">
      <c r="A33" s="4" t="s">
        <v>549</v>
      </c>
    </row>
    <row r="34" spans="1:3">
      <c r="A34" s="3" t="s">
        <v>611</v>
      </c>
    </row>
    <row r="35" spans="1:3">
      <c r="A35" s="4" t="s">
        <v>39</v>
      </c>
      <c r="B35" s="5" t="n">
        <v>0</v>
      </c>
      <c r="C35" s="5" t="n">
        <v>0</v>
      </c>
    </row>
    <row r="36" spans="1:3">
      <c r="A36" s="4" t="s">
        <v>39</v>
      </c>
      <c r="B36" s="6" t="n">
        <v>130</v>
      </c>
      <c r="C36" s="6" t="n">
        <v>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9</v>
      </c>
    </row>
    <row r="3" spans="1:3">
      <c r="A3" s="3" t="s">
        <v>643</v>
      </c>
    </row>
    <row r="4" spans="1:3">
      <c r="A4" s="4" t="s">
        <v>644</v>
      </c>
      <c r="B4" s="6" t="n">
        <v>8834</v>
      </c>
      <c r="C4" s="6" t="n">
        <v>7841</v>
      </c>
    </row>
    <row r="5" spans="1:3">
      <c r="A5" s="4" t="s">
        <v>645</v>
      </c>
      <c r="B5" s="5" t="n">
        <v>225</v>
      </c>
      <c r="C5" s="5" t="n">
        <v>188</v>
      </c>
    </row>
    <row r="6" spans="1:3">
      <c r="A6" s="4" t="s">
        <v>646</v>
      </c>
      <c r="B6" s="5" t="n">
        <v>-82</v>
      </c>
      <c r="C6" s="5" t="n">
        <v>-26</v>
      </c>
    </row>
    <row r="7" spans="1:3">
      <c r="A7" s="4" t="s">
        <v>647</v>
      </c>
      <c r="B7" s="5" t="n">
        <v>38</v>
      </c>
      <c r="C7" s="5" t="n">
        <v>34</v>
      </c>
    </row>
    <row r="8" spans="1:3">
      <c r="A8" s="4" t="s">
        <v>648</v>
      </c>
      <c r="B8" s="5" t="n">
        <v>9015</v>
      </c>
      <c r="C8" s="5" t="n">
        <v>8037</v>
      </c>
    </row>
    <row r="9" spans="1:3">
      <c r="A9" s="4" t="s">
        <v>542</v>
      </c>
    </row>
    <row r="10" spans="1:3">
      <c r="A10" s="3" t="s">
        <v>643</v>
      </c>
    </row>
    <row r="11" spans="1:3">
      <c r="A11" s="4" t="s">
        <v>644</v>
      </c>
      <c r="B11" s="5" t="n">
        <v>3092</v>
      </c>
      <c r="C11" s="5" t="n">
        <v>2711</v>
      </c>
    </row>
    <row r="12" spans="1:3">
      <c r="A12" s="4" t="s">
        <v>645</v>
      </c>
      <c r="B12" s="5" t="n">
        <v>-16</v>
      </c>
      <c r="C12" s="5" t="n">
        <v>103</v>
      </c>
    </row>
    <row r="13" spans="1:3">
      <c r="A13" s="4" t="s">
        <v>646</v>
      </c>
      <c r="B13" s="5" t="n">
        <v>0</v>
      </c>
      <c r="C13" s="5" t="n">
        <v>0</v>
      </c>
    </row>
    <row r="14" spans="1:3">
      <c r="A14" s="4" t="s">
        <v>647</v>
      </c>
      <c r="B14" s="5" t="n">
        <v>7</v>
      </c>
      <c r="C14" s="5" t="n">
        <v>15</v>
      </c>
    </row>
    <row r="15" spans="1:3">
      <c r="A15" s="4" t="s">
        <v>648</v>
      </c>
      <c r="B15" s="5" t="n">
        <v>3083</v>
      </c>
      <c r="C15" s="5" t="n">
        <v>2829</v>
      </c>
    </row>
    <row r="16" spans="1:3">
      <c r="A16" s="4" t="s">
        <v>543</v>
      </c>
    </row>
    <row r="17" spans="1:3">
      <c r="A17" s="3" t="s">
        <v>643</v>
      </c>
    </row>
    <row r="18" spans="1:3">
      <c r="A18" s="4" t="s">
        <v>644</v>
      </c>
      <c r="B18" s="5" t="n">
        <v>551</v>
      </c>
      <c r="C18" s="5" t="n">
        <v>563</v>
      </c>
    </row>
    <row r="19" spans="1:3">
      <c r="A19" s="4" t="s">
        <v>645</v>
      </c>
      <c r="B19" s="5" t="n">
        <v>51</v>
      </c>
      <c r="C19" s="5" t="n">
        <v>-6</v>
      </c>
    </row>
    <row r="20" spans="1:3">
      <c r="A20" s="4" t="s">
        <v>646</v>
      </c>
      <c r="B20" s="5" t="n">
        <v>0</v>
      </c>
      <c r="C20" s="5" t="n">
        <v>0</v>
      </c>
    </row>
    <row r="21" spans="1:3">
      <c r="A21" s="4" t="s">
        <v>647</v>
      </c>
      <c r="B21" s="5" t="n">
        <v>0</v>
      </c>
      <c r="C21" s="5" t="n">
        <v>0</v>
      </c>
    </row>
    <row r="22" spans="1:3">
      <c r="A22" s="4" t="s">
        <v>648</v>
      </c>
      <c r="B22" s="5" t="n">
        <v>602</v>
      </c>
      <c r="C22" s="5" t="n">
        <v>557</v>
      </c>
    </row>
    <row r="23" spans="1:3">
      <c r="A23" s="4" t="s">
        <v>544</v>
      </c>
    </row>
    <row r="24" spans="1:3">
      <c r="A24" s="3" t="s">
        <v>643</v>
      </c>
    </row>
    <row r="25" spans="1:3">
      <c r="A25" s="4" t="s">
        <v>644</v>
      </c>
      <c r="B25" s="5" t="n">
        <v>2824</v>
      </c>
      <c r="C25" s="5" t="n">
        <v>2410</v>
      </c>
    </row>
    <row r="26" spans="1:3">
      <c r="A26" s="4" t="s">
        <v>645</v>
      </c>
      <c r="B26" s="5" t="n">
        <v>5</v>
      </c>
      <c r="C26" s="5" t="n">
        <v>20</v>
      </c>
    </row>
    <row r="27" spans="1:3">
      <c r="A27" s="4" t="s">
        <v>646</v>
      </c>
      <c r="B27" s="5" t="n">
        <v>0</v>
      </c>
      <c r="C27" s="5" t="n">
        <v>0</v>
      </c>
    </row>
    <row r="28" spans="1:3">
      <c r="A28" s="4" t="s">
        <v>647</v>
      </c>
      <c r="B28" s="5" t="n">
        <v>0</v>
      </c>
      <c r="C28" s="5" t="n">
        <v>1</v>
      </c>
    </row>
    <row r="29" spans="1:3">
      <c r="A29" s="4" t="s">
        <v>648</v>
      </c>
      <c r="B29" s="5" t="n">
        <v>2829</v>
      </c>
      <c r="C29" s="5" t="n">
        <v>2431</v>
      </c>
    </row>
    <row r="30" spans="1:3">
      <c r="A30" s="4" t="s">
        <v>545</v>
      </c>
    </row>
    <row r="31" spans="1:3">
      <c r="A31" s="3" t="s">
        <v>643</v>
      </c>
    </row>
    <row r="32" spans="1:3">
      <c r="A32" s="4" t="s">
        <v>644</v>
      </c>
      <c r="B32" s="5" t="n">
        <v>754</v>
      </c>
      <c r="C32" s="5" t="n">
        <v>816</v>
      </c>
    </row>
    <row r="33" spans="1:3">
      <c r="A33" s="4" t="s">
        <v>645</v>
      </c>
      <c r="B33" s="5" t="n">
        <v>-1</v>
      </c>
      <c r="C33" s="5" t="n">
        <v>17</v>
      </c>
    </row>
    <row r="34" spans="1:3">
      <c r="A34" s="4" t="s">
        <v>646</v>
      </c>
      <c r="B34" s="5" t="n">
        <v>-31</v>
      </c>
      <c r="C34" s="5" t="n">
        <v>0</v>
      </c>
    </row>
    <row r="35" spans="1:3">
      <c r="A35" s="4" t="s">
        <v>647</v>
      </c>
      <c r="B35" s="5" t="n">
        <v>21</v>
      </c>
      <c r="C35" s="5" t="n">
        <v>2</v>
      </c>
    </row>
    <row r="36" spans="1:3">
      <c r="A36" s="4" t="s">
        <v>648</v>
      </c>
      <c r="B36" s="5" t="n">
        <v>743</v>
      </c>
      <c r="C36" s="5" t="n">
        <v>835</v>
      </c>
    </row>
    <row r="37" spans="1:3">
      <c r="A37" s="4" t="s">
        <v>546</v>
      </c>
    </row>
    <row r="38" spans="1:3">
      <c r="A38" s="3" t="s">
        <v>643</v>
      </c>
    </row>
    <row r="39" spans="1:3">
      <c r="A39" s="4" t="s">
        <v>644</v>
      </c>
      <c r="B39" s="5" t="n">
        <v>153</v>
      </c>
      <c r="C39" s="5" t="n">
        <v>114</v>
      </c>
    </row>
    <row r="40" spans="1:3">
      <c r="A40" s="4" t="s">
        <v>645</v>
      </c>
      <c r="B40" s="5" t="n">
        <v>37</v>
      </c>
      <c r="C40" s="5" t="n">
        <v>7</v>
      </c>
    </row>
    <row r="41" spans="1:3">
      <c r="A41" s="4" t="s">
        <v>646</v>
      </c>
      <c r="B41" s="5" t="n">
        <v>0</v>
      </c>
      <c r="C41" s="5" t="n">
        <v>0</v>
      </c>
    </row>
    <row r="42" spans="1:3">
      <c r="A42" s="4" t="s">
        <v>647</v>
      </c>
      <c r="B42" s="5" t="n">
        <v>0</v>
      </c>
      <c r="C42" s="5" t="n">
        <v>0</v>
      </c>
    </row>
    <row r="43" spans="1:3">
      <c r="A43" s="4" t="s">
        <v>648</v>
      </c>
      <c r="B43" s="5" t="n">
        <v>190</v>
      </c>
      <c r="C43" s="5" t="n">
        <v>121</v>
      </c>
    </row>
    <row r="44" spans="1:3">
      <c r="A44" s="4" t="s">
        <v>547</v>
      </c>
    </row>
    <row r="45" spans="1:3">
      <c r="A45" s="3" t="s">
        <v>643</v>
      </c>
    </row>
    <row r="46" spans="1:3">
      <c r="A46" s="4" t="s">
        <v>644</v>
      </c>
      <c r="B46" s="5" t="n">
        <v>164</v>
      </c>
      <c r="C46" s="5" t="n">
        <v>57</v>
      </c>
    </row>
    <row r="47" spans="1:3">
      <c r="A47" s="4" t="s">
        <v>645</v>
      </c>
      <c r="B47" s="5" t="n">
        <v>28</v>
      </c>
      <c r="C47" s="5" t="n">
        <v>18</v>
      </c>
    </row>
    <row r="48" spans="1:3">
      <c r="A48" s="4" t="s">
        <v>646</v>
      </c>
      <c r="B48" s="5" t="n">
        <v>-35</v>
      </c>
      <c r="C48" s="5" t="n">
        <v>-26</v>
      </c>
    </row>
    <row r="49" spans="1:3">
      <c r="A49" s="4" t="s">
        <v>647</v>
      </c>
      <c r="B49" s="5" t="n">
        <v>9</v>
      </c>
      <c r="C49" s="5" t="n">
        <v>12</v>
      </c>
    </row>
    <row r="50" spans="1:3">
      <c r="A50" s="4" t="s">
        <v>648</v>
      </c>
      <c r="B50" s="5" t="n">
        <v>166</v>
      </c>
      <c r="C50" s="5" t="n">
        <v>61</v>
      </c>
    </row>
    <row r="51" spans="1:3">
      <c r="A51" s="4" t="s">
        <v>548</v>
      </c>
    </row>
    <row r="52" spans="1:3">
      <c r="A52" s="3" t="s">
        <v>643</v>
      </c>
    </row>
    <row r="53" spans="1:3">
      <c r="A53" s="4" t="s">
        <v>644</v>
      </c>
      <c r="B53" s="5" t="n">
        <v>497</v>
      </c>
      <c r="C53" s="5" t="n">
        <v>444</v>
      </c>
    </row>
    <row r="54" spans="1:3">
      <c r="A54" s="4" t="s">
        <v>645</v>
      </c>
      <c r="B54" s="5" t="n">
        <v>3</v>
      </c>
      <c r="C54" s="5" t="n">
        <v>68</v>
      </c>
    </row>
    <row r="55" spans="1:3">
      <c r="A55" s="4" t="s">
        <v>646</v>
      </c>
      <c r="B55" s="5" t="n">
        <v>0</v>
      </c>
      <c r="C55" s="5" t="n">
        <v>0</v>
      </c>
    </row>
    <row r="56" spans="1:3">
      <c r="A56" s="4" t="s">
        <v>647</v>
      </c>
      <c r="B56" s="5" t="n">
        <v>0</v>
      </c>
      <c r="C56" s="5" t="n">
        <v>0</v>
      </c>
    </row>
    <row r="57" spans="1:3">
      <c r="A57" s="4" t="s">
        <v>648</v>
      </c>
      <c r="B57" s="5" t="n">
        <v>500</v>
      </c>
      <c r="C57" s="5" t="n">
        <v>512</v>
      </c>
    </row>
    <row r="58" spans="1:3">
      <c r="A58" s="4" t="s">
        <v>549</v>
      </c>
    </row>
    <row r="59" spans="1:3">
      <c r="A59" s="3" t="s">
        <v>643</v>
      </c>
    </row>
    <row r="60" spans="1:3">
      <c r="A60" s="4" t="s">
        <v>644</v>
      </c>
      <c r="B60" s="5" t="n">
        <v>338</v>
      </c>
      <c r="C60" s="5" t="n">
        <v>357</v>
      </c>
    </row>
    <row r="61" spans="1:3">
      <c r="A61" s="4" t="s">
        <v>645</v>
      </c>
      <c r="B61" s="5" t="n">
        <v>18</v>
      </c>
      <c r="C61" s="5" t="n">
        <v>20</v>
      </c>
    </row>
    <row r="62" spans="1:3">
      <c r="A62" s="4" t="s">
        <v>646</v>
      </c>
      <c r="B62" s="5" t="n">
        <v>-16</v>
      </c>
      <c r="C62" s="5" t="n">
        <v>0</v>
      </c>
    </row>
    <row r="63" spans="1:3">
      <c r="A63" s="4" t="s">
        <v>647</v>
      </c>
      <c r="B63" s="5" t="n">
        <v>1</v>
      </c>
      <c r="C63" s="5" t="n">
        <v>4</v>
      </c>
    </row>
    <row r="64" spans="1:3">
      <c r="A64" s="4" t="s">
        <v>648</v>
      </c>
      <c r="B64" s="5" t="n">
        <v>341</v>
      </c>
      <c r="C64" s="5" t="n">
        <v>381</v>
      </c>
    </row>
    <row r="65" spans="1:3">
      <c r="A65" s="4" t="s">
        <v>649</v>
      </c>
    </row>
    <row r="66" spans="1:3">
      <c r="A66" s="3" t="s">
        <v>643</v>
      </c>
    </row>
    <row r="67" spans="1:3">
      <c r="A67" s="4" t="s">
        <v>644</v>
      </c>
      <c r="B67" s="5" t="n">
        <v>461</v>
      </c>
      <c r="C67" s="5" t="n">
        <v>369</v>
      </c>
    </row>
    <row r="68" spans="1:3">
      <c r="A68" s="4" t="s">
        <v>645</v>
      </c>
      <c r="B68" s="5" t="n">
        <v>100</v>
      </c>
      <c r="C68" s="5" t="n">
        <v>-59</v>
      </c>
    </row>
    <row r="69" spans="1:3">
      <c r="A69" s="4" t="s">
        <v>646</v>
      </c>
      <c r="B69" s="5" t="n">
        <v>0</v>
      </c>
      <c r="C69" s="5" t="n">
        <v>0</v>
      </c>
    </row>
    <row r="70" spans="1:3">
      <c r="A70" s="4" t="s">
        <v>647</v>
      </c>
      <c r="B70" s="5" t="n">
        <v>0</v>
      </c>
      <c r="C70" s="5" t="n">
        <v>0</v>
      </c>
    </row>
    <row r="71" spans="1:3">
      <c r="A71" s="4" t="s">
        <v>648</v>
      </c>
      <c r="B71" s="6" t="n">
        <v>561</v>
      </c>
      <c r="C71" s="6" t="n">
        <v>3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248</v>
      </c>
    </row>
    <row r="3" spans="1:3">
      <c r="A3" s="4" t="s">
        <v>651</v>
      </c>
      <c r="B3" s="6" t="n">
        <v>2945</v>
      </c>
      <c r="C3" s="6" t="n">
        <v>2513</v>
      </c>
    </row>
    <row r="4" spans="1:3">
      <c r="A4" s="4" t="s">
        <v>652</v>
      </c>
      <c r="B4" s="5" t="n">
        <v>395</v>
      </c>
      <c r="C4" s="5" t="n">
        <v>964</v>
      </c>
    </row>
    <row r="5" spans="1:3">
      <c r="A5" s="4" t="s">
        <v>653</v>
      </c>
      <c r="B5" s="5" t="n">
        <v>3340</v>
      </c>
      <c r="C5" s="5" t="n">
        <v>3477</v>
      </c>
    </row>
    <row r="6" spans="1:3">
      <c r="A6" s="4" t="s">
        <v>654</v>
      </c>
      <c r="B6" s="6" t="n">
        <v>395</v>
      </c>
      <c r="C6" s="6" t="n">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655</v>
      </c>
      <c r="B1" s="2" t="s">
        <v>1</v>
      </c>
    </row>
    <row r="2" spans="1:3">
      <c r="B2" s="2" t="s">
        <v>656</v>
      </c>
      <c r="C2" s="2" t="s">
        <v>552</v>
      </c>
    </row>
    <row r="3" spans="1:3">
      <c r="A3" s="3" t="s">
        <v>657</v>
      </c>
    </row>
    <row r="4" spans="1:3">
      <c r="A4" s="4" t="s">
        <v>658</v>
      </c>
      <c r="B4" s="5" t="n">
        <v>1</v>
      </c>
    </row>
    <row r="5" spans="1:3">
      <c r="A5" s="4" t="s">
        <v>659</v>
      </c>
    </row>
    <row r="6" spans="1:3">
      <c r="A6" s="3" t="s">
        <v>657</v>
      </c>
    </row>
    <row r="7" spans="1:3">
      <c r="A7" s="4" t="s">
        <v>658</v>
      </c>
      <c r="B7" s="5" t="n">
        <v>1</v>
      </c>
      <c r="C7" s="5" t="n">
        <v>1</v>
      </c>
    </row>
    <row r="8" spans="1:3">
      <c r="A8" s="4" t="s">
        <v>660</v>
      </c>
      <c r="B8" s="6" t="n">
        <v>12</v>
      </c>
      <c r="C8" s="6" t="n">
        <v>47</v>
      </c>
    </row>
    <row r="9" spans="1:3">
      <c r="A9" s="4" t="s">
        <v>661</v>
      </c>
      <c r="B9" s="6" t="n">
        <v>12</v>
      </c>
      <c r="C9" s="6" t="n">
        <v>47</v>
      </c>
    </row>
    <row r="10" spans="1:3">
      <c r="A10" s="4" t="s">
        <v>547</v>
      </c>
    </row>
    <row r="11" spans="1:3">
      <c r="A11" s="3" t="s">
        <v>657</v>
      </c>
    </row>
    <row r="12" spans="1:3">
      <c r="A12" s="4" t="s">
        <v>658</v>
      </c>
      <c r="B12" s="5" t="n">
        <v>1</v>
      </c>
    </row>
    <row r="13" spans="1:3">
      <c r="A13" s="4" t="s">
        <v>660</v>
      </c>
      <c r="B13" s="6" t="n">
        <v>12</v>
      </c>
    </row>
    <row r="14" spans="1:3">
      <c r="A14" s="4" t="s">
        <v>661</v>
      </c>
      <c r="B14" s="6" t="n">
        <v>12</v>
      </c>
    </row>
    <row r="15" spans="1:3">
      <c r="A15" s="4" t="s">
        <v>549</v>
      </c>
    </row>
    <row r="16" spans="1:3">
      <c r="A16" s="3" t="s">
        <v>657</v>
      </c>
    </row>
    <row r="17" spans="1:3">
      <c r="A17" s="4" t="s">
        <v>658</v>
      </c>
      <c r="C17" s="5" t="n">
        <v>1</v>
      </c>
    </row>
    <row r="18" spans="1:3">
      <c r="A18" s="4" t="s">
        <v>660</v>
      </c>
      <c r="C18" s="6" t="n">
        <v>47</v>
      </c>
    </row>
    <row r="19" spans="1:3">
      <c r="A19" s="4" t="s">
        <v>661</v>
      </c>
      <c r="C19" s="6" t="n">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0</v>
      </c>
      <c r="D1" s="2" t="s">
        <v>79</v>
      </c>
      <c r="E1" s="2" t="s">
        <v>389</v>
      </c>
    </row>
    <row r="2" spans="1:5">
      <c r="A2" s="3" t="s">
        <v>663</v>
      </c>
    </row>
    <row r="3" spans="1:5">
      <c r="A3" s="4" t="s">
        <v>40</v>
      </c>
      <c r="B3" s="6" t="n">
        <v>9015</v>
      </c>
      <c r="C3" s="6" t="n">
        <v>8834</v>
      </c>
      <c r="D3" s="6" t="n">
        <v>8037</v>
      </c>
      <c r="E3" s="6" t="n">
        <v>7841</v>
      </c>
    </row>
    <row r="4" spans="1:5">
      <c r="A4" s="4" t="s">
        <v>664</v>
      </c>
      <c r="B4" s="5" t="n">
        <v>1709</v>
      </c>
      <c r="C4" s="5" t="n">
        <v>1664</v>
      </c>
    </row>
    <row r="5" spans="1:5">
      <c r="A5" s="4" t="s">
        <v>665</v>
      </c>
      <c r="B5" s="5" t="n">
        <v>6745</v>
      </c>
      <c r="C5" s="5" t="n">
        <v>6709</v>
      </c>
    </row>
    <row r="6" spans="1:5">
      <c r="A6" s="4" t="s">
        <v>540</v>
      </c>
      <c r="B6" s="5" t="n">
        <v>804308</v>
      </c>
      <c r="C6" s="5" t="n">
        <v>785208</v>
      </c>
    </row>
    <row r="7" spans="1:5">
      <c r="A7" s="4" t="s">
        <v>666</v>
      </c>
      <c r="B7" s="5" t="n">
        <v>12782</v>
      </c>
      <c r="C7" s="5" t="n">
        <v>16482</v>
      </c>
    </row>
    <row r="8" spans="1:5">
      <c r="A8" s="4" t="s">
        <v>667</v>
      </c>
      <c r="B8" s="5" t="n">
        <v>791526</v>
      </c>
      <c r="C8" s="5" t="n">
        <v>768726</v>
      </c>
    </row>
    <row r="9" spans="1:5">
      <c r="A9" s="4" t="s">
        <v>542</v>
      </c>
    </row>
    <row r="10" spans="1:5">
      <c r="A10" s="3" t="s">
        <v>663</v>
      </c>
    </row>
    <row r="11" spans="1:5">
      <c r="A11" s="4" t="s">
        <v>40</v>
      </c>
      <c r="B11" s="5" t="n">
        <v>3083</v>
      </c>
      <c r="C11" s="5" t="n">
        <v>3092</v>
      </c>
      <c r="D11" s="5" t="n">
        <v>2829</v>
      </c>
      <c r="E11" s="5" t="n">
        <v>2711</v>
      </c>
    </row>
    <row r="12" spans="1:5">
      <c r="A12" s="4" t="s">
        <v>664</v>
      </c>
      <c r="B12" s="5" t="n">
        <v>1572</v>
      </c>
      <c r="C12" s="5" t="n">
        <v>1461</v>
      </c>
    </row>
    <row r="13" spans="1:5">
      <c r="A13" s="4" t="s">
        <v>665</v>
      </c>
      <c r="B13" s="5" t="n">
        <v>1511</v>
      </c>
      <c r="C13" s="5" t="n">
        <v>1631</v>
      </c>
    </row>
    <row r="14" spans="1:5">
      <c r="A14" s="4" t="s">
        <v>540</v>
      </c>
      <c r="B14" s="5" t="n">
        <v>165381</v>
      </c>
      <c r="C14" s="5" t="n">
        <v>162452</v>
      </c>
    </row>
    <row r="15" spans="1:5">
      <c r="A15" s="4" t="s">
        <v>666</v>
      </c>
      <c r="B15" s="5" t="n">
        <v>3537</v>
      </c>
      <c r="C15" s="5" t="n">
        <v>7128</v>
      </c>
    </row>
    <row r="16" spans="1:5">
      <c r="A16" s="4" t="s">
        <v>667</v>
      </c>
      <c r="B16" s="5" t="n">
        <v>161844</v>
      </c>
      <c r="C16" s="5" t="n">
        <v>155324</v>
      </c>
    </row>
    <row r="17" spans="1:5">
      <c r="A17" s="4" t="s">
        <v>543</v>
      </c>
    </row>
    <row r="18" spans="1:5">
      <c r="A18" s="3" t="s">
        <v>663</v>
      </c>
    </row>
    <row r="19" spans="1:5">
      <c r="A19" s="4" t="s">
        <v>40</v>
      </c>
      <c r="B19" s="5" t="n">
        <v>602</v>
      </c>
      <c r="C19" s="5" t="n">
        <v>551</v>
      </c>
      <c r="D19" s="5" t="n">
        <v>557</v>
      </c>
      <c r="E19" s="5" t="n">
        <v>563</v>
      </c>
    </row>
    <row r="20" spans="1:5">
      <c r="A20" s="4" t="s">
        <v>664</v>
      </c>
      <c r="B20" s="5" t="n">
        <v>0</v>
      </c>
      <c r="C20" s="5" t="n">
        <v>0</v>
      </c>
    </row>
    <row r="21" spans="1:5">
      <c r="A21" s="4" t="s">
        <v>665</v>
      </c>
      <c r="B21" s="5" t="n">
        <v>602</v>
      </c>
      <c r="C21" s="5" t="n">
        <v>551</v>
      </c>
    </row>
    <row r="22" spans="1:5">
      <c r="A22" s="4" t="s">
        <v>540</v>
      </c>
      <c r="B22" s="5" t="n">
        <v>54717</v>
      </c>
      <c r="C22" s="5" t="n">
        <v>50135</v>
      </c>
    </row>
    <row r="23" spans="1:5">
      <c r="A23" s="4" t="s">
        <v>667</v>
      </c>
      <c r="B23" s="5" t="n">
        <v>54717</v>
      </c>
      <c r="C23" s="5" t="n">
        <v>50135</v>
      </c>
    </row>
    <row r="24" spans="1:5">
      <c r="A24" s="4" t="s">
        <v>544</v>
      </c>
    </row>
    <row r="25" spans="1:5">
      <c r="A25" s="3" t="s">
        <v>663</v>
      </c>
    </row>
    <row r="26" spans="1:5">
      <c r="A26" s="4" t="s">
        <v>40</v>
      </c>
      <c r="B26" s="5" t="n">
        <v>2829</v>
      </c>
      <c r="C26" s="5" t="n">
        <v>2824</v>
      </c>
      <c r="D26" s="5" t="n">
        <v>2431</v>
      </c>
      <c r="E26" s="5" t="n">
        <v>2410</v>
      </c>
    </row>
    <row r="27" spans="1:5">
      <c r="A27" s="4" t="s">
        <v>664</v>
      </c>
      <c r="B27" s="5" t="n">
        <v>62</v>
      </c>
      <c r="C27" s="5" t="n">
        <v>101</v>
      </c>
    </row>
    <row r="28" spans="1:5">
      <c r="A28" s="4" t="s">
        <v>665</v>
      </c>
      <c r="B28" s="5" t="n">
        <v>2767</v>
      </c>
      <c r="C28" s="5" t="n">
        <v>2723</v>
      </c>
    </row>
    <row r="29" spans="1:5">
      <c r="A29" s="4" t="s">
        <v>540</v>
      </c>
      <c r="B29" s="5" t="n">
        <v>313436</v>
      </c>
      <c r="C29" s="5" t="n">
        <v>308590</v>
      </c>
    </row>
    <row r="30" spans="1:5">
      <c r="A30" s="4" t="s">
        <v>666</v>
      </c>
      <c r="B30" s="5" t="n">
        <v>5941</v>
      </c>
      <c r="C30" s="5" t="n">
        <v>6083</v>
      </c>
    </row>
    <row r="31" spans="1:5">
      <c r="A31" s="4" t="s">
        <v>667</v>
      </c>
      <c r="B31" s="5" t="n">
        <v>307495</v>
      </c>
      <c r="C31" s="5" t="n">
        <v>302507</v>
      </c>
    </row>
    <row r="32" spans="1:5">
      <c r="A32" s="4" t="s">
        <v>545</v>
      </c>
    </row>
    <row r="33" spans="1:5">
      <c r="A33" s="3" t="s">
        <v>663</v>
      </c>
    </row>
    <row r="34" spans="1:5">
      <c r="A34" s="4" t="s">
        <v>40</v>
      </c>
      <c r="B34" s="5" t="n">
        <v>743</v>
      </c>
      <c r="C34" s="5" t="n">
        <v>754</v>
      </c>
      <c r="D34" s="5" t="n">
        <v>835</v>
      </c>
      <c r="E34" s="5" t="n">
        <v>816</v>
      </c>
    </row>
    <row r="35" spans="1:5">
      <c r="A35" s="4" t="s">
        <v>664</v>
      </c>
      <c r="B35" s="5" t="n">
        <v>75</v>
      </c>
      <c r="C35" s="5" t="n">
        <v>97</v>
      </c>
    </row>
    <row r="36" spans="1:5">
      <c r="A36" s="4" t="s">
        <v>665</v>
      </c>
      <c r="B36" s="5" t="n">
        <v>668</v>
      </c>
      <c r="C36" s="5" t="n">
        <v>657</v>
      </c>
    </row>
    <row r="37" spans="1:5">
      <c r="A37" s="4" t="s">
        <v>540</v>
      </c>
      <c r="B37" s="5" t="n">
        <v>72211</v>
      </c>
      <c r="C37" s="5" t="n">
        <v>68581</v>
      </c>
    </row>
    <row r="38" spans="1:5">
      <c r="A38" s="4" t="s">
        <v>666</v>
      </c>
      <c r="B38" s="5" t="n">
        <v>1833</v>
      </c>
      <c r="C38" s="5" t="n">
        <v>1740</v>
      </c>
    </row>
    <row r="39" spans="1:5">
      <c r="A39" s="4" t="s">
        <v>667</v>
      </c>
      <c r="B39" s="5" t="n">
        <v>70378</v>
      </c>
      <c r="C39" s="5" t="n">
        <v>66841</v>
      </c>
    </row>
    <row r="40" spans="1:5">
      <c r="A40" s="4" t="s">
        <v>546</v>
      </c>
    </row>
    <row r="41" spans="1:5">
      <c r="A41" s="3" t="s">
        <v>663</v>
      </c>
    </row>
    <row r="42" spans="1:5">
      <c r="A42" s="4" t="s">
        <v>40</v>
      </c>
      <c r="B42" s="5" t="n">
        <v>190</v>
      </c>
      <c r="C42" s="5" t="n">
        <v>153</v>
      </c>
      <c r="D42" s="5" t="n">
        <v>121</v>
      </c>
      <c r="E42" s="5" t="n">
        <v>114</v>
      </c>
    </row>
    <row r="43" spans="1:5">
      <c r="A43" s="4" t="s">
        <v>664</v>
      </c>
      <c r="B43" s="5" t="n">
        <v>0</v>
      </c>
      <c r="C43" s="5" t="n">
        <v>0</v>
      </c>
    </row>
    <row r="44" spans="1:5">
      <c r="A44" s="4" t="s">
        <v>665</v>
      </c>
      <c r="B44" s="5" t="n">
        <v>190</v>
      </c>
      <c r="C44" s="5" t="n">
        <v>153</v>
      </c>
    </row>
    <row r="45" spans="1:5">
      <c r="A45" s="4" t="s">
        <v>540</v>
      </c>
      <c r="B45" s="5" t="n">
        <v>47552</v>
      </c>
      <c r="C45" s="5" t="n">
        <v>43737</v>
      </c>
    </row>
    <row r="46" spans="1:5">
      <c r="A46" s="4" t="s">
        <v>666</v>
      </c>
      <c r="B46" s="5" t="n">
        <v>0</v>
      </c>
      <c r="C46" s="5" t="n">
        <v>0</v>
      </c>
    </row>
    <row r="47" spans="1:5">
      <c r="A47" s="4" t="s">
        <v>667</v>
      </c>
      <c r="B47" s="5" t="n">
        <v>47552</v>
      </c>
      <c r="C47" s="5" t="n">
        <v>43737</v>
      </c>
    </row>
    <row r="48" spans="1:5">
      <c r="A48" s="4" t="s">
        <v>547</v>
      </c>
    </row>
    <row r="49" spans="1:5">
      <c r="A49" s="3" t="s">
        <v>663</v>
      </c>
    </row>
    <row r="50" spans="1:5">
      <c r="A50" s="4" t="s">
        <v>40</v>
      </c>
      <c r="B50" s="5" t="n">
        <v>166</v>
      </c>
      <c r="C50" s="5" t="n">
        <v>164</v>
      </c>
      <c r="D50" s="5" t="n">
        <v>61</v>
      </c>
      <c r="E50" s="5" t="n">
        <v>57</v>
      </c>
    </row>
    <row r="51" spans="1:5">
      <c r="A51" s="4" t="s">
        <v>664</v>
      </c>
      <c r="B51" s="5" t="n">
        <v>0</v>
      </c>
      <c r="C51" s="5" t="n">
        <v>0</v>
      </c>
    </row>
    <row r="52" spans="1:5">
      <c r="A52" s="4" t="s">
        <v>665</v>
      </c>
      <c r="B52" s="5" t="n">
        <v>166</v>
      </c>
      <c r="C52" s="5" t="n">
        <v>164</v>
      </c>
    </row>
    <row r="53" spans="1:5">
      <c r="A53" s="4" t="s">
        <v>540</v>
      </c>
      <c r="B53" s="5" t="n">
        <v>6661</v>
      </c>
      <c r="C53" s="5" t="n">
        <v>6785</v>
      </c>
    </row>
    <row r="54" spans="1:5">
      <c r="A54" s="4" t="s">
        <v>666</v>
      </c>
      <c r="B54" s="5" t="n">
        <v>75</v>
      </c>
      <c r="C54" s="5" t="n">
        <v>77</v>
      </c>
    </row>
    <row r="55" spans="1:5">
      <c r="A55" s="4" t="s">
        <v>667</v>
      </c>
      <c r="B55" s="5" t="n">
        <v>6586</v>
      </c>
      <c r="C55" s="5" t="n">
        <v>6708</v>
      </c>
    </row>
    <row r="56" spans="1:5">
      <c r="A56" s="4" t="s">
        <v>548</v>
      </c>
    </row>
    <row r="57" spans="1:5">
      <c r="A57" s="3" t="s">
        <v>663</v>
      </c>
    </row>
    <row r="58" spans="1:5">
      <c r="A58" s="4" t="s">
        <v>40</v>
      </c>
      <c r="B58" s="5" t="n">
        <v>500</v>
      </c>
      <c r="C58" s="5" t="n">
        <v>497</v>
      </c>
      <c r="D58" s="5" t="n">
        <v>512</v>
      </c>
      <c r="E58" s="5" t="n">
        <v>444</v>
      </c>
    </row>
    <row r="59" spans="1:5">
      <c r="A59" s="4" t="s">
        <v>665</v>
      </c>
      <c r="B59" s="5" t="n">
        <v>500</v>
      </c>
      <c r="C59" s="5" t="n">
        <v>497</v>
      </c>
    </row>
    <row r="60" spans="1:5">
      <c r="A60" s="4" t="s">
        <v>540</v>
      </c>
      <c r="B60" s="5" t="n">
        <v>67831</v>
      </c>
      <c r="C60" s="5" t="n">
        <v>67453</v>
      </c>
    </row>
    <row r="61" spans="1:5">
      <c r="A61" s="4" t="s">
        <v>666</v>
      </c>
      <c r="B61" s="5" t="n">
        <v>1247</v>
      </c>
      <c r="C61" s="5" t="n">
        <v>1268</v>
      </c>
    </row>
    <row r="62" spans="1:5">
      <c r="A62" s="4" t="s">
        <v>667</v>
      </c>
      <c r="B62" s="5" t="n">
        <v>66584</v>
      </c>
      <c r="C62" s="5" t="n">
        <v>66185</v>
      </c>
    </row>
    <row r="63" spans="1:5">
      <c r="A63" s="4" t="s">
        <v>549</v>
      </c>
    </row>
    <row r="64" spans="1:5">
      <c r="A64" s="3" t="s">
        <v>663</v>
      </c>
    </row>
    <row r="65" spans="1:5">
      <c r="A65" s="4" t="s">
        <v>40</v>
      </c>
      <c r="B65" s="5" t="n">
        <v>341</v>
      </c>
      <c r="C65" s="5" t="n">
        <v>338</v>
      </c>
      <c r="D65" s="5" t="n">
        <v>381</v>
      </c>
      <c r="E65" s="5" t="n">
        <v>357</v>
      </c>
    </row>
    <row r="66" spans="1:5">
      <c r="A66" s="4" t="s">
        <v>664</v>
      </c>
      <c r="B66" s="5" t="n">
        <v>0</v>
      </c>
      <c r="C66" s="5" t="n">
        <v>5</v>
      </c>
    </row>
    <row r="67" spans="1:5">
      <c r="A67" s="4" t="s">
        <v>665</v>
      </c>
      <c r="B67" s="5" t="n">
        <v>341</v>
      </c>
      <c r="C67" s="5" t="n">
        <v>333</v>
      </c>
    </row>
    <row r="68" spans="1:5">
      <c r="A68" s="4" t="s">
        <v>540</v>
      </c>
      <c r="B68" s="5" t="n">
        <v>76519</v>
      </c>
      <c r="C68" s="5" t="n">
        <v>77475</v>
      </c>
    </row>
    <row r="69" spans="1:5">
      <c r="A69" s="4" t="s">
        <v>666</v>
      </c>
      <c r="B69" s="5" t="n">
        <v>149</v>
      </c>
      <c r="C69" s="5" t="n">
        <v>186</v>
      </c>
    </row>
    <row r="70" spans="1:5">
      <c r="A70" s="4" t="s">
        <v>667</v>
      </c>
      <c r="B70" s="5" t="n">
        <v>76370</v>
      </c>
      <c r="C70" s="5" t="n">
        <v>77289</v>
      </c>
    </row>
    <row r="71" spans="1:5">
      <c r="A71" s="4" t="s">
        <v>649</v>
      </c>
    </row>
    <row r="72" spans="1:5">
      <c r="A72" s="3" t="s">
        <v>663</v>
      </c>
    </row>
    <row r="73" spans="1:5">
      <c r="A73" s="4" t="s">
        <v>40</v>
      </c>
      <c r="B73" s="6" t="n">
        <v>561</v>
      </c>
      <c r="C73" s="6" t="n">
        <v>461</v>
      </c>
      <c r="D73" s="6" t="n">
        <v>310</v>
      </c>
      <c r="E73" s="6" t="n">
        <v>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1</v>
      </c>
    </row>
    <row r="2" spans="1:4">
      <c r="B2" s="2" t="s">
        <v>2</v>
      </c>
      <c r="C2" s="2" t="s">
        <v>79</v>
      </c>
      <c r="D2" s="2" t="s">
        <v>30</v>
      </c>
    </row>
    <row r="3" spans="1:4">
      <c r="A3" s="3" t="s">
        <v>669</v>
      </c>
    </row>
    <row r="4" spans="1:4">
      <c r="A4" s="4" t="s">
        <v>670</v>
      </c>
      <c r="B4" s="6" t="n">
        <v>8753</v>
      </c>
      <c r="D4" s="6" t="n">
        <v>11763</v>
      </c>
    </row>
    <row r="5" spans="1:4">
      <c r="A5" s="4" t="s">
        <v>671</v>
      </c>
      <c r="B5" s="5" t="n">
        <v>10003</v>
      </c>
      <c r="D5" s="5" t="n">
        <v>12873</v>
      </c>
    </row>
    <row r="6" spans="1:4">
      <c r="A6" s="4" t="s">
        <v>672</v>
      </c>
      <c r="B6" s="5" t="n">
        <v>4029</v>
      </c>
      <c r="D6" s="5" t="n">
        <v>4719</v>
      </c>
    </row>
    <row r="7" spans="1:4">
      <c r="A7" s="4" t="s">
        <v>673</v>
      </c>
      <c r="B7" s="5" t="n">
        <v>5364</v>
      </c>
      <c r="D7" s="5" t="n">
        <v>6042</v>
      </c>
    </row>
    <row r="8" spans="1:4">
      <c r="A8" s="4" t="s">
        <v>674</v>
      </c>
      <c r="B8" s="5" t="n">
        <v>1709</v>
      </c>
      <c r="D8" s="5" t="n">
        <v>1664</v>
      </c>
    </row>
    <row r="9" spans="1:4">
      <c r="A9" s="4" t="s">
        <v>653</v>
      </c>
      <c r="B9" s="5" t="n">
        <v>15367</v>
      </c>
      <c r="D9" s="5" t="n">
        <v>18915</v>
      </c>
    </row>
    <row r="10" spans="1:4">
      <c r="A10" s="4" t="s">
        <v>675</v>
      </c>
      <c r="B10" s="5" t="n">
        <v>12782</v>
      </c>
      <c r="D10" s="5" t="n">
        <v>16482</v>
      </c>
    </row>
    <row r="11" spans="1:4">
      <c r="A11" s="4" t="s">
        <v>676</v>
      </c>
      <c r="B11" s="5" t="n">
        <v>13567</v>
      </c>
      <c r="C11" s="6" t="n">
        <v>13562</v>
      </c>
    </row>
    <row r="12" spans="1:4">
      <c r="A12" s="4" t="s">
        <v>677</v>
      </c>
      <c r="B12" s="5" t="n">
        <v>64</v>
      </c>
      <c r="C12" s="5" t="n">
        <v>94</v>
      </c>
    </row>
    <row r="13" spans="1:4">
      <c r="A13" s="4" t="s">
        <v>542</v>
      </c>
    </row>
    <row r="14" spans="1:4">
      <c r="A14" s="3" t="s">
        <v>669</v>
      </c>
    </row>
    <row r="15" spans="1:4">
      <c r="A15" s="4" t="s">
        <v>670</v>
      </c>
      <c r="B15" s="5" t="n">
        <v>804</v>
      </c>
      <c r="D15" s="5" t="n">
        <v>4243</v>
      </c>
    </row>
    <row r="16" spans="1:4">
      <c r="A16" s="4" t="s">
        <v>671</v>
      </c>
      <c r="B16" s="5" t="n">
        <v>1041</v>
      </c>
      <c r="D16" s="5" t="n">
        <v>4525</v>
      </c>
    </row>
    <row r="17" spans="1:4">
      <c r="A17" s="4" t="s">
        <v>672</v>
      </c>
      <c r="B17" s="5" t="n">
        <v>2733</v>
      </c>
      <c r="D17" s="5" t="n">
        <v>2885</v>
      </c>
    </row>
    <row r="18" spans="1:4">
      <c r="A18" s="4" t="s">
        <v>673</v>
      </c>
      <c r="B18" s="5" t="n">
        <v>4015</v>
      </c>
      <c r="D18" s="5" t="n">
        <v>4128</v>
      </c>
    </row>
    <row r="19" spans="1:4">
      <c r="A19" s="4" t="s">
        <v>674</v>
      </c>
      <c r="B19" s="5" t="n">
        <v>1572</v>
      </c>
      <c r="D19" s="5" t="n">
        <v>1461</v>
      </c>
    </row>
    <row r="20" spans="1:4">
      <c r="A20" s="4" t="s">
        <v>653</v>
      </c>
      <c r="B20" s="5" t="n">
        <v>5056</v>
      </c>
      <c r="D20" s="5" t="n">
        <v>8653</v>
      </c>
    </row>
    <row r="21" spans="1:4">
      <c r="A21" s="4" t="s">
        <v>675</v>
      </c>
      <c r="B21" s="5" t="n">
        <v>3537</v>
      </c>
      <c r="D21" s="5" t="n">
        <v>7128</v>
      </c>
    </row>
    <row r="22" spans="1:4">
      <c r="A22" s="4" t="s">
        <v>676</v>
      </c>
      <c r="B22" s="5" t="n">
        <v>4298</v>
      </c>
      <c r="C22" s="5" t="n">
        <v>6635</v>
      </c>
    </row>
    <row r="23" spans="1:4">
      <c r="A23" s="4" t="s">
        <v>677</v>
      </c>
      <c r="B23" s="5" t="n">
        <v>3</v>
      </c>
      <c r="C23" s="5" t="n">
        <v>64</v>
      </c>
    </row>
    <row r="24" spans="1:4">
      <c r="A24" s="4" t="s">
        <v>543</v>
      </c>
    </row>
    <row r="25" spans="1:4">
      <c r="A25" s="3" t="s">
        <v>669</v>
      </c>
    </row>
    <row r="26" spans="1:4">
      <c r="A26" s="4" t="s">
        <v>670</v>
      </c>
      <c r="B26" s="5" t="n">
        <v>0</v>
      </c>
    </row>
    <row r="27" spans="1:4">
      <c r="A27" s="4" t="s">
        <v>671</v>
      </c>
      <c r="B27" s="5" t="n">
        <v>0</v>
      </c>
    </row>
    <row r="28" spans="1:4">
      <c r="A28" s="4" t="s">
        <v>672</v>
      </c>
      <c r="B28" s="5" t="n">
        <v>0</v>
      </c>
      <c r="D28" s="5" t="n">
        <v>0</v>
      </c>
    </row>
    <row r="29" spans="1:4">
      <c r="A29" s="4" t="s">
        <v>673</v>
      </c>
      <c r="B29" s="5" t="n">
        <v>0</v>
      </c>
      <c r="D29" s="5" t="n">
        <v>0</v>
      </c>
    </row>
    <row r="30" spans="1:4">
      <c r="A30" s="4" t="s">
        <v>674</v>
      </c>
      <c r="B30" s="5" t="n">
        <v>0</v>
      </c>
      <c r="D30" s="5" t="n">
        <v>0</v>
      </c>
    </row>
    <row r="31" spans="1:4">
      <c r="A31" s="4" t="s">
        <v>653</v>
      </c>
      <c r="B31" s="5" t="n">
        <v>0</v>
      </c>
      <c r="D31" s="5" t="n">
        <v>0</v>
      </c>
    </row>
    <row r="32" spans="1:4">
      <c r="A32" s="4" t="s">
        <v>675</v>
      </c>
      <c r="B32" s="5" t="n">
        <v>0</v>
      </c>
      <c r="D32" s="5" t="n">
        <v>0</v>
      </c>
    </row>
    <row r="33" spans="1:4">
      <c r="A33" s="4" t="s">
        <v>676</v>
      </c>
      <c r="B33" s="5" t="n">
        <v>0</v>
      </c>
      <c r="C33" s="5" t="n">
        <v>0</v>
      </c>
    </row>
    <row r="34" spans="1:4">
      <c r="A34" s="4" t="s">
        <v>677</v>
      </c>
      <c r="B34" s="5" t="n">
        <v>0</v>
      </c>
      <c r="C34" s="5" t="n">
        <v>0</v>
      </c>
    </row>
    <row r="35" spans="1:4">
      <c r="A35" s="4" t="s">
        <v>544</v>
      </c>
    </row>
    <row r="36" spans="1:4">
      <c r="A36" s="3" t="s">
        <v>669</v>
      </c>
    </row>
    <row r="37" spans="1:4">
      <c r="A37" s="4" t="s">
        <v>670</v>
      </c>
      <c r="B37" s="5" t="n">
        <v>4928</v>
      </c>
      <c r="D37" s="5" t="n">
        <v>5012</v>
      </c>
    </row>
    <row r="38" spans="1:4">
      <c r="A38" s="4" t="s">
        <v>671</v>
      </c>
      <c r="B38" s="5" t="n">
        <v>5530</v>
      </c>
      <c r="D38" s="5" t="n">
        <v>5577</v>
      </c>
    </row>
    <row r="39" spans="1:4">
      <c r="A39" s="4" t="s">
        <v>672</v>
      </c>
      <c r="B39" s="5" t="n">
        <v>1013</v>
      </c>
      <c r="D39" s="5" t="n">
        <v>1071</v>
      </c>
    </row>
    <row r="40" spans="1:4">
      <c r="A40" s="4" t="s">
        <v>673</v>
      </c>
      <c r="B40" s="5" t="n">
        <v>1030</v>
      </c>
      <c r="D40" s="5" t="n">
        <v>1095</v>
      </c>
    </row>
    <row r="41" spans="1:4">
      <c r="A41" s="4" t="s">
        <v>674</v>
      </c>
      <c r="B41" s="5" t="n">
        <v>62</v>
      </c>
      <c r="D41" s="5" t="n">
        <v>101</v>
      </c>
    </row>
    <row r="42" spans="1:4">
      <c r="A42" s="4" t="s">
        <v>653</v>
      </c>
      <c r="B42" s="5" t="n">
        <v>6560</v>
      </c>
      <c r="D42" s="5" t="n">
        <v>6672</v>
      </c>
    </row>
    <row r="43" spans="1:4">
      <c r="A43" s="4" t="s">
        <v>675</v>
      </c>
      <c r="B43" s="5" t="n">
        <v>5941</v>
      </c>
      <c r="D43" s="5" t="n">
        <v>6083</v>
      </c>
    </row>
    <row r="44" spans="1:4">
      <c r="A44" s="4" t="s">
        <v>676</v>
      </c>
      <c r="B44" s="5" t="n">
        <v>6011</v>
      </c>
      <c r="C44" s="5" t="n">
        <v>3710</v>
      </c>
    </row>
    <row r="45" spans="1:4">
      <c r="A45" s="4" t="s">
        <v>677</v>
      </c>
      <c r="B45" s="5" t="n">
        <v>48</v>
      </c>
      <c r="C45" s="5" t="n">
        <v>23</v>
      </c>
    </row>
    <row r="46" spans="1:4">
      <c r="A46" s="4" t="s">
        <v>545</v>
      </c>
    </row>
    <row r="47" spans="1:4">
      <c r="A47" s="3" t="s">
        <v>669</v>
      </c>
    </row>
    <row r="48" spans="1:4">
      <c r="A48" s="4" t="s">
        <v>670</v>
      </c>
      <c r="B48" s="5" t="n">
        <v>1550</v>
      </c>
      <c r="D48" s="5" t="n">
        <v>1023</v>
      </c>
    </row>
    <row r="49" spans="1:4">
      <c r="A49" s="4" t="s">
        <v>671</v>
      </c>
      <c r="B49" s="5" t="n">
        <v>1728</v>
      </c>
      <c r="D49" s="5" t="n">
        <v>1140</v>
      </c>
    </row>
    <row r="50" spans="1:4">
      <c r="A50" s="4" t="s">
        <v>672</v>
      </c>
      <c r="B50" s="5" t="n">
        <v>283</v>
      </c>
      <c r="D50" s="5" t="n">
        <v>717</v>
      </c>
    </row>
    <row r="51" spans="1:4">
      <c r="A51" s="4" t="s">
        <v>673</v>
      </c>
      <c r="B51" s="5" t="n">
        <v>319</v>
      </c>
      <c r="D51" s="5" t="n">
        <v>773</v>
      </c>
    </row>
    <row r="52" spans="1:4">
      <c r="A52" s="4" t="s">
        <v>674</v>
      </c>
      <c r="B52" s="5" t="n">
        <v>75</v>
      </c>
      <c r="D52" s="5" t="n">
        <v>97</v>
      </c>
    </row>
    <row r="53" spans="1:4">
      <c r="A53" s="4" t="s">
        <v>653</v>
      </c>
      <c r="B53" s="5" t="n">
        <v>2047</v>
      </c>
      <c r="D53" s="5" t="n">
        <v>1913</v>
      </c>
    </row>
    <row r="54" spans="1:4">
      <c r="A54" s="4" t="s">
        <v>675</v>
      </c>
      <c r="B54" s="5" t="n">
        <v>1833</v>
      </c>
      <c r="D54" s="5" t="n">
        <v>1740</v>
      </c>
    </row>
    <row r="55" spans="1:4">
      <c r="A55" s="4" t="s">
        <v>676</v>
      </c>
      <c r="B55" s="5" t="n">
        <v>1749</v>
      </c>
      <c r="C55" s="5" t="n">
        <v>1728</v>
      </c>
    </row>
    <row r="56" spans="1:4">
      <c r="A56" s="4" t="s">
        <v>677</v>
      </c>
      <c r="B56" s="5" t="n">
        <v>10</v>
      </c>
      <c r="C56" s="5" t="n">
        <v>4</v>
      </c>
    </row>
    <row r="57" spans="1:4">
      <c r="A57" s="4" t="s">
        <v>547</v>
      </c>
    </row>
    <row r="58" spans="1:4">
      <c r="A58" s="3" t="s">
        <v>669</v>
      </c>
    </row>
    <row r="59" spans="1:4">
      <c r="A59" s="4" t="s">
        <v>670</v>
      </c>
      <c r="B59" s="5" t="n">
        <v>75</v>
      </c>
      <c r="D59" s="5" t="n">
        <v>77</v>
      </c>
    </row>
    <row r="60" spans="1:4">
      <c r="A60" s="4" t="s">
        <v>671</v>
      </c>
      <c r="B60" s="5" t="n">
        <v>83</v>
      </c>
      <c r="D60" s="5" t="n">
        <v>84</v>
      </c>
    </row>
    <row r="61" spans="1:4">
      <c r="A61" s="4" t="s">
        <v>672</v>
      </c>
      <c r="B61" s="5" t="n">
        <v>0</v>
      </c>
      <c r="D61" s="5" t="n">
        <v>0</v>
      </c>
    </row>
    <row r="62" spans="1:4">
      <c r="A62" s="4" t="s">
        <v>673</v>
      </c>
      <c r="B62" s="5" t="n">
        <v>0</v>
      </c>
      <c r="D62" s="5" t="n">
        <v>0</v>
      </c>
    </row>
    <row r="63" spans="1:4">
      <c r="A63" s="4" t="s">
        <v>674</v>
      </c>
      <c r="B63" s="5" t="n">
        <v>0</v>
      </c>
      <c r="D63" s="5" t="n">
        <v>0</v>
      </c>
    </row>
    <row r="64" spans="1:4">
      <c r="A64" s="4" t="s">
        <v>653</v>
      </c>
      <c r="B64" s="5" t="n">
        <v>83</v>
      </c>
      <c r="D64" s="5" t="n">
        <v>84</v>
      </c>
    </row>
    <row r="65" spans="1:4">
      <c r="A65" s="4" t="s">
        <v>675</v>
      </c>
      <c r="B65" s="5" t="n">
        <v>75</v>
      </c>
      <c r="D65" s="5" t="n">
        <v>77</v>
      </c>
    </row>
    <row r="66" spans="1:4">
      <c r="A66" s="4" t="s">
        <v>676</v>
      </c>
      <c r="B66" s="5" t="n">
        <v>76</v>
      </c>
      <c r="C66" s="5" t="n">
        <v>84</v>
      </c>
    </row>
    <row r="67" spans="1:4">
      <c r="A67" s="4" t="s">
        <v>677</v>
      </c>
      <c r="B67" s="5" t="n">
        <v>0</v>
      </c>
      <c r="C67" s="5" t="n">
        <v>0</v>
      </c>
    </row>
    <row r="68" spans="1:4">
      <c r="A68" s="4" t="s">
        <v>548</v>
      </c>
    </row>
    <row r="69" spans="1:4">
      <c r="A69" s="3" t="s">
        <v>669</v>
      </c>
    </row>
    <row r="70" spans="1:4">
      <c r="A70" s="4" t="s">
        <v>670</v>
      </c>
      <c r="B70" s="5" t="n">
        <v>1247</v>
      </c>
      <c r="D70" s="5" t="n">
        <v>1268</v>
      </c>
    </row>
    <row r="71" spans="1:4">
      <c r="A71" s="4" t="s">
        <v>671</v>
      </c>
      <c r="B71" s="5" t="n">
        <v>1347</v>
      </c>
      <c r="D71" s="5" t="n">
        <v>1357</v>
      </c>
    </row>
    <row r="72" spans="1:4">
      <c r="A72" s="4" t="s">
        <v>672</v>
      </c>
      <c r="B72" s="5" t="n">
        <v>0</v>
      </c>
      <c r="D72" s="5" t="n">
        <v>0</v>
      </c>
    </row>
    <row r="73" spans="1:4">
      <c r="A73" s="4" t="s">
        <v>673</v>
      </c>
      <c r="B73" s="5" t="n">
        <v>0</v>
      </c>
      <c r="D73" s="5" t="n">
        <v>0</v>
      </c>
    </row>
    <row r="74" spans="1:4">
      <c r="A74" s="4" t="s">
        <v>674</v>
      </c>
      <c r="B74" s="5" t="n">
        <v>0</v>
      </c>
      <c r="D74" s="5" t="n">
        <v>0</v>
      </c>
    </row>
    <row r="75" spans="1:4">
      <c r="A75" s="4" t="s">
        <v>653</v>
      </c>
      <c r="B75" s="5" t="n">
        <v>1347</v>
      </c>
      <c r="D75" s="5" t="n">
        <v>1357</v>
      </c>
    </row>
    <row r="76" spans="1:4">
      <c r="A76" s="4" t="s">
        <v>675</v>
      </c>
      <c r="B76" s="5" t="n">
        <v>1247</v>
      </c>
      <c r="D76" s="5" t="n">
        <v>1268</v>
      </c>
    </row>
    <row r="77" spans="1:4">
      <c r="A77" s="4" t="s">
        <v>676</v>
      </c>
      <c r="B77" s="5" t="n">
        <v>1257</v>
      </c>
      <c r="C77" s="5" t="n">
        <v>1212</v>
      </c>
    </row>
    <row r="78" spans="1:4">
      <c r="A78" s="4" t="s">
        <v>677</v>
      </c>
      <c r="B78" s="5" t="n">
        <v>3</v>
      </c>
      <c r="C78" s="5" t="n">
        <v>3</v>
      </c>
    </row>
    <row r="79" spans="1:4">
      <c r="A79" s="4" t="s">
        <v>549</v>
      </c>
    </row>
    <row r="80" spans="1:4">
      <c r="A80" s="3" t="s">
        <v>669</v>
      </c>
    </row>
    <row r="81" spans="1:4">
      <c r="A81" s="4" t="s">
        <v>670</v>
      </c>
      <c r="B81" s="5" t="n">
        <v>149</v>
      </c>
      <c r="D81" s="5" t="n">
        <v>140</v>
      </c>
    </row>
    <row r="82" spans="1:4">
      <c r="A82" s="4" t="s">
        <v>671</v>
      </c>
      <c r="B82" s="5" t="n">
        <v>274</v>
      </c>
      <c r="D82" s="5" t="n">
        <v>190</v>
      </c>
    </row>
    <row r="83" spans="1:4">
      <c r="A83" s="4" t="s">
        <v>672</v>
      </c>
      <c r="B83" s="5" t="n">
        <v>0</v>
      </c>
      <c r="D83" s="5" t="n">
        <v>46</v>
      </c>
    </row>
    <row r="84" spans="1:4">
      <c r="A84" s="4" t="s">
        <v>673</v>
      </c>
      <c r="B84" s="5" t="n">
        <v>0</v>
      </c>
      <c r="D84" s="5" t="n">
        <v>46</v>
      </c>
    </row>
    <row r="85" spans="1:4">
      <c r="A85" s="4" t="s">
        <v>674</v>
      </c>
      <c r="B85" s="5" t="n">
        <v>0</v>
      </c>
      <c r="D85" s="5" t="n">
        <v>5</v>
      </c>
    </row>
    <row r="86" spans="1:4">
      <c r="A86" s="4" t="s">
        <v>653</v>
      </c>
      <c r="B86" s="5" t="n">
        <v>274</v>
      </c>
      <c r="D86" s="5" t="n">
        <v>236</v>
      </c>
    </row>
    <row r="87" spans="1:4">
      <c r="A87" s="4" t="s">
        <v>675</v>
      </c>
      <c r="B87" s="5" t="n">
        <v>149</v>
      </c>
      <c r="D87" s="6" t="n">
        <v>186</v>
      </c>
    </row>
    <row r="88" spans="1:4">
      <c r="A88" s="4" t="s">
        <v>676</v>
      </c>
      <c r="B88" s="5" t="n">
        <v>176</v>
      </c>
      <c r="C88" s="5" t="n">
        <v>193</v>
      </c>
    </row>
    <row r="89" spans="1:4">
      <c r="A89" s="4" t="s">
        <v>677</v>
      </c>
      <c r="B89" s="6" t="n">
        <v>0</v>
      </c>
      <c r="C89"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6" t="n">
        <v>10482000</v>
      </c>
      <c r="C3" s="6" t="n">
        <v>9421000</v>
      </c>
    </row>
    <row r="4" spans="1:3">
      <c r="A4" s="4" t="s">
        <v>681</v>
      </c>
      <c r="B4" s="5" t="n">
        <v>344367000</v>
      </c>
      <c r="C4" s="5" t="n">
        <v>344221000</v>
      </c>
    </row>
    <row r="5" spans="1:3">
      <c r="A5" s="4" t="s">
        <v>475</v>
      </c>
    </row>
    <row r="6" spans="1:3">
      <c r="A6" s="3" t="s">
        <v>679</v>
      </c>
    </row>
    <row r="7" spans="1:3">
      <c r="A7" s="4" t="s">
        <v>681</v>
      </c>
      <c r="B7" s="5" t="n">
        <v>69359000</v>
      </c>
      <c r="C7" s="5" t="n">
        <v>68409000</v>
      </c>
    </row>
    <row r="8" spans="1:3">
      <c r="A8" s="4" t="s">
        <v>476</v>
      </c>
    </row>
    <row r="9" spans="1:3">
      <c r="A9" s="3" t="s">
        <v>679</v>
      </c>
    </row>
    <row r="10" spans="1:3">
      <c r="A10" s="4" t="s">
        <v>681</v>
      </c>
      <c r="B10" s="5" t="n">
        <v>53331000</v>
      </c>
      <c r="C10" s="5" t="n">
        <v>66313000</v>
      </c>
    </row>
    <row r="11" spans="1:3">
      <c r="A11" s="4" t="s">
        <v>477</v>
      </c>
    </row>
    <row r="12" spans="1:3">
      <c r="A12" s="3" t="s">
        <v>679</v>
      </c>
    </row>
    <row r="13" spans="1:3">
      <c r="A13" s="4" t="s">
        <v>681</v>
      </c>
      <c r="B13" s="5" t="n">
        <v>133039000</v>
      </c>
      <c r="C13" s="5" t="n">
        <v>125913000</v>
      </c>
    </row>
    <row r="14" spans="1:3">
      <c r="A14" s="4" t="s">
        <v>478</v>
      </c>
    </row>
    <row r="15" spans="1:3">
      <c r="A15" s="3" t="s">
        <v>679</v>
      </c>
    </row>
    <row r="16" spans="1:3">
      <c r="A16" s="4" t="s">
        <v>681</v>
      </c>
      <c r="B16" s="5" t="n">
        <v>80467000</v>
      </c>
      <c r="C16" s="5" t="n">
        <v>75491000</v>
      </c>
    </row>
    <row r="17" spans="1:3">
      <c r="A17" s="4" t="s">
        <v>682</v>
      </c>
    </row>
    <row r="18" spans="1:3">
      <c r="A18" s="3" t="s">
        <v>679</v>
      </c>
    </row>
    <row r="19" spans="1:3">
      <c r="A19" s="4" t="s">
        <v>681</v>
      </c>
      <c r="B19" s="5" t="n">
        <v>112000</v>
      </c>
      <c r="C19" s="5" t="n">
        <v>116000</v>
      </c>
    </row>
    <row r="20" spans="1:3">
      <c r="A20" s="4" t="s">
        <v>480</v>
      </c>
    </row>
    <row r="21" spans="1:3">
      <c r="A21" s="3" t="s">
        <v>679</v>
      </c>
    </row>
    <row r="22" spans="1:3">
      <c r="A22" s="4" t="s">
        <v>681</v>
      </c>
      <c r="B22" s="5" t="n">
        <v>8059000</v>
      </c>
      <c r="C22" s="5" t="n">
        <v>7979000</v>
      </c>
    </row>
    <row r="23" spans="1:3">
      <c r="A23" s="4" t="s">
        <v>683</v>
      </c>
    </row>
    <row r="24" spans="1:3">
      <c r="A24" s="3" t="s">
        <v>679</v>
      </c>
    </row>
    <row r="25" spans="1:3">
      <c r="A25" s="4" t="s">
        <v>684</v>
      </c>
      <c r="B25" s="5" t="n">
        <v>354849000</v>
      </c>
      <c r="C25" s="5" t="n">
        <v>353642000</v>
      </c>
    </row>
    <row r="26" spans="1:3">
      <c r="A26" s="4" t="s">
        <v>685</v>
      </c>
    </row>
    <row r="27" spans="1:3">
      <c r="A27" s="3" t="s">
        <v>679</v>
      </c>
    </row>
    <row r="28" spans="1:3">
      <c r="A28" s="4" t="s">
        <v>684</v>
      </c>
      <c r="B28" s="5" t="n">
        <v>2324000</v>
      </c>
      <c r="C28" s="5" t="n">
        <v>3060000</v>
      </c>
    </row>
    <row r="29" spans="1:3">
      <c r="A29" s="4" t="s">
        <v>686</v>
      </c>
    </row>
    <row r="30" spans="1:3">
      <c r="A30" s="3" t="s">
        <v>679</v>
      </c>
    </row>
    <row r="31" spans="1:3">
      <c r="A31" s="4" t="s">
        <v>684</v>
      </c>
      <c r="B31" s="5" t="n">
        <v>2320000</v>
      </c>
      <c r="C31" s="5" t="n">
        <v>3055000</v>
      </c>
    </row>
    <row r="32" spans="1:3">
      <c r="A32" s="4" t="s">
        <v>687</v>
      </c>
    </row>
    <row r="33" spans="1:3">
      <c r="A33" s="3" t="s">
        <v>679</v>
      </c>
    </row>
    <row r="34" spans="1:3">
      <c r="A34" s="4" t="s">
        <v>684</v>
      </c>
      <c r="B34" s="5" t="n">
        <v>4000</v>
      </c>
      <c r="C34" s="5" t="n">
        <v>5000</v>
      </c>
    </row>
    <row r="35" spans="1:3">
      <c r="A35" s="4" t="s">
        <v>688</v>
      </c>
    </row>
    <row r="36" spans="1:3">
      <c r="A36" s="3" t="s">
        <v>679</v>
      </c>
    </row>
    <row r="37" spans="1:3">
      <c r="A37" s="4" t="s">
        <v>680</v>
      </c>
      <c r="B37" s="5" t="n">
        <v>10482000</v>
      </c>
      <c r="C37" s="5" t="n">
        <v>9421000</v>
      </c>
    </row>
    <row r="38" spans="1:3">
      <c r="A38" s="4" t="s">
        <v>689</v>
      </c>
    </row>
    <row r="39" spans="1:3">
      <c r="A39" s="3" t="s">
        <v>679</v>
      </c>
    </row>
    <row r="40" spans="1:3">
      <c r="A40" s="4" t="s">
        <v>684</v>
      </c>
      <c r="B40" s="5" t="n">
        <v>10482000</v>
      </c>
      <c r="C40" s="5" t="n">
        <v>9421000</v>
      </c>
    </row>
    <row r="41" spans="1:3">
      <c r="A41" s="4" t="s">
        <v>690</v>
      </c>
    </row>
    <row r="42" spans="1:3">
      <c r="A42" s="3" t="s">
        <v>679</v>
      </c>
    </row>
    <row r="43" spans="1:3">
      <c r="A43" s="4" t="s">
        <v>681</v>
      </c>
      <c r="B43" s="5" t="n">
        <v>344255000</v>
      </c>
      <c r="C43" s="5" t="n">
        <v>344105000</v>
      </c>
    </row>
    <row r="44" spans="1:3">
      <c r="A44" s="4" t="s">
        <v>691</v>
      </c>
    </row>
    <row r="45" spans="1:3">
      <c r="A45" s="3" t="s">
        <v>679</v>
      </c>
    </row>
    <row r="46" spans="1:3">
      <c r="A46" s="4" t="s">
        <v>681</v>
      </c>
      <c r="B46" s="5" t="n">
        <v>69359000</v>
      </c>
      <c r="C46" s="5" t="n">
        <v>68409000</v>
      </c>
    </row>
    <row r="47" spans="1:3">
      <c r="A47" s="4" t="s">
        <v>692</v>
      </c>
    </row>
    <row r="48" spans="1:3">
      <c r="A48" s="3" t="s">
        <v>679</v>
      </c>
    </row>
    <row r="49" spans="1:3">
      <c r="A49" s="4" t="s">
        <v>681</v>
      </c>
      <c r="B49" s="5" t="n">
        <v>53331000</v>
      </c>
      <c r="C49" s="5" t="n">
        <v>66313000</v>
      </c>
    </row>
    <row r="50" spans="1:3">
      <c r="A50" s="4" t="s">
        <v>693</v>
      </c>
    </row>
    <row r="51" spans="1:3">
      <c r="A51" s="3" t="s">
        <v>679</v>
      </c>
    </row>
    <row r="52" spans="1:3">
      <c r="A52" s="4" t="s">
        <v>681</v>
      </c>
      <c r="B52" s="5" t="n">
        <v>133039000</v>
      </c>
      <c r="C52" s="5" t="n">
        <v>125913000</v>
      </c>
    </row>
    <row r="53" spans="1:3">
      <c r="A53" s="4" t="s">
        <v>694</v>
      </c>
    </row>
    <row r="54" spans="1:3">
      <c r="A54" s="3" t="s">
        <v>679</v>
      </c>
    </row>
    <row r="55" spans="1:3">
      <c r="A55" s="4" t="s">
        <v>681</v>
      </c>
      <c r="B55" s="5" t="n">
        <v>80467000</v>
      </c>
      <c r="C55" s="5" t="n">
        <v>75491000</v>
      </c>
    </row>
    <row r="56" spans="1:3">
      <c r="A56" s="4" t="s">
        <v>695</v>
      </c>
    </row>
    <row r="57" spans="1:3">
      <c r="A57" s="3" t="s">
        <v>679</v>
      </c>
    </row>
    <row r="58" spans="1:3">
      <c r="A58" s="4" t="s">
        <v>681</v>
      </c>
      <c r="B58" s="5" t="n">
        <v>8059000</v>
      </c>
      <c r="C58" s="5" t="n">
        <v>7979000</v>
      </c>
    </row>
    <row r="59" spans="1:3">
      <c r="A59" s="4" t="s">
        <v>696</v>
      </c>
    </row>
    <row r="60" spans="1:3">
      <c r="A60" s="3" t="s">
        <v>679</v>
      </c>
    </row>
    <row r="61" spans="1:3">
      <c r="A61" s="4" t="s">
        <v>684</v>
      </c>
      <c r="B61" s="5" t="n">
        <v>344255000</v>
      </c>
      <c r="C61" s="5" t="n">
        <v>344105000</v>
      </c>
    </row>
    <row r="62" spans="1:3">
      <c r="A62" s="4" t="s">
        <v>697</v>
      </c>
    </row>
    <row r="63" spans="1:3">
      <c r="A63" s="3" t="s">
        <v>679</v>
      </c>
    </row>
    <row r="64" spans="1:3">
      <c r="A64" s="4" t="s">
        <v>681</v>
      </c>
      <c r="B64" s="5" t="n">
        <v>112000</v>
      </c>
      <c r="C64" s="5" t="n">
        <v>116000</v>
      </c>
    </row>
    <row r="65" spans="1:3">
      <c r="A65" s="4" t="s">
        <v>698</v>
      </c>
    </row>
    <row r="66" spans="1:3">
      <c r="A66" s="3" t="s">
        <v>679</v>
      </c>
    </row>
    <row r="67" spans="1:3">
      <c r="A67" s="4" t="s">
        <v>681</v>
      </c>
      <c r="B67" s="5" t="n">
        <v>112000</v>
      </c>
      <c r="C67" s="5" t="n">
        <v>116000</v>
      </c>
    </row>
    <row r="68" spans="1:3">
      <c r="A68" s="4" t="s">
        <v>699</v>
      </c>
    </row>
    <row r="69" spans="1:3">
      <c r="A69" s="3" t="s">
        <v>679</v>
      </c>
    </row>
    <row r="70" spans="1:3">
      <c r="A70" s="4" t="s">
        <v>684</v>
      </c>
      <c r="B70" s="5" t="n">
        <v>112000</v>
      </c>
      <c r="C70" s="5" t="n">
        <v>116000</v>
      </c>
    </row>
    <row r="71" spans="1:3">
      <c r="A71" s="4" t="s">
        <v>700</v>
      </c>
    </row>
    <row r="72" spans="1:3">
      <c r="A72" s="3" t="s">
        <v>679</v>
      </c>
    </row>
    <row r="73" spans="1:3">
      <c r="A73" s="4" t="s">
        <v>684</v>
      </c>
      <c r="B73" s="5" t="n">
        <v>2324000</v>
      </c>
      <c r="C73" s="5" t="n">
        <v>3060000</v>
      </c>
    </row>
    <row r="74" spans="1:3">
      <c r="A74" s="4" t="s">
        <v>701</v>
      </c>
    </row>
    <row r="75" spans="1:3">
      <c r="A75" s="3" t="s">
        <v>679</v>
      </c>
    </row>
    <row r="76" spans="1:3">
      <c r="A76" s="4" t="s">
        <v>684</v>
      </c>
      <c r="B76" s="5" t="n">
        <v>2320000</v>
      </c>
      <c r="C76" s="5" t="n">
        <v>3055000</v>
      </c>
    </row>
    <row r="77" spans="1:3">
      <c r="A77" s="4" t="s">
        <v>702</v>
      </c>
    </row>
    <row r="78" spans="1:3">
      <c r="A78" s="3" t="s">
        <v>679</v>
      </c>
    </row>
    <row r="79" spans="1:3">
      <c r="A79" s="4" t="s">
        <v>684</v>
      </c>
      <c r="B79" s="6" t="n">
        <v>4000</v>
      </c>
      <c r="C79"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9</v>
      </c>
    </row>
    <row r="3" spans="1:3">
      <c r="A3" s="3" t="s">
        <v>122</v>
      </c>
    </row>
    <row r="4" spans="1:3">
      <c r="A4" s="4" t="s">
        <v>139</v>
      </c>
      <c r="B4" s="4" t="s">
        <v>140</v>
      </c>
      <c r="C4" s="4" t="s">
        <v>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03</v>
      </c>
      <c r="B1" s="2" t="s">
        <v>1</v>
      </c>
    </row>
    <row r="2" spans="1:3">
      <c r="B2" s="2" t="s">
        <v>704</v>
      </c>
      <c r="C2" s="2" t="s">
        <v>493</v>
      </c>
    </row>
    <row r="3" spans="1:3">
      <c r="A3" s="3" t="s">
        <v>705</v>
      </c>
    </row>
    <row r="4" spans="1:3">
      <c r="A4" s="4" t="s">
        <v>706</v>
      </c>
      <c r="B4" s="5" t="n">
        <v>4</v>
      </c>
    </row>
    <row r="5" spans="1:3">
      <c r="A5" s="4" t="s">
        <v>707</v>
      </c>
      <c r="B5" s="6" t="n">
        <v>0</v>
      </c>
    </row>
    <row r="6" spans="1:3">
      <c r="A6" s="4" t="s">
        <v>708</v>
      </c>
      <c r="B6" s="4" t="s">
        <v>709</v>
      </c>
    </row>
    <row r="7" spans="1:3">
      <c r="A7" s="4" t="s">
        <v>710</v>
      </c>
    </row>
    <row r="8" spans="1:3">
      <c r="A8" s="3" t="s">
        <v>705</v>
      </c>
    </row>
    <row r="9" spans="1:3">
      <c r="A9" s="4" t="s">
        <v>711</v>
      </c>
      <c r="B9" s="10" t="n">
        <v>0.0592</v>
      </c>
    </row>
    <row r="10" spans="1:3">
      <c r="A10" s="4" t="s">
        <v>697</v>
      </c>
    </row>
    <row r="11" spans="1:3">
      <c r="A11" s="3" t="s">
        <v>705</v>
      </c>
    </row>
    <row r="12" spans="1:3">
      <c r="A12" s="4" t="s">
        <v>712</v>
      </c>
      <c r="B12" s="6" t="n">
        <v>0</v>
      </c>
      <c r="C12" s="6" t="n">
        <v>0</v>
      </c>
    </row>
    <row r="13" spans="1:3">
      <c r="A13" s="4" t="s">
        <v>713</v>
      </c>
    </row>
    <row r="14" spans="1:3">
      <c r="A14" s="3" t="s">
        <v>705</v>
      </c>
    </row>
    <row r="15" spans="1:3">
      <c r="A15" s="4" t="s">
        <v>505</v>
      </c>
      <c r="B15" s="5" t="n">
        <v>1</v>
      </c>
    </row>
    <row r="16" spans="1:3">
      <c r="A16" s="4" t="s">
        <v>714</v>
      </c>
    </row>
    <row r="17" spans="1:3">
      <c r="A17" s="3" t="s">
        <v>705</v>
      </c>
    </row>
    <row r="18" spans="1:3">
      <c r="A18" s="4" t="s">
        <v>712</v>
      </c>
      <c r="B18"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15</v>
      </c>
      <c r="C1" s="2" t="s">
        <v>1</v>
      </c>
      <c r="D1" s="2" t="s">
        <v>716</v>
      </c>
    </row>
    <row r="2" spans="1:4">
      <c r="C2" s="2" t="s">
        <v>352</v>
      </c>
      <c r="D2" s="2" t="s">
        <v>494</v>
      </c>
    </row>
    <row r="3" spans="1:4">
      <c r="A3" s="4" t="s">
        <v>685</v>
      </c>
    </row>
    <row r="4" spans="1:4">
      <c r="A4" s="3" t="s">
        <v>717</v>
      </c>
    </row>
    <row r="5" spans="1:4">
      <c r="A5" s="4" t="s">
        <v>684</v>
      </c>
      <c r="C5" s="6" t="n">
        <v>2324</v>
      </c>
      <c r="D5" s="6" t="n">
        <v>3060</v>
      </c>
    </row>
    <row r="6" spans="1:4">
      <c r="A6" s="4" t="s">
        <v>686</v>
      </c>
    </row>
    <row r="7" spans="1:4">
      <c r="A7" s="3" t="s">
        <v>717</v>
      </c>
    </row>
    <row r="8" spans="1:4">
      <c r="A8" s="4" t="s">
        <v>684</v>
      </c>
      <c r="C8" s="5" t="n">
        <v>2320</v>
      </c>
      <c r="D8" s="5" t="n">
        <v>3055</v>
      </c>
    </row>
    <row r="9" spans="1:4">
      <c r="A9" s="4" t="s">
        <v>687</v>
      </c>
    </row>
    <row r="10" spans="1:4">
      <c r="A10" s="3" t="s">
        <v>717</v>
      </c>
    </row>
    <row r="11" spans="1:4">
      <c r="A11" s="4" t="s">
        <v>684</v>
      </c>
      <c r="C11" s="5" t="n">
        <v>4</v>
      </c>
      <c r="D11" s="5" t="n">
        <v>5</v>
      </c>
    </row>
    <row r="12" spans="1:4">
      <c r="A12" s="4" t="s">
        <v>700</v>
      </c>
    </row>
    <row r="13" spans="1:4">
      <c r="A13" s="3" t="s">
        <v>717</v>
      </c>
    </row>
    <row r="14" spans="1:4">
      <c r="A14" s="4" t="s">
        <v>684</v>
      </c>
      <c r="C14" s="5" t="n">
        <v>2324</v>
      </c>
      <c r="D14" s="5" t="n">
        <v>3060</v>
      </c>
    </row>
    <row r="15" spans="1:4">
      <c r="A15" s="4" t="s">
        <v>701</v>
      </c>
    </row>
    <row r="16" spans="1:4">
      <c r="A16" s="3" t="s">
        <v>717</v>
      </c>
    </row>
    <row r="17" spans="1:4">
      <c r="A17" s="4" t="s">
        <v>684</v>
      </c>
      <c r="C17" s="5" t="n">
        <v>2320</v>
      </c>
      <c r="D17" s="5" t="n">
        <v>3055</v>
      </c>
    </row>
    <row r="18" spans="1:4">
      <c r="A18" s="4" t="s">
        <v>702</v>
      </c>
    </row>
    <row r="19" spans="1:4">
      <c r="A19" s="3" t="s">
        <v>717</v>
      </c>
    </row>
    <row r="20" spans="1:4">
      <c r="A20" s="4" t="s">
        <v>684</v>
      </c>
      <c r="C20" s="6" t="n">
        <v>4</v>
      </c>
      <c r="D20" s="6" t="n">
        <v>5</v>
      </c>
    </row>
    <row r="21" spans="1:4">
      <c r="A21" s="4" t="s">
        <v>718</v>
      </c>
    </row>
    <row r="22" spans="1:4">
      <c r="A22" s="3" t="s">
        <v>717</v>
      </c>
    </row>
    <row r="23" spans="1:4">
      <c r="A23" s="4" t="s">
        <v>719</v>
      </c>
      <c r="B23" s="4" t="s">
        <v>720</v>
      </c>
      <c r="C23" s="4" t="s">
        <v>721</v>
      </c>
      <c r="D23" s="4" t="s">
        <v>721</v>
      </c>
    </row>
    <row r="24" spans="1:4">
      <c r="A24" s="4" t="s">
        <v>722</v>
      </c>
    </row>
    <row r="25" spans="1:4">
      <c r="A25" s="3" t="s">
        <v>717</v>
      </c>
    </row>
    <row r="26" spans="1:4">
      <c r="A26" s="4" t="s">
        <v>723</v>
      </c>
      <c r="B26" s="4" t="s">
        <v>724</v>
      </c>
      <c r="C26" s="11" t="n">
        <v>-0.2</v>
      </c>
      <c r="D26" s="11" t="n">
        <v>-0.2</v>
      </c>
    </row>
    <row r="27" spans="1:4">
      <c r="A27" s="4" t="s">
        <v>725</v>
      </c>
    </row>
    <row r="28" spans="1:4">
      <c r="A28" s="3" t="s">
        <v>717</v>
      </c>
    </row>
    <row r="29" spans="1:4">
      <c r="A29" s="4" t="s">
        <v>723</v>
      </c>
      <c r="B29" s="4" t="s">
        <v>724</v>
      </c>
      <c r="C29" s="11" t="n">
        <v>-0.225</v>
      </c>
      <c r="D29" s="11" t="n">
        <v>-0.9</v>
      </c>
    </row>
    <row r="30" spans="1:4">
      <c r="A30" s="4" t="s">
        <v>726</v>
      </c>
    </row>
    <row r="31" spans="1:4">
      <c r="A31" s="3" t="s">
        <v>717</v>
      </c>
    </row>
    <row r="32" spans="1:4">
      <c r="A32" s="4" t="s">
        <v>684</v>
      </c>
      <c r="B32" s="4" t="s">
        <v>155</v>
      </c>
      <c r="C32" s="6" t="n">
        <v>1159</v>
      </c>
      <c r="D32" s="6" t="n">
        <v>1632</v>
      </c>
    </row>
    <row r="33" spans="1:4">
      <c r="A33" s="4" t="s">
        <v>727</v>
      </c>
    </row>
    <row r="34" spans="1:4">
      <c r="A34" s="3" t="s">
        <v>717</v>
      </c>
    </row>
    <row r="35" spans="1:4">
      <c r="A35" s="4" t="s">
        <v>723</v>
      </c>
      <c r="B35" s="4" t="s">
        <v>728</v>
      </c>
      <c r="C35" s="4" t="s">
        <v>729</v>
      </c>
      <c r="D35" s="4" t="s">
        <v>729</v>
      </c>
    </row>
    <row r="36" spans="1:4">
      <c r="A36" s="4" t="s">
        <v>730</v>
      </c>
    </row>
    <row r="37" spans="1:4">
      <c r="A37" s="3" t="s">
        <v>717</v>
      </c>
    </row>
    <row r="38" spans="1:4">
      <c r="A38" s="4" t="s">
        <v>723</v>
      </c>
      <c r="B38" s="4" t="s">
        <v>728</v>
      </c>
      <c r="C38" s="4" t="s">
        <v>731</v>
      </c>
      <c r="D38" s="4" t="s">
        <v>731</v>
      </c>
    </row>
    <row r="39" spans="1:4">
      <c r="A39" s="4" t="s">
        <v>732</v>
      </c>
    </row>
    <row r="40" spans="1:4">
      <c r="A40" s="3" t="s">
        <v>717</v>
      </c>
    </row>
    <row r="41" spans="1:4">
      <c r="A41" s="4" t="s">
        <v>684</v>
      </c>
      <c r="B41" s="4" t="s">
        <v>728</v>
      </c>
      <c r="C41" s="6" t="n">
        <v>1161</v>
      </c>
      <c r="D41" s="6" t="n">
        <v>1415</v>
      </c>
    </row>
    <row r="42" spans="1:4">
      <c r="A42" s="4" t="s">
        <v>733</v>
      </c>
    </row>
    <row r="43" spans="1:4">
      <c r="A43" s="3" t="s">
        <v>717</v>
      </c>
    </row>
    <row r="44" spans="1:4">
      <c r="A44" s="4" t="s">
        <v>734</v>
      </c>
      <c r="C44" s="4" t="s">
        <v>735</v>
      </c>
      <c r="D44" s="4" t="s">
        <v>735</v>
      </c>
    </row>
    <row r="45" spans="1:4">
      <c r="A45" s="4" t="s">
        <v>736</v>
      </c>
    </row>
    <row r="46" spans="1:4">
      <c r="A46" s="3" t="s">
        <v>717</v>
      </c>
    </row>
    <row r="47" spans="1:4">
      <c r="A47" s="4" t="s">
        <v>734</v>
      </c>
      <c r="C47" s="4" t="s">
        <v>737</v>
      </c>
      <c r="D47" s="4" t="s">
        <v>737</v>
      </c>
    </row>
    <row r="48" spans="1:4">
      <c r="A48" s="4" t="s">
        <v>738</v>
      </c>
    </row>
    <row r="49" spans="1:4">
      <c r="A49" s="3" t="s">
        <v>717</v>
      </c>
    </row>
    <row r="50" spans="1:4">
      <c r="A50" s="4" t="s">
        <v>723</v>
      </c>
      <c r="C50" s="4" t="s">
        <v>739</v>
      </c>
      <c r="D50" s="4" t="s">
        <v>739</v>
      </c>
    </row>
    <row r="51" spans="1:4">
      <c r="A51" s="4" t="s">
        <v>740</v>
      </c>
    </row>
    <row r="52" spans="1:4">
      <c r="A52" s="3" t="s">
        <v>717</v>
      </c>
    </row>
    <row r="53" spans="1:4">
      <c r="A53" s="4" t="s">
        <v>723</v>
      </c>
      <c r="C53" s="4" t="s">
        <v>741</v>
      </c>
      <c r="D53" s="4" t="s">
        <v>741</v>
      </c>
    </row>
    <row r="54" spans="1:4">
      <c r="A54" s="4" t="s">
        <v>742</v>
      </c>
    </row>
    <row r="55" spans="1:4">
      <c r="A55" s="3" t="s">
        <v>717</v>
      </c>
    </row>
    <row r="56" spans="1:4">
      <c r="A56" s="4" t="s">
        <v>684</v>
      </c>
      <c r="C56" s="6" t="n">
        <v>4</v>
      </c>
      <c r="D56" s="6" t="n">
        <v>5</v>
      </c>
    </row>
    <row r="57" spans="1:4">
      <c r="A57" s="4" t="s">
        <v>743</v>
      </c>
    </row>
    <row r="58" spans="1:4">
      <c r="A58" s="3" t="s">
        <v>717</v>
      </c>
    </row>
    <row r="59" spans="1:4">
      <c r="A59" s="4" t="s">
        <v>723</v>
      </c>
      <c r="B59" s="4" t="s">
        <v>744</v>
      </c>
      <c r="D59" s="4" t="s">
        <v>721</v>
      </c>
    </row>
    <row r="60" spans="1:4">
      <c r="A60" s="4" t="s">
        <v>745</v>
      </c>
    </row>
    <row r="61" spans="1:4">
      <c r="A61" s="3" t="s">
        <v>717</v>
      </c>
    </row>
    <row r="62" spans="1:4">
      <c r="A62" s="4" t="s">
        <v>684</v>
      </c>
      <c r="B62" s="4" t="s">
        <v>744</v>
      </c>
      <c r="D62" s="6" t="n">
        <v>8</v>
      </c>
    </row>
    <row r="63" spans="1:4"/>
    <row r="64" spans="1:4">
      <c r="A64" s="4" t="s">
        <v>153</v>
      </c>
      <c r="B64" s="4" t="s">
        <v>746</v>
      </c>
    </row>
    <row r="65" spans="1:4">
      <c r="A65" s="4" t="s">
        <v>155</v>
      </c>
      <c r="B65" s="4" t="s">
        <v>747</v>
      </c>
    </row>
    <row r="66" spans="1:4">
      <c r="A66" s="4" t="s">
        <v>748</v>
      </c>
      <c r="B66" s="4" t="s">
        <v>749</v>
      </c>
    </row>
    <row r="67" spans="1:4">
      <c r="A67" s="4" t="s">
        <v>728</v>
      </c>
      <c r="B67" s="4" t="s">
        <v>750</v>
      </c>
    </row>
    <row r="68" spans="1:4">
      <c r="A68" s="4" t="s">
        <v>744</v>
      </c>
      <c r="B68" s="4" t="s">
        <v>751</v>
      </c>
    </row>
  </sheetData>
  <mergeCells count="7">
    <mergeCell ref="A1:B2"/>
    <mergeCell ref="A63:C63"/>
    <mergeCell ref="B64:C64"/>
    <mergeCell ref="B65:C65"/>
    <mergeCell ref="B66:C66"/>
    <mergeCell ref="B67:C67"/>
    <mergeCell ref="B68:C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79</v>
      </c>
    </row>
    <row r="3" spans="1:3">
      <c r="A3" s="3" t="s">
        <v>705</v>
      </c>
    </row>
    <row r="4" spans="1:3">
      <c r="A4" s="4" t="s">
        <v>753</v>
      </c>
      <c r="B4" s="6" t="n">
        <v>116</v>
      </c>
      <c r="C4" s="6" t="n">
        <v>215</v>
      </c>
    </row>
    <row r="5" spans="1:3">
      <c r="A5" s="4" t="s">
        <v>754</v>
      </c>
      <c r="B5" s="5" t="n">
        <v>0</v>
      </c>
      <c r="C5" s="5" t="n">
        <v>-118</v>
      </c>
    </row>
    <row r="6" spans="1:3">
      <c r="A6" s="4" t="s">
        <v>755</v>
      </c>
      <c r="B6" s="5" t="n">
        <v>0</v>
      </c>
      <c r="C6" s="5" t="n">
        <v>0</v>
      </c>
    </row>
    <row r="7" spans="1:3">
      <c r="A7" s="4" t="s">
        <v>756</v>
      </c>
      <c r="B7" s="5" t="n">
        <v>-4</v>
      </c>
      <c r="C7" s="5" t="n">
        <v>18</v>
      </c>
    </row>
    <row r="8" spans="1:3">
      <c r="A8" s="4" t="s">
        <v>757</v>
      </c>
      <c r="B8" s="5" t="n">
        <v>0</v>
      </c>
      <c r="C8" s="5" t="n">
        <v>0</v>
      </c>
    </row>
    <row r="9" spans="1:3">
      <c r="A9" s="4" t="s">
        <v>758</v>
      </c>
      <c r="B9" s="6" t="n">
        <v>112</v>
      </c>
      <c r="C9" s="6" t="n">
        <v>1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59</v>
      </c>
      <c r="B1" s="2" t="s">
        <v>2</v>
      </c>
      <c r="C1" s="2" t="s">
        <v>30</v>
      </c>
      <c r="D1" s="2" t="s">
        <v>79</v>
      </c>
      <c r="E1" s="2" t="s">
        <v>389</v>
      </c>
    </row>
    <row r="2" spans="1:5">
      <c r="A2" s="3" t="s">
        <v>760</v>
      </c>
    </row>
    <row r="3" spans="1:5">
      <c r="A3" s="4" t="s">
        <v>761</v>
      </c>
      <c r="B3" s="6" t="n">
        <v>13708000</v>
      </c>
      <c r="C3" s="6" t="n">
        <v>13458000</v>
      </c>
      <c r="D3" s="6" t="n">
        <v>29870000</v>
      </c>
      <c r="E3" s="6" t="n">
        <v>16331000</v>
      </c>
    </row>
    <row r="4" spans="1:5">
      <c r="A4" s="4" t="s">
        <v>762</v>
      </c>
      <c r="B4" s="5" t="n">
        <v>10482000</v>
      </c>
      <c r="C4" s="5" t="n">
        <v>9421000</v>
      </c>
    </row>
    <row r="5" spans="1:5">
      <c r="A5" s="4" t="s">
        <v>763</v>
      </c>
      <c r="B5" s="5" t="n">
        <v>344367000</v>
      </c>
      <c r="C5" s="5" t="n">
        <v>344221000</v>
      </c>
    </row>
    <row r="6" spans="1:5">
      <c r="A6" s="4" t="s">
        <v>38</v>
      </c>
      <c r="B6" s="5" t="n">
        <v>1238000</v>
      </c>
      <c r="C6" s="5" t="n">
        <v>797000</v>
      </c>
    </row>
    <row r="7" spans="1:5">
      <c r="A7" s="4" t="s">
        <v>41</v>
      </c>
      <c r="B7" s="5" t="n">
        <v>795513000</v>
      </c>
      <c r="C7" s="5" t="n">
        <v>776614000</v>
      </c>
    </row>
    <row r="8" spans="1:5">
      <c r="A8" s="4" t="s">
        <v>764</v>
      </c>
      <c r="B8" s="5" t="n">
        <v>446000</v>
      </c>
      <c r="C8" s="5" t="n">
        <v>451000</v>
      </c>
    </row>
    <row r="9" spans="1:5">
      <c r="A9" s="4" t="s">
        <v>44</v>
      </c>
      <c r="B9" s="5" t="n">
        <v>4212000</v>
      </c>
      <c r="C9" s="5" t="n">
        <v>2852000</v>
      </c>
    </row>
    <row r="10" spans="1:5">
      <c r="A10" s="4" t="s">
        <v>48</v>
      </c>
      <c r="B10" s="5" t="n">
        <v>1034614000</v>
      </c>
      <c r="C10" s="5" t="n">
        <v>1015598000</v>
      </c>
    </row>
    <row r="11" spans="1:5">
      <c r="A11" s="4" t="s">
        <v>56</v>
      </c>
      <c r="B11" s="5" t="n">
        <v>49897000</v>
      </c>
      <c r="C11" s="5" t="n">
        <v>50872000</v>
      </c>
    </row>
    <row r="12" spans="1:5">
      <c r="A12" s="4" t="s">
        <v>58</v>
      </c>
      <c r="B12" s="5" t="n">
        <v>450000</v>
      </c>
      <c r="C12" s="5" t="n">
        <v>449000</v>
      </c>
    </row>
    <row r="13" spans="1:5">
      <c r="A13" s="4" t="s">
        <v>761</v>
      </c>
      <c r="B13" s="5" t="n">
        <v>13708000</v>
      </c>
      <c r="C13" s="5" t="n">
        <v>13458000</v>
      </c>
    </row>
    <row r="14" spans="1:5">
      <c r="A14" s="4" t="s">
        <v>38</v>
      </c>
      <c r="B14" s="5" t="n">
        <v>1238000</v>
      </c>
      <c r="C14" s="5" t="n">
        <v>797000</v>
      </c>
    </row>
    <row r="15" spans="1:5">
      <c r="A15" s="4" t="s">
        <v>41</v>
      </c>
      <c r="B15" s="5" t="n">
        <v>795909000</v>
      </c>
      <c r="C15" s="5" t="n">
        <v>771685000</v>
      </c>
    </row>
    <row r="16" spans="1:5">
      <c r="A16" s="4" t="s">
        <v>764</v>
      </c>
      <c r="B16" s="5" t="n">
        <v>574000</v>
      </c>
      <c r="C16" s="5" t="n">
        <v>604000</v>
      </c>
    </row>
    <row r="17" spans="1:5">
      <c r="A17" s="4" t="s">
        <v>44</v>
      </c>
      <c r="B17" s="5" t="n">
        <v>4212000</v>
      </c>
      <c r="C17" s="5" t="n">
        <v>2852000</v>
      </c>
    </row>
    <row r="18" spans="1:5">
      <c r="A18" s="4" t="s">
        <v>56</v>
      </c>
      <c r="B18" s="5" t="n">
        <v>49897000</v>
      </c>
      <c r="C18" s="5" t="n">
        <v>50872000</v>
      </c>
    </row>
    <row r="19" spans="1:5">
      <c r="A19" s="4" t="s">
        <v>58</v>
      </c>
      <c r="B19" s="5" t="n">
        <v>450000</v>
      </c>
      <c r="C19" s="5" t="n">
        <v>449000</v>
      </c>
    </row>
    <row r="20" spans="1:5">
      <c r="A20" s="4" t="s">
        <v>688</v>
      </c>
    </row>
    <row r="21" spans="1:5">
      <c r="A21" s="3" t="s">
        <v>760</v>
      </c>
    </row>
    <row r="22" spans="1:5">
      <c r="A22" s="4" t="s">
        <v>762</v>
      </c>
      <c r="B22" s="5" t="n">
        <v>10482000</v>
      </c>
      <c r="C22" s="5" t="n">
        <v>9421000</v>
      </c>
    </row>
    <row r="23" spans="1:5">
      <c r="A23" s="4" t="s">
        <v>761</v>
      </c>
      <c r="B23" s="5" t="n">
        <v>13708000</v>
      </c>
      <c r="C23" s="5" t="n">
        <v>13458000</v>
      </c>
    </row>
    <row r="24" spans="1:5">
      <c r="A24" s="4" t="s">
        <v>56</v>
      </c>
      <c r="B24" s="5" t="n">
        <v>49897000</v>
      </c>
      <c r="C24" s="5" t="n">
        <v>50872000</v>
      </c>
    </row>
    <row r="25" spans="1:5">
      <c r="A25" s="4" t="s">
        <v>690</v>
      </c>
    </row>
    <row r="26" spans="1:5">
      <c r="A26" s="3" t="s">
        <v>760</v>
      </c>
    </row>
    <row r="27" spans="1:5">
      <c r="A27" s="4" t="s">
        <v>763</v>
      </c>
      <c r="B27" s="5" t="n">
        <v>344255000</v>
      </c>
      <c r="C27" s="5" t="n">
        <v>344105000</v>
      </c>
    </row>
    <row r="28" spans="1:5">
      <c r="A28" s="4" t="s">
        <v>38</v>
      </c>
      <c r="B28" s="5" t="n">
        <v>1238000</v>
      </c>
      <c r="C28" s="5" t="n">
        <v>797000</v>
      </c>
    </row>
    <row r="29" spans="1:5">
      <c r="A29" s="4" t="s">
        <v>44</v>
      </c>
      <c r="B29" s="5" t="n">
        <v>4212000</v>
      </c>
      <c r="C29" s="5" t="n">
        <v>2852000</v>
      </c>
    </row>
    <row r="30" spans="1:5">
      <c r="A30" s="4" t="s">
        <v>58</v>
      </c>
      <c r="B30" s="5" t="n">
        <v>450000</v>
      </c>
      <c r="C30" s="5" t="n">
        <v>449000</v>
      </c>
    </row>
    <row r="31" spans="1:5">
      <c r="A31" s="4" t="s">
        <v>697</v>
      </c>
    </row>
    <row r="32" spans="1:5">
      <c r="A32" s="3" t="s">
        <v>760</v>
      </c>
    </row>
    <row r="33" spans="1:5">
      <c r="A33" s="4" t="s">
        <v>763</v>
      </c>
      <c r="B33" s="5" t="n">
        <v>112000</v>
      </c>
      <c r="C33" s="5" t="n">
        <v>116000</v>
      </c>
    </row>
    <row r="34" spans="1:5">
      <c r="A34" s="4" t="s">
        <v>41</v>
      </c>
      <c r="B34" s="5" t="n">
        <v>795909000</v>
      </c>
      <c r="C34" s="5" t="n">
        <v>771685000</v>
      </c>
    </row>
    <row r="35" spans="1:5">
      <c r="A35" s="4" t="s">
        <v>764</v>
      </c>
      <c r="B35" s="5" t="n">
        <v>574000</v>
      </c>
      <c r="C35" s="5" t="n">
        <v>604000</v>
      </c>
    </row>
    <row r="36" spans="1:5">
      <c r="A36" s="4" t="s">
        <v>765</v>
      </c>
    </row>
    <row r="37" spans="1:5">
      <c r="A37" s="3" t="s">
        <v>760</v>
      </c>
    </row>
    <row r="38" spans="1:5">
      <c r="A38" s="4" t="s">
        <v>766</v>
      </c>
      <c r="B38" s="5" t="n">
        <v>63000</v>
      </c>
      <c r="C38" s="5" t="n">
        <v>31000</v>
      </c>
    </row>
    <row r="39" spans="1:5">
      <c r="A39" s="4" t="s">
        <v>767</v>
      </c>
    </row>
    <row r="40" spans="1:5">
      <c r="A40" s="3" t="s">
        <v>760</v>
      </c>
    </row>
    <row r="41" spans="1:5">
      <c r="A41" s="4" t="s">
        <v>766</v>
      </c>
      <c r="B41" s="5" t="n">
        <v>63000</v>
      </c>
      <c r="C41" s="5" t="n">
        <v>31000</v>
      </c>
    </row>
    <row r="42" spans="1:5">
      <c r="A42" s="4" t="s">
        <v>768</v>
      </c>
    </row>
    <row r="43" spans="1:5">
      <c r="A43" s="3" t="s">
        <v>760</v>
      </c>
    </row>
    <row r="44" spans="1:5">
      <c r="A44" s="4" t="s">
        <v>48</v>
      </c>
      <c r="B44" s="5" t="n">
        <v>811895000</v>
      </c>
      <c r="C44" s="5" t="n">
        <v>791810000</v>
      </c>
    </row>
    <row r="45" spans="1:5">
      <c r="A45" s="4" t="s">
        <v>48</v>
      </c>
      <c r="B45" s="5" t="n">
        <v>811895000</v>
      </c>
      <c r="C45" s="5" t="n">
        <v>791810000</v>
      </c>
    </row>
    <row r="46" spans="1:5">
      <c r="A46" s="4" t="s">
        <v>769</v>
      </c>
    </row>
    <row r="47" spans="1:5">
      <c r="A47" s="3" t="s">
        <v>760</v>
      </c>
    </row>
    <row r="48" spans="1:5">
      <c r="A48" s="4" t="s">
        <v>48</v>
      </c>
      <c r="B48" s="5" t="n">
        <v>811895000</v>
      </c>
      <c r="C48" s="5" t="n">
        <v>791810000</v>
      </c>
    </row>
    <row r="49" spans="1:5">
      <c r="A49" s="4" t="s">
        <v>770</v>
      </c>
    </row>
    <row r="50" spans="1:5">
      <c r="A50" s="3" t="s">
        <v>760</v>
      </c>
    </row>
    <row r="51" spans="1:5">
      <c r="A51" s="4" t="s">
        <v>48</v>
      </c>
      <c r="B51" s="5" t="n">
        <v>222719000</v>
      </c>
      <c r="C51" s="5" t="n">
        <v>223788000</v>
      </c>
    </row>
    <row r="52" spans="1:5">
      <c r="A52" s="4" t="s">
        <v>48</v>
      </c>
      <c r="B52" s="5" t="n">
        <v>220896000</v>
      </c>
      <c r="C52" s="5" t="n">
        <v>220876000</v>
      </c>
    </row>
    <row r="53" spans="1:5">
      <c r="A53" s="4" t="s">
        <v>771</v>
      </c>
    </row>
    <row r="54" spans="1:5">
      <c r="A54" s="3" t="s">
        <v>760</v>
      </c>
    </row>
    <row r="55" spans="1:5">
      <c r="A55" s="4" t="s">
        <v>48</v>
      </c>
      <c r="B55" s="6" t="n">
        <v>220896000</v>
      </c>
      <c r="C55" s="6" t="n">
        <v>22087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72</v>
      </c>
      <c r="B1" s="2" t="s">
        <v>1</v>
      </c>
      <c r="C1" s="2" t="s">
        <v>716</v>
      </c>
    </row>
    <row r="2" spans="1:3">
      <c r="B2" s="2" t="s">
        <v>2</v>
      </c>
      <c r="C2" s="2" t="s">
        <v>30</v>
      </c>
    </row>
    <row r="3" spans="1:3">
      <c r="A3" s="3" t="s">
        <v>773</v>
      </c>
    </row>
    <row r="4" spans="1:3">
      <c r="A4" s="4" t="s">
        <v>774</v>
      </c>
      <c r="B4" s="6" t="n">
        <v>333007</v>
      </c>
      <c r="C4" s="6" t="n">
        <v>283290</v>
      </c>
    </row>
    <row r="5" spans="1:3">
      <c r="A5" s="4" t="s">
        <v>775</v>
      </c>
    </row>
    <row r="6" spans="1:3">
      <c r="A6" s="3" t="s">
        <v>773</v>
      </c>
    </row>
    <row r="7" spans="1:3">
      <c r="A7" s="4" t="s">
        <v>774</v>
      </c>
      <c r="B7" s="5" t="n">
        <v>314701</v>
      </c>
      <c r="C7" s="5" t="n">
        <v>266021</v>
      </c>
    </row>
    <row r="8" spans="1:3">
      <c r="A8" s="4" t="s">
        <v>765</v>
      </c>
    </row>
    <row r="9" spans="1:3">
      <c r="A9" s="3" t="s">
        <v>773</v>
      </c>
    </row>
    <row r="10" spans="1:3">
      <c r="A10" s="4" t="s">
        <v>774</v>
      </c>
      <c r="B10" s="6" t="n">
        <v>18306</v>
      </c>
      <c r="C10" s="6" t="n">
        <v>172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76</v>
      </c>
      <c r="B1" s="2" t="s">
        <v>1</v>
      </c>
    </row>
    <row r="2" spans="1:2">
      <c r="B2" s="2" t="s">
        <v>352</v>
      </c>
    </row>
    <row r="3" spans="1:2">
      <c r="A3" s="3" t="s">
        <v>773</v>
      </c>
    </row>
    <row r="4" spans="1:2">
      <c r="A4" s="4" t="s">
        <v>777</v>
      </c>
      <c r="B4" s="6" t="n">
        <v>17655</v>
      </c>
    </row>
    <row r="5" spans="1:2">
      <c r="A5" s="4" t="s">
        <v>348</v>
      </c>
    </row>
    <row r="6" spans="1:2">
      <c r="A6" s="3" t="s">
        <v>773</v>
      </c>
    </row>
    <row r="7" spans="1:2">
      <c r="A7" s="4" t="s">
        <v>778</v>
      </c>
      <c r="B7" s="4" t="s">
        <v>7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4" t="s">
        <v>781</v>
      </c>
    </row>
    <row r="3" spans="1:3">
      <c r="A3" s="3" t="s">
        <v>782</v>
      </c>
    </row>
    <row r="4" spans="1:3">
      <c r="A4" s="4" t="s">
        <v>783</v>
      </c>
      <c r="B4" s="6" t="n">
        <v>123043</v>
      </c>
      <c r="C4" s="6" t="n">
        <v>120379</v>
      </c>
    </row>
    <row r="5" spans="1:3">
      <c r="A5" s="4" t="s">
        <v>784</v>
      </c>
      <c r="B5" s="5" t="n">
        <v>113955</v>
      </c>
      <c r="C5" s="5" t="n">
        <v>111472</v>
      </c>
    </row>
    <row r="6" spans="1:3">
      <c r="A6" s="4" t="s">
        <v>785</v>
      </c>
      <c r="B6" s="5" t="n">
        <v>113955</v>
      </c>
      <c r="C6" s="5" t="n">
        <v>111472</v>
      </c>
    </row>
    <row r="7" spans="1:3">
      <c r="A7" s="4" t="s">
        <v>786</v>
      </c>
      <c r="B7" s="6" t="n">
        <v>113955</v>
      </c>
      <c r="C7" s="6" t="n">
        <v>111472</v>
      </c>
    </row>
    <row r="8" spans="1:3">
      <c r="A8" s="4" t="s">
        <v>787</v>
      </c>
      <c r="B8" s="4" t="s">
        <v>788</v>
      </c>
      <c r="C8" s="4" t="s">
        <v>789</v>
      </c>
    </row>
    <row r="9" spans="1:3">
      <c r="A9" s="4" t="s">
        <v>790</v>
      </c>
      <c r="B9" s="4" t="s">
        <v>791</v>
      </c>
      <c r="C9" s="4" t="s">
        <v>792</v>
      </c>
    </row>
    <row r="10" spans="1:3">
      <c r="A10" s="4" t="s">
        <v>793</v>
      </c>
      <c r="B10" s="4" t="s">
        <v>791</v>
      </c>
      <c r="C10" s="4" t="s">
        <v>792</v>
      </c>
    </row>
    <row r="11" spans="1:3">
      <c r="A11" s="4" t="s">
        <v>794</v>
      </c>
      <c r="B11" s="4" t="s">
        <v>795</v>
      </c>
      <c r="C11" s="4" t="s">
        <v>796</v>
      </c>
    </row>
    <row r="12" spans="1:3">
      <c r="A12" s="4" t="s">
        <v>797</v>
      </c>
      <c r="B12" s="6" t="n">
        <v>75710</v>
      </c>
      <c r="C12" s="6" t="n">
        <v>72910</v>
      </c>
    </row>
    <row r="13" spans="1:3">
      <c r="A13" s="4" t="s">
        <v>798</v>
      </c>
      <c r="B13" s="5" t="n">
        <v>56782</v>
      </c>
      <c r="C13" s="5" t="n">
        <v>54682</v>
      </c>
    </row>
    <row r="14" spans="1:3">
      <c r="A14" s="4" t="s">
        <v>799</v>
      </c>
      <c r="B14" s="5" t="n">
        <v>42587</v>
      </c>
      <c r="C14" s="5" t="n">
        <v>41012</v>
      </c>
    </row>
    <row r="15" spans="1:3">
      <c r="A15" s="4" t="s">
        <v>800</v>
      </c>
      <c r="B15" s="6" t="n">
        <v>47495</v>
      </c>
      <c r="C15" s="6" t="n">
        <v>47458</v>
      </c>
    </row>
    <row r="16" spans="1:3">
      <c r="A16" s="4" t="s">
        <v>801</v>
      </c>
      <c r="B16" s="4" t="s">
        <v>802</v>
      </c>
      <c r="C16" s="4" t="s">
        <v>802</v>
      </c>
    </row>
    <row r="17" spans="1:3">
      <c r="A17" s="4" t="s">
        <v>803</v>
      </c>
      <c r="B17" s="4" t="s">
        <v>804</v>
      </c>
      <c r="C17" s="4" t="s">
        <v>804</v>
      </c>
    </row>
    <row r="18" spans="1:3">
      <c r="A18" s="4" t="s">
        <v>805</v>
      </c>
      <c r="B18" s="4" t="s">
        <v>806</v>
      </c>
      <c r="C18" s="4" t="s">
        <v>806</v>
      </c>
    </row>
    <row r="19" spans="1:3">
      <c r="A19" s="4" t="s">
        <v>807</v>
      </c>
      <c r="B19" s="4" t="s">
        <v>808</v>
      </c>
      <c r="C19" s="4" t="s">
        <v>808</v>
      </c>
    </row>
    <row r="20" spans="1:3">
      <c r="A20" s="4" t="s">
        <v>809</v>
      </c>
      <c r="B20" s="6" t="n">
        <v>94637</v>
      </c>
      <c r="C20" s="6" t="n">
        <v>91137</v>
      </c>
    </row>
    <row r="21" spans="1:3">
      <c r="A21" s="4" t="s">
        <v>810</v>
      </c>
      <c r="B21" s="6" t="n">
        <v>56782</v>
      </c>
      <c r="C21" s="6" t="n">
        <v>54682</v>
      </c>
    </row>
    <row r="22" spans="1:3">
      <c r="A22" s="4" t="s">
        <v>811</v>
      </c>
      <c r="B22" s="4" t="s">
        <v>812</v>
      </c>
      <c r="C22" s="4" t="s">
        <v>812</v>
      </c>
    </row>
    <row r="23" spans="1:3">
      <c r="A23" s="4" t="s">
        <v>813</v>
      </c>
      <c r="B23" s="4" t="s">
        <v>804</v>
      </c>
      <c r="C23" s="4" t="s">
        <v>804</v>
      </c>
    </row>
    <row r="24" spans="1:3">
      <c r="A24" s="4" t="s">
        <v>814</v>
      </c>
    </row>
    <row r="25" spans="1:3">
      <c r="A25" s="3" t="s">
        <v>782</v>
      </c>
    </row>
    <row r="26" spans="1:3">
      <c r="A26" s="4" t="s">
        <v>783</v>
      </c>
      <c r="B26" s="6" t="n">
        <v>112382</v>
      </c>
      <c r="C26" s="6" t="n">
        <v>110508</v>
      </c>
    </row>
    <row r="27" spans="1:3">
      <c r="A27" s="4" t="s">
        <v>784</v>
      </c>
      <c r="B27" s="5" t="n">
        <v>103294</v>
      </c>
      <c r="C27" s="5" t="n">
        <v>101601</v>
      </c>
    </row>
    <row r="28" spans="1:3">
      <c r="A28" s="4" t="s">
        <v>785</v>
      </c>
      <c r="B28" s="5" t="n">
        <v>103294</v>
      </c>
      <c r="C28" s="5" t="n">
        <v>101601</v>
      </c>
    </row>
    <row r="29" spans="1:3">
      <c r="A29" s="4" t="s">
        <v>786</v>
      </c>
      <c r="B29" s="6" t="n">
        <v>103294</v>
      </c>
      <c r="C29" s="6" t="n">
        <v>101601</v>
      </c>
    </row>
    <row r="30" spans="1:3">
      <c r="A30" s="4" t="s">
        <v>787</v>
      </c>
      <c r="B30" s="4" t="s">
        <v>815</v>
      </c>
      <c r="C30" s="4" t="s">
        <v>816</v>
      </c>
    </row>
    <row r="31" spans="1:3">
      <c r="A31" s="4" t="s">
        <v>790</v>
      </c>
      <c r="B31" s="4" t="s">
        <v>817</v>
      </c>
      <c r="C31" s="4" t="s">
        <v>818</v>
      </c>
    </row>
    <row r="32" spans="1:3">
      <c r="A32" s="4" t="s">
        <v>793</v>
      </c>
      <c r="B32" s="4" t="s">
        <v>817</v>
      </c>
      <c r="C32" s="4" t="s">
        <v>818</v>
      </c>
    </row>
    <row r="33" spans="1:3">
      <c r="A33" s="4" t="s">
        <v>794</v>
      </c>
      <c r="B33" s="4" t="s">
        <v>819</v>
      </c>
      <c r="C33" s="4" t="s">
        <v>820</v>
      </c>
    </row>
    <row r="34" spans="1:3">
      <c r="A34" s="4" t="s">
        <v>797</v>
      </c>
      <c r="B34" s="6" t="n">
        <v>73192</v>
      </c>
      <c r="C34" s="6" t="n">
        <v>70619</v>
      </c>
    </row>
    <row r="35" spans="1:3">
      <c r="A35" s="4" t="s">
        <v>798</v>
      </c>
      <c r="B35" s="5" t="n">
        <v>54894</v>
      </c>
      <c r="C35" s="5" t="n">
        <v>52964</v>
      </c>
    </row>
    <row r="36" spans="1:3">
      <c r="A36" s="4" t="s">
        <v>799</v>
      </c>
      <c r="B36" s="5" t="n">
        <v>41170</v>
      </c>
      <c r="C36" s="5" t="n">
        <v>39723</v>
      </c>
    </row>
    <row r="37" spans="1:3">
      <c r="A37" s="4" t="s">
        <v>800</v>
      </c>
      <c r="B37" s="6" t="n">
        <v>47075</v>
      </c>
      <c r="C37" s="6" t="n">
        <v>47045</v>
      </c>
    </row>
    <row r="38" spans="1:3">
      <c r="A38" s="4" t="s">
        <v>801</v>
      </c>
      <c r="B38" s="4" t="s">
        <v>802</v>
      </c>
      <c r="C38" s="4" t="s">
        <v>802</v>
      </c>
    </row>
    <row r="39" spans="1:3">
      <c r="A39" s="4" t="s">
        <v>803</v>
      </c>
      <c r="B39" s="4" t="s">
        <v>804</v>
      </c>
      <c r="C39" s="4" t="s">
        <v>804</v>
      </c>
    </row>
    <row r="40" spans="1:3">
      <c r="A40" s="4" t="s">
        <v>805</v>
      </c>
      <c r="B40" s="4" t="s">
        <v>806</v>
      </c>
      <c r="C40" s="4" t="s">
        <v>806</v>
      </c>
    </row>
    <row r="41" spans="1:3">
      <c r="A41" s="4" t="s">
        <v>807</v>
      </c>
      <c r="B41" s="4" t="s">
        <v>808</v>
      </c>
      <c r="C41" s="4" t="s">
        <v>808</v>
      </c>
    </row>
    <row r="42" spans="1:3">
      <c r="A42" s="4" t="s">
        <v>809</v>
      </c>
      <c r="B42" s="6" t="n">
        <v>91489</v>
      </c>
      <c r="C42" s="6" t="n">
        <v>88273</v>
      </c>
    </row>
    <row r="43" spans="1:3">
      <c r="A43" s="4" t="s">
        <v>810</v>
      </c>
      <c r="B43" s="5" t="n">
        <v>73192</v>
      </c>
      <c r="C43" s="5" t="n">
        <v>70619</v>
      </c>
    </row>
    <row r="44" spans="1:3">
      <c r="A44" s="4" t="s">
        <v>821</v>
      </c>
      <c r="B44" s="5" t="n">
        <v>59468</v>
      </c>
      <c r="C44" s="5" t="n">
        <v>57378</v>
      </c>
    </row>
    <row r="45" spans="1:3">
      <c r="A45" s="4" t="s">
        <v>822</v>
      </c>
      <c r="B45" s="6" t="n">
        <v>58844</v>
      </c>
      <c r="C45" s="6" t="n">
        <v>58807</v>
      </c>
    </row>
    <row r="46" spans="1:3">
      <c r="A46" s="4" t="s">
        <v>811</v>
      </c>
      <c r="B46" s="4" t="s">
        <v>812</v>
      </c>
      <c r="C46" s="4" t="s">
        <v>812</v>
      </c>
    </row>
    <row r="47" spans="1:3">
      <c r="A47" s="4" t="s">
        <v>813</v>
      </c>
      <c r="B47" s="4" t="s">
        <v>802</v>
      </c>
      <c r="C47" s="4" t="s">
        <v>802</v>
      </c>
    </row>
    <row r="48" spans="1:3">
      <c r="A48" s="4" t="s">
        <v>823</v>
      </c>
      <c r="B48" s="4" t="s">
        <v>824</v>
      </c>
      <c r="C48" s="4" t="s">
        <v>824</v>
      </c>
    </row>
    <row r="49" spans="1:3">
      <c r="A49" s="4" t="s">
        <v>825</v>
      </c>
      <c r="B49" s="4" t="s">
        <v>826</v>
      </c>
      <c r="C49" s="4" t="s">
        <v>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9"/>
    <col customWidth="1" max="3" min="3" width="11"/>
    <col customWidth="1" max="4" min="4" width="22"/>
    <col customWidth="1" max="5" min="5" width="36"/>
    <col customWidth="1" max="6" min="6" width="27"/>
    <col customWidth="1" max="7" min="7" width="37"/>
    <col customWidth="1" max="8" min="8" width="24"/>
  </cols>
  <sheetData>
    <row r="1" spans="1:8">
      <c r="A1" s="1" t="s">
        <v>141</v>
      </c>
      <c r="C1" s="2" t="s">
        <v>142</v>
      </c>
      <c r="D1" s="2" t="s">
        <v>143</v>
      </c>
      <c r="E1" s="2" t="s">
        <v>144</v>
      </c>
      <c r="F1" s="2" t="s">
        <v>145</v>
      </c>
      <c r="G1" s="2" t="s">
        <v>146</v>
      </c>
      <c r="H1" s="2" t="s">
        <v>147</v>
      </c>
    </row>
    <row r="2" spans="1:8">
      <c r="A2" s="4" t="s">
        <v>148</v>
      </c>
      <c r="C2" s="6" t="n">
        <v>98570</v>
      </c>
      <c r="D2" s="6" t="n">
        <v>2258</v>
      </c>
      <c r="E2" s="6" t="n">
        <v>18691</v>
      </c>
      <c r="F2" s="6" t="n">
        <v>84183</v>
      </c>
      <c r="G2" s="6" t="n">
        <v>-4086</v>
      </c>
      <c r="H2" s="6" t="n">
        <v>-2476</v>
      </c>
    </row>
    <row r="3" spans="1:8">
      <c r="A3" s="4" t="s">
        <v>149</v>
      </c>
      <c r="D3" s="5" t="n">
        <v>3448108</v>
      </c>
    </row>
    <row r="4" spans="1:8">
      <c r="A4" s="4" t="s">
        <v>117</v>
      </c>
      <c r="C4" s="5" t="n">
        <v>2935</v>
      </c>
      <c r="F4" s="5" t="n">
        <v>2935</v>
      </c>
    </row>
    <row r="5" spans="1:8">
      <c r="A5" s="4" t="s">
        <v>150</v>
      </c>
      <c r="C5" s="5" t="n">
        <v>-3987</v>
      </c>
      <c r="G5" s="5" t="n">
        <v>-3987</v>
      </c>
    </row>
    <row r="6" spans="1:8">
      <c r="A6" s="4" t="s">
        <v>151</v>
      </c>
      <c r="C6" s="5" t="n">
        <v>-1105</v>
      </c>
      <c r="F6" s="5" t="n">
        <v>-1105</v>
      </c>
    </row>
    <row r="7" spans="1:8">
      <c r="A7" s="4" t="s">
        <v>152</v>
      </c>
      <c r="B7" s="4" t="s">
        <v>153</v>
      </c>
      <c r="F7" s="5" t="n">
        <v>-254</v>
      </c>
      <c r="G7" s="5" t="n">
        <v>254</v>
      </c>
    </row>
    <row r="8" spans="1:8">
      <c r="A8" s="4" t="s">
        <v>154</v>
      </c>
      <c r="B8" s="4" t="s">
        <v>155</v>
      </c>
      <c r="F8" s="5" t="n">
        <v>805</v>
      </c>
      <c r="G8" s="5" t="n">
        <v>-805</v>
      </c>
    </row>
    <row r="9" spans="1:8">
      <c r="A9" s="4" t="s">
        <v>156</v>
      </c>
      <c r="C9" s="6" t="n">
        <v>69</v>
      </c>
      <c r="D9" s="6" t="n">
        <v>4</v>
      </c>
      <c r="E9" s="5" t="n">
        <v>65</v>
      </c>
    </row>
    <row r="10" spans="1:8">
      <c r="A10" s="4" t="s">
        <v>157</v>
      </c>
      <c r="C10" s="5" t="n">
        <v>9750</v>
      </c>
      <c r="D10" s="5" t="n">
        <v>5908</v>
      </c>
    </row>
    <row r="11" spans="1:8">
      <c r="A11" s="4" t="s">
        <v>158</v>
      </c>
      <c r="C11" s="6" t="n">
        <v>22</v>
      </c>
      <c r="E11" s="5" t="n">
        <v>22</v>
      </c>
    </row>
    <row r="12" spans="1:8">
      <c r="A12" s="4" t="s">
        <v>159</v>
      </c>
      <c r="C12" s="5" t="n">
        <v>96504</v>
      </c>
      <c r="D12" s="6" t="n">
        <v>2262</v>
      </c>
      <c r="E12" s="5" t="n">
        <v>18778</v>
      </c>
      <c r="F12" s="5" t="n">
        <v>86564</v>
      </c>
      <c r="G12" s="5" t="n">
        <v>-8624</v>
      </c>
      <c r="H12" s="5" t="n">
        <v>-2476</v>
      </c>
    </row>
    <row r="13" spans="1:8">
      <c r="A13" s="4" t="s">
        <v>160</v>
      </c>
      <c r="D13" s="5" t="n">
        <v>3454016</v>
      </c>
    </row>
    <row r="14" spans="1:8">
      <c r="A14" s="4" t="s">
        <v>161</v>
      </c>
      <c r="C14" s="6" t="n">
        <v>104348</v>
      </c>
      <c r="D14" s="6" t="n">
        <v>2280</v>
      </c>
      <c r="E14" s="5" t="n">
        <v>20041</v>
      </c>
      <c r="F14" s="5" t="n">
        <v>91635</v>
      </c>
      <c r="G14" s="5" t="n">
        <v>-7132</v>
      </c>
      <c r="H14" s="5" t="n">
        <v>-2476</v>
      </c>
    </row>
    <row r="15" spans="1:8">
      <c r="A15" s="4" t="s">
        <v>162</v>
      </c>
      <c r="C15" s="5" t="n">
        <v>3484080</v>
      </c>
      <c r="D15" s="5" t="n">
        <v>3484080</v>
      </c>
    </row>
    <row r="16" spans="1:8">
      <c r="A16" s="4" t="s">
        <v>117</v>
      </c>
      <c r="C16" s="6" t="n">
        <v>3379</v>
      </c>
      <c r="F16" s="5" t="n">
        <v>3379</v>
      </c>
    </row>
    <row r="17" spans="1:8">
      <c r="A17" s="4" t="s">
        <v>150</v>
      </c>
      <c r="C17" s="5" t="n">
        <v>3500</v>
      </c>
      <c r="G17" s="5" t="n">
        <v>3500</v>
      </c>
    </row>
    <row r="18" spans="1:8">
      <c r="A18" s="4" t="s">
        <v>151</v>
      </c>
      <c r="C18" s="5" t="n">
        <v>-1151</v>
      </c>
      <c r="F18" s="5" t="n">
        <v>-1151</v>
      </c>
    </row>
    <row r="19" spans="1:8">
      <c r="A19" s="4" t="s">
        <v>163</v>
      </c>
      <c r="C19" s="5" t="n">
        <v>235</v>
      </c>
      <c r="D19" s="6" t="n">
        <v>4</v>
      </c>
      <c r="E19" s="5" t="n">
        <v>231</v>
      </c>
    </row>
    <row r="20" spans="1:8">
      <c r="A20" s="4" t="s">
        <v>164</v>
      </c>
      <c r="D20" s="5" t="n">
        <v>6646</v>
      </c>
    </row>
    <row r="21" spans="1:8">
      <c r="A21" s="4" t="s">
        <v>156</v>
      </c>
      <c r="C21" s="6" t="n">
        <v>22</v>
      </c>
      <c r="D21" s="6" t="n">
        <v>2</v>
      </c>
      <c r="E21" s="5" t="n">
        <v>20</v>
      </c>
    </row>
    <row r="22" spans="1:8">
      <c r="A22" s="4" t="s">
        <v>157</v>
      </c>
      <c r="C22" s="5" t="n">
        <v>8275</v>
      </c>
      <c r="D22" s="5" t="n">
        <v>3209</v>
      </c>
    </row>
    <row r="23" spans="1:8">
      <c r="A23" s="4" t="s">
        <v>158</v>
      </c>
      <c r="C23" s="6" t="n">
        <v>27</v>
      </c>
      <c r="E23" s="5" t="n">
        <v>27</v>
      </c>
    </row>
    <row r="24" spans="1:8">
      <c r="A24" s="4" t="s">
        <v>165</v>
      </c>
      <c r="C24" s="6" t="n">
        <v>110360</v>
      </c>
      <c r="D24" s="6" t="n">
        <v>2286</v>
      </c>
      <c r="E24" s="6" t="n">
        <v>20319</v>
      </c>
      <c r="F24" s="6" t="n">
        <v>93863</v>
      </c>
      <c r="G24" s="6" t="n">
        <v>-3632</v>
      </c>
      <c r="H24" s="6" t="n">
        <v>-2476</v>
      </c>
    </row>
    <row r="25" spans="1:8">
      <c r="A25" s="4" t="s">
        <v>166</v>
      </c>
      <c r="C25" s="5" t="n">
        <v>3493935</v>
      </c>
      <c r="D25" s="5" t="n">
        <v>3493935</v>
      </c>
    </row>
    <row r="26" spans="1:8"/>
    <row r="27" spans="1:8">
      <c r="A27" s="4" t="s">
        <v>153</v>
      </c>
      <c r="B27" s="4" t="s">
        <v>167</v>
      </c>
    </row>
    <row r="28" spans="1:8">
      <c r="A28" s="4" t="s">
        <v>155</v>
      </c>
      <c r="B28" s="4" t="s">
        <v>168</v>
      </c>
    </row>
  </sheetData>
  <mergeCells count="4">
    <mergeCell ref="A1:B1"/>
    <mergeCell ref="A26:G26"/>
    <mergeCell ref="B27:G27"/>
    <mergeCell ref="B28:G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9</v>
      </c>
    </row>
    <row r="3" spans="1:3">
      <c r="A3" s="4" t="s">
        <v>145</v>
      </c>
    </row>
    <row r="4" spans="1:3">
      <c r="A4" s="4" t="s">
        <v>170</v>
      </c>
      <c r="B4" s="8" t="n">
        <v>0.33</v>
      </c>
      <c r="C4" s="8" t="n">
        <v>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9</v>
      </c>
    </row>
    <row r="3" spans="1:3">
      <c r="A3" s="3" t="s">
        <v>172</v>
      </c>
    </row>
    <row r="4" spans="1:3">
      <c r="A4" s="4" t="s">
        <v>117</v>
      </c>
      <c r="B4" s="6" t="n">
        <v>3379000</v>
      </c>
      <c r="C4" s="6" t="n">
        <v>2935000</v>
      </c>
    </row>
    <row r="5" spans="1:3">
      <c r="A5" s="3" t="s">
        <v>173</v>
      </c>
    </row>
    <row r="6" spans="1:3">
      <c r="A6" s="4" t="s">
        <v>174</v>
      </c>
      <c r="B6" s="5" t="n">
        <v>385000</v>
      </c>
      <c r="C6" s="5" t="n">
        <v>197000</v>
      </c>
    </row>
    <row r="7" spans="1:3">
      <c r="A7" s="4" t="s">
        <v>93</v>
      </c>
      <c r="B7" s="5" t="n">
        <v>225000</v>
      </c>
      <c r="C7" s="5" t="n">
        <v>188000</v>
      </c>
    </row>
    <row r="8" spans="1:3">
      <c r="A8" s="4" t="s">
        <v>175</v>
      </c>
      <c r="B8" s="5" t="n">
        <v>-6000</v>
      </c>
      <c r="C8" s="5" t="n">
        <v>-85000</v>
      </c>
    </row>
    <row r="9" spans="1:3">
      <c r="A9" s="4" t="s">
        <v>176</v>
      </c>
      <c r="B9" s="5" t="n">
        <v>-976000</v>
      </c>
      <c r="C9" s="5" t="n">
        <v>246000</v>
      </c>
    </row>
    <row r="10" spans="1:3">
      <c r="A10" s="4" t="s">
        <v>177</v>
      </c>
      <c r="C10" s="5" t="n">
        <v>-1000</v>
      </c>
    </row>
    <row r="11" spans="1:3">
      <c r="A11" s="4" t="s">
        <v>102</v>
      </c>
      <c r="B11" s="5" t="n">
        <v>-21000</v>
      </c>
      <c r="C11" s="5" t="n">
        <v>-7000</v>
      </c>
    </row>
    <row r="12" spans="1:3">
      <c r="A12" s="4" t="s">
        <v>178</v>
      </c>
      <c r="B12" s="5" t="n">
        <v>675000</v>
      </c>
      <c r="C12" s="5" t="n">
        <v>605000</v>
      </c>
    </row>
    <row r="13" spans="1:3">
      <c r="A13" s="4" t="s">
        <v>179</v>
      </c>
      <c r="B13" s="5" t="n">
        <v>-654000</v>
      </c>
      <c r="C13" s="5" t="n">
        <v>-870000</v>
      </c>
    </row>
    <row r="14" spans="1:3">
      <c r="A14" s="4" t="s">
        <v>180</v>
      </c>
      <c r="B14" s="5" t="n">
        <v>-68000</v>
      </c>
      <c r="C14" s="5" t="n">
        <v>-68000</v>
      </c>
    </row>
    <row r="15" spans="1:3">
      <c r="A15" s="4" t="s">
        <v>158</v>
      </c>
      <c r="B15" s="5" t="n">
        <v>27000</v>
      </c>
      <c r="C15" s="5" t="n">
        <v>22000</v>
      </c>
    </row>
    <row r="16" spans="1:3">
      <c r="A16" s="4" t="s">
        <v>181</v>
      </c>
      <c r="B16" s="5" t="n">
        <v>511000</v>
      </c>
      <c r="C16" s="5" t="n">
        <v>-32000</v>
      </c>
    </row>
    <row r="17" spans="1:3">
      <c r="A17" s="4" t="s">
        <v>182</v>
      </c>
      <c r="B17" s="5" t="n">
        <v>279000</v>
      </c>
      <c r="C17" s="5" t="n">
        <v>583000</v>
      </c>
    </row>
    <row r="18" spans="1:3">
      <c r="A18" s="4" t="s">
        <v>183</v>
      </c>
      <c r="B18" s="5" t="n">
        <v>-1360000</v>
      </c>
      <c r="C18" s="5" t="n">
        <v>-152000</v>
      </c>
    </row>
    <row r="19" spans="1:3">
      <c r="A19" s="4" t="s">
        <v>184</v>
      </c>
      <c r="B19" s="5" t="n">
        <v>11000</v>
      </c>
      <c r="C19" s="5" t="n">
        <v>14000</v>
      </c>
    </row>
    <row r="20" spans="1:3">
      <c r="A20" s="4" t="s">
        <v>185</v>
      </c>
      <c r="B20" s="5" t="n">
        <v>345000</v>
      </c>
      <c r="C20" s="5" t="n">
        <v>386000</v>
      </c>
    </row>
    <row r="21" spans="1:3">
      <c r="A21" s="4" t="s">
        <v>186</v>
      </c>
      <c r="B21" s="5" t="n">
        <v>1000</v>
      </c>
      <c r="C21" s="5" t="n">
        <v>31000</v>
      </c>
    </row>
    <row r="22" spans="1:3">
      <c r="A22" s="4" t="s">
        <v>187</v>
      </c>
      <c r="B22" s="5" t="n">
        <v>-826000</v>
      </c>
      <c r="C22" s="5" t="n">
        <v>-520000</v>
      </c>
    </row>
    <row r="23" spans="1:3">
      <c r="A23" s="4" t="s">
        <v>188</v>
      </c>
      <c r="B23" s="5" t="n">
        <v>-517000</v>
      </c>
      <c r="C23" s="5" t="n">
        <v>-73000</v>
      </c>
    </row>
    <row r="24" spans="1:3">
      <c r="A24" s="4" t="s">
        <v>189</v>
      </c>
      <c r="B24" s="5" t="n">
        <v>1410000</v>
      </c>
      <c r="C24" s="5" t="n">
        <v>3399000</v>
      </c>
    </row>
    <row r="25" spans="1:3">
      <c r="A25" s="3" t="s">
        <v>190</v>
      </c>
    </row>
    <row r="26" spans="1:3">
      <c r="A26" s="4" t="s">
        <v>191</v>
      </c>
      <c r="B26" s="5" t="n">
        <v>8541000</v>
      </c>
      <c r="C26" s="5" t="n">
        <v>11629000</v>
      </c>
    </row>
    <row r="27" spans="1:3">
      <c r="A27" s="4" t="s">
        <v>192</v>
      </c>
      <c r="B27" s="5" t="n">
        <v>11192000</v>
      </c>
      <c r="C27" s="5" t="n">
        <v>2403000</v>
      </c>
    </row>
    <row r="28" spans="1:3">
      <c r="A28" s="4" t="s">
        <v>193</v>
      </c>
      <c r="B28" s="5" t="n">
        <v>358000</v>
      </c>
      <c r="C28" s="5" t="n">
        <v>712000</v>
      </c>
    </row>
    <row r="29" spans="1:3">
      <c r="A29" s="4" t="s">
        <v>194</v>
      </c>
      <c r="B29" s="5" t="n">
        <v>-17898000</v>
      </c>
      <c r="C29" s="5" t="n">
        <v>-2415000</v>
      </c>
    </row>
    <row r="30" spans="1:3">
      <c r="A30" s="4" t="s">
        <v>195</v>
      </c>
      <c r="B30" s="5" t="n">
        <v>-398000</v>
      </c>
      <c r="C30" s="5" t="n">
        <v>-5425000</v>
      </c>
    </row>
    <row r="31" spans="1:3">
      <c r="A31" s="4" t="s">
        <v>196</v>
      </c>
      <c r="B31" s="5" t="n">
        <v>2063000</v>
      </c>
      <c r="C31" s="5" t="n">
        <v>2961000</v>
      </c>
    </row>
    <row r="32" spans="1:3">
      <c r="A32" s="4" t="s">
        <v>197</v>
      </c>
      <c r="B32" s="5" t="n">
        <v>-2504000</v>
      </c>
      <c r="C32" s="5" t="n">
        <v>-2926000</v>
      </c>
    </row>
    <row r="33" spans="1:3">
      <c r="A33" s="4" t="s">
        <v>198</v>
      </c>
      <c r="B33" s="5" t="n">
        <v>-19124000</v>
      </c>
      <c r="C33" s="5" t="n">
        <v>-16896000</v>
      </c>
    </row>
    <row r="34" spans="1:3">
      <c r="A34" s="4" t="s">
        <v>199</v>
      </c>
      <c r="B34" s="5" t="n">
        <v>-431000</v>
      </c>
      <c r="C34" s="5" t="n">
        <v>-413000</v>
      </c>
    </row>
    <row r="35" spans="1:3">
      <c r="A35" s="4" t="s">
        <v>200</v>
      </c>
      <c r="C35" s="5" t="n">
        <v>1000</v>
      </c>
    </row>
    <row r="36" spans="1:3">
      <c r="A36" s="4" t="s">
        <v>201</v>
      </c>
      <c r="B36" s="5" t="n">
        <v>-18201000</v>
      </c>
      <c r="C36" s="5" t="n">
        <v>-10369000</v>
      </c>
    </row>
    <row r="37" spans="1:3">
      <c r="A37" s="3" t="s">
        <v>202</v>
      </c>
    </row>
    <row r="38" spans="1:3">
      <c r="A38" s="4" t="s">
        <v>203</v>
      </c>
      <c r="B38" s="5" t="n">
        <v>11355000</v>
      </c>
      <c r="C38" s="5" t="n">
        <v>5828000</v>
      </c>
    </row>
    <row r="39" spans="1:3">
      <c r="A39" s="4" t="s">
        <v>204</v>
      </c>
      <c r="B39" s="5" t="n">
        <v>7661000</v>
      </c>
      <c r="C39" s="5" t="n">
        <v>6594000</v>
      </c>
    </row>
    <row r="40" spans="1:3">
      <c r="A40" s="4" t="s">
        <v>205</v>
      </c>
      <c r="B40" s="5" t="n">
        <v>-975000</v>
      </c>
      <c r="C40" s="5" t="n">
        <v>9123000</v>
      </c>
    </row>
    <row r="41" spans="1:3">
      <c r="A41" s="4" t="s">
        <v>206</v>
      </c>
      <c r="B41" s="5" t="n">
        <v>-106000</v>
      </c>
    </row>
    <row r="42" spans="1:3">
      <c r="A42" s="4" t="s">
        <v>207</v>
      </c>
      <c r="B42" s="5" t="n">
        <v>-1015000</v>
      </c>
      <c r="C42" s="5" t="n">
        <v>-1105000</v>
      </c>
    </row>
    <row r="43" spans="1:3">
      <c r="A43" s="4" t="s">
        <v>208</v>
      </c>
      <c r="B43" s="5" t="n">
        <v>121000</v>
      </c>
      <c r="C43" s="5" t="n">
        <v>69000</v>
      </c>
    </row>
    <row r="44" spans="1:3">
      <c r="A44" s="4" t="s">
        <v>209</v>
      </c>
      <c r="B44" s="5" t="n">
        <v>17041000</v>
      </c>
      <c r="C44" s="5" t="n">
        <v>20509000</v>
      </c>
    </row>
    <row r="45" spans="1:3">
      <c r="A45" s="4" t="s">
        <v>210</v>
      </c>
      <c r="B45" s="5" t="n">
        <v>250000</v>
      </c>
      <c r="C45" s="5" t="n">
        <v>13539000</v>
      </c>
    </row>
    <row r="46" spans="1:3">
      <c r="A46" s="4" t="s">
        <v>211</v>
      </c>
      <c r="B46" s="5" t="n">
        <v>13458000</v>
      </c>
      <c r="C46" s="5" t="n">
        <v>16331000</v>
      </c>
    </row>
    <row r="47" spans="1:3">
      <c r="A47" s="4" t="s">
        <v>212</v>
      </c>
      <c r="B47" s="5" t="n">
        <v>13708000</v>
      </c>
      <c r="C47" s="5" t="n">
        <v>29870000</v>
      </c>
    </row>
    <row r="48" spans="1:3">
      <c r="A48" s="3" t="s">
        <v>213</v>
      </c>
    </row>
    <row r="49" spans="1:3">
      <c r="A49" s="4" t="s">
        <v>214</v>
      </c>
      <c r="B49" s="5" t="n">
        <v>2453000</v>
      </c>
      <c r="C49" s="5" t="n">
        <v>1687000</v>
      </c>
    </row>
    <row r="50" spans="1:3">
      <c r="A50" s="4" t="s">
        <v>215</v>
      </c>
      <c r="B50" s="5" t="n">
        <v>28000</v>
      </c>
      <c r="C50" s="6" t="n">
        <v>6000</v>
      </c>
    </row>
    <row r="51" spans="1:3">
      <c r="A51" s="3" t="s">
        <v>216</v>
      </c>
    </row>
    <row r="52" spans="1:3">
      <c r="A52" s="4" t="s">
        <v>217</v>
      </c>
      <c r="B52" s="5" t="n">
        <v>2238000</v>
      </c>
    </row>
    <row r="53" spans="1:3">
      <c r="A53" s="4" t="s">
        <v>218</v>
      </c>
      <c r="B53" s="6" t="n">
        <v>-4303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4:59Z</dcterms:created>
  <dcterms:modified xmlns:dcterms="http://purl.org/dc/terms/" xmlns:xsi="http://www.w3.org/2001/XMLSchema-instance" xsi:type="dcterms:W3CDTF">2019-05-08T17:14:59Z</dcterms:modified>
</cp:coreProperties>
</file>